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AND USE RIGHT" sheetId="16" state="visible" r:id="rId16"/>
    <sheet xmlns:r="http://schemas.openxmlformats.org/officeDocument/2006/relationships" name="ASSETS HELD FOR SALE _ LIABILIT" sheetId="17" state="visible" r:id="rId17"/>
    <sheet xmlns:r="http://schemas.openxmlformats.org/officeDocument/2006/relationships" name="LONG TERM INVESTMENTS" sheetId="18" state="visible" r:id="rId18"/>
    <sheet xmlns:r="http://schemas.openxmlformats.org/officeDocument/2006/relationships" name="BORROWINGS" sheetId="19" state="visible" r:id="rId19"/>
    <sheet xmlns:r="http://schemas.openxmlformats.org/officeDocument/2006/relationships" name="ACCRUED EXPENSES AND OTHER CURR" sheetId="20" state="visible" r:id="rId20"/>
    <sheet xmlns:r="http://schemas.openxmlformats.org/officeDocument/2006/relationships" name="OTHER PAYABLES" sheetId="21" state="visible" r:id="rId21"/>
    <sheet xmlns:r="http://schemas.openxmlformats.org/officeDocument/2006/relationships" name="DEFERRED GOVERNMENT GRANT" sheetId="22" state="visible" r:id="rId22"/>
    <sheet xmlns:r="http://schemas.openxmlformats.org/officeDocument/2006/relationships" name="CAPITAL LEASE OBLIGATIONS" sheetId="23" state="visible" r:id="rId23"/>
    <sheet xmlns:r="http://schemas.openxmlformats.org/officeDocument/2006/relationships" name="SHARE-BASED COMPENSATION" sheetId="24" state="visible" r:id="rId24"/>
    <sheet xmlns:r="http://schemas.openxmlformats.org/officeDocument/2006/relationships" name="ACCUMLATED OTHER COMPREHENSIVE " sheetId="25" state="visible" r:id="rId25"/>
    <sheet xmlns:r="http://schemas.openxmlformats.org/officeDocument/2006/relationships" name="MAINLAND CHINA EMPLOYEE CONTRIB" sheetId="26" state="visible" r:id="rId26"/>
    <sheet xmlns:r="http://schemas.openxmlformats.org/officeDocument/2006/relationships" name="INCOME TAXES" sheetId="27" state="visible" r:id="rId27"/>
    <sheet xmlns:r="http://schemas.openxmlformats.org/officeDocument/2006/relationships" name="RELATED PARTY BALANCES AND TRAN" sheetId="28" state="visible" r:id="rId28"/>
    <sheet xmlns:r="http://schemas.openxmlformats.org/officeDocument/2006/relationships" name="RESTRICTED NET ASSETS" sheetId="29" state="visible" r:id="rId29"/>
    <sheet xmlns:r="http://schemas.openxmlformats.org/officeDocument/2006/relationships" name="LOSS PER SHARE" sheetId="30" state="visible" r:id="rId30"/>
    <sheet xmlns:r="http://schemas.openxmlformats.org/officeDocument/2006/relationships" name="FAIR VALUE MEASUREMENT"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CONDENSED FINANCIAL INFORMATION" sheetId="34" state="visible" r:id="rId34"/>
    <sheet xmlns:r="http://schemas.openxmlformats.org/officeDocument/2006/relationships" name="SUMMARY OF SIGNIFICANT ACCOUN35" sheetId="35" state="visible" r:id="rId35"/>
    <sheet xmlns:r="http://schemas.openxmlformats.org/officeDocument/2006/relationships" name="ORGANIZATION (Tables)" sheetId="36" state="visible" r:id="rId36"/>
    <sheet xmlns:r="http://schemas.openxmlformats.org/officeDocument/2006/relationships" name="SUMMARY OF SIGNIFICANT ACCOUN37" sheetId="37" state="visible" r:id="rId37"/>
    <sheet xmlns:r="http://schemas.openxmlformats.org/officeDocument/2006/relationships" name="CONCENTRATION OF RISK (Tables)" sheetId="38" state="visible" r:id="rId38"/>
    <sheet xmlns:r="http://schemas.openxmlformats.org/officeDocument/2006/relationships" name="CASH AND CASH EQUIVALENTS (Tabl" sheetId="39" state="visible" r:id="rId39"/>
    <sheet xmlns:r="http://schemas.openxmlformats.org/officeDocument/2006/relationships" name="ACCOUNTS RECEIVABLE, NET (Table" sheetId="40" state="visible" r:id="rId40"/>
    <sheet xmlns:r="http://schemas.openxmlformats.org/officeDocument/2006/relationships" name="PREPAID EXPENSES AND OTHER CU41" sheetId="41" state="visible" r:id="rId41"/>
    <sheet xmlns:r="http://schemas.openxmlformats.org/officeDocument/2006/relationships" name="PROPERTY AND EQUIPMENT, NET (Ta" sheetId="42" state="visible" r:id="rId42"/>
    <sheet xmlns:r="http://schemas.openxmlformats.org/officeDocument/2006/relationships" name="INTANGIBLE ASSETS (Tables)" sheetId="43" state="visible" r:id="rId43"/>
    <sheet xmlns:r="http://schemas.openxmlformats.org/officeDocument/2006/relationships" name="LAND USE RIGHT (Tables)" sheetId="44" state="visible" r:id="rId44"/>
    <sheet xmlns:r="http://schemas.openxmlformats.org/officeDocument/2006/relationships" name="ASSETS HELD FOR SALE _ LIABIL45" sheetId="45" state="visible" r:id="rId45"/>
    <sheet xmlns:r="http://schemas.openxmlformats.org/officeDocument/2006/relationships" name="LONG TERM INVESTMENTS (Tables)" sheetId="46" state="visible" r:id="rId46"/>
    <sheet xmlns:r="http://schemas.openxmlformats.org/officeDocument/2006/relationships" name="LOAN (Tables)" sheetId="47" state="visible" r:id="rId47"/>
    <sheet xmlns:r="http://schemas.openxmlformats.org/officeDocument/2006/relationships" name="ACCRUED EXPENSES AND OTHER CU48" sheetId="48" state="visible" r:id="rId48"/>
    <sheet xmlns:r="http://schemas.openxmlformats.org/officeDocument/2006/relationships" name="OTHER PAYABLES (Tables)" sheetId="49" state="visible" r:id="rId49"/>
    <sheet xmlns:r="http://schemas.openxmlformats.org/officeDocument/2006/relationships" name="DEFERRED GOVERNMENT GRANT (Tabl" sheetId="50" state="visible" r:id="rId50"/>
    <sheet xmlns:r="http://schemas.openxmlformats.org/officeDocument/2006/relationships" name="CAPITAL LEASE OBLIGATIONS (Tabl" sheetId="51" state="visible" r:id="rId51"/>
    <sheet xmlns:r="http://schemas.openxmlformats.org/officeDocument/2006/relationships" name="SHARE-BASED COMPENSATION (Table" sheetId="52" state="visible" r:id="rId52"/>
    <sheet xmlns:r="http://schemas.openxmlformats.org/officeDocument/2006/relationships" name="ACCUMLATED OTHER COMPREHENSIV53" sheetId="53" state="visible" r:id="rId53"/>
    <sheet xmlns:r="http://schemas.openxmlformats.org/officeDocument/2006/relationships" name="INCOME TAXES (Tables)" sheetId="54" state="visible" r:id="rId54"/>
    <sheet xmlns:r="http://schemas.openxmlformats.org/officeDocument/2006/relationships" name="RELATED PARTY BALANCES AND TR55" sheetId="55" state="visible" r:id="rId55"/>
    <sheet xmlns:r="http://schemas.openxmlformats.org/officeDocument/2006/relationships" name="LOSS PER SHARE (Tables)" sheetId="56" state="visible" r:id="rId56"/>
    <sheet xmlns:r="http://schemas.openxmlformats.org/officeDocument/2006/relationships" name="FAIR VALUE MEASUREMENT (Tables)" sheetId="57" state="visible" r:id="rId57"/>
    <sheet xmlns:r="http://schemas.openxmlformats.org/officeDocument/2006/relationships" name="COMMITMENTS AND CONTINGENCIES (" sheetId="58" state="visible" r:id="rId58"/>
    <sheet xmlns:r="http://schemas.openxmlformats.org/officeDocument/2006/relationships" name="CONDENSED FINANCIAL INFORMATI59" sheetId="59" state="visible" r:id="rId59"/>
    <sheet xmlns:r="http://schemas.openxmlformats.org/officeDocument/2006/relationships" name="ORGANIZATION (Details)" sheetId="60" state="visible" r:id="rId60"/>
    <sheet xmlns:r="http://schemas.openxmlformats.org/officeDocument/2006/relationships" name="ORGANIZATION - FINANCIAL INFORM"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CONCENTRATION OF RISK (Details)" sheetId="68" state="visible" r:id="rId68"/>
    <sheet xmlns:r="http://schemas.openxmlformats.org/officeDocument/2006/relationships" name="CONCENTRATION OF RISK - TOTAL R" sheetId="69" state="visible" r:id="rId69"/>
    <sheet xmlns:r="http://schemas.openxmlformats.org/officeDocument/2006/relationships" name="CASH AND CASH EQUIVALENTS (Deta" sheetId="70" state="visible" r:id="rId70"/>
    <sheet xmlns:r="http://schemas.openxmlformats.org/officeDocument/2006/relationships" name="ACCOUNTS RECEIVABLE, NET (Detai" sheetId="71" state="visible" r:id="rId71"/>
    <sheet xmlns:r="http://schemas.openxmlformats.org/officeDocument/2006/relationships" name="PREPAID EXPENSES AND OTHER CU72" sheetId="72" state="visible" r:id="rId72"/>
    <sheet xmlns:r="http://schemas.openxmlformats.org/officeDocument/2006/relationships" name="PROPERTY AND EQUIPMENT, NET (De" sheetId="73" state="visible" r:id="rId73"/>
    <sheet xmlns:r="http://schemas.openxmlformats.org/officeDocument/2006/relationships" name="PROPERTY AND EQUIPMENT, NET - C" sheetId="74" state="visible" r:id="rId74"/>
    <sheet xmlns:r="http://schemas.openxmlformats.org/officeDocument/2006/relationships" name="INTANGIBLE ASSETS (Details)" sheetId="75" state="visible" r:id="rId75"/>
    <sheet xmlns:r="http://schemas.openxmlformats.org/officeDocument/2006/relationships" name="LAND USE RIGHT (Details)" sheetId="76" state="visible" r:id="rId76"/>
    <sheet xmlns:r="http://schemas.openxmlformats.org/officeDocument/2006/relationships" name="CLOUD INFRASTRUCTURE CONSTRUCTI" sheetId="77" state="visible" r:id="rId77"/>
    <sheet xmlns:r="http://schemas.openxmlformats.org/officeDocument/2006/relationships" name="ASSETS HELD FOR SALE _ LIABIL78" sheetId="78" state="visible" r:id="rId78"/>
    <sheet xmlns:r="http://schemas.openxmlformats.org/officeDocument/2006/relationships" name="LONG TERM INVESTMENTS (Details)" sheetId="79" state="visible" r:id="rId79"/>
    <sheet xmlns:r="http://schemas.openxmlformats.org/officeDocument/2006/relationships" name="BORROWINGS - SHORT TERM LOAN (D" sheetId="80" state="visible" r:id="rId80"/>
    <sheet xmlns:r="http://schemas.openxmlformats.org/officeDocument/2006/relationships" name="BORROWINGS - LONG TERM LOAN (De" sheetId="81" state="visible" r:id="rId81"/>
    <sheet xmlns:r="http://schemas.openxmlformats.org/officeDocument/2006/relationships" name="ACCRUED EXPENSES AND OTHER CU82" sheetId="82" state="visible" r:id="rId82"/>
    <sheet xmlns:r="http://schemas.openxmlformats.org/officeDocument/2006/relationships" name="OTHER PAYABLES (Details)" sheetId="83" state="visible" r:id="rId83"/>
    <sheet xmlns:r="http://schemas.openxmlformats.org/officeDocument/2006/relationships" name="DEFERRED GOVERNMENT GRANT (Deta" sheetId="84" state="visible" r:id="rId84"/>
    <sheet xmlns:r="http://schemas.openxmlformats.org/officeDocument/2006/relationships" name="CAPITAL LEASE OBLIGATIONS (Deta" sheetId="85" state="visible" r:id="rId85"/>
    <sheet xmlns:r="http://schemas.openxmlformats.org/officeDocument/2006/relationships" name="SHARE-BASED COMPENSATION (Detai" sheetId="86" state="visible" r:id="rId86"/>
    <sheet xmlns:r="http://schemas.openxmlformats.org/officeDocument/2006/relationships" name="SHARE-BASED COMPENSATION - STOC" sheetId="87" state="visible" r:id="rId87"/>
    <sheet xmlns:r="http://schemas.openxmlformats.org/officeDocument/2006/relationships" name="SHARE-BASED COMPENSATION - REST" sheetId="88" state="visible" r:id="rId88"/>
    <sheet xmlns:r="http://schemas.openxmlformats.org/officeDocument/2006/relationships" name="SHARE-BASED COMPENSATION - SHAR" sheetId="89" state="visible" r:id="rId89"/>
    <sheet xmlns:r="http://schemas.openxmlformats.org/officeDocument/2006/relationships" name="SHARE-BASED COMPENSATION - RE90" sheetId="90" state="visible" r:id="rId90"/>
    <sheet xmlns:r="http://schemas.openxmlformats.org/officeDocument/2006/relationships" name="ACCUMLATED OTHER COMPREHENSIV91" sheetId="91" state="visible" r:id="rId91"/>
    <sheet xmlns:r="http://schemas.openxmlformats.org/officeDocument/2006/relationships" name="MAINLAND CHINA EMPLOYEE CONTR92" sheetId="92" state="visible" r:id="rId92"/>
    <sheet xmlns:r="http://schemas.openxmlformats.org/officeDocument/2006/relationships" name="INCOME TAXES (Details)" sheetId="93" state="visible" r:id="rId93"/>
    <sheet xmlns:r="http://schemas.openxmlformats.org/officeDocument/2006/relationships" name="INCOME TAXES - TAX RECONCILIATI" sheetId="94" state="visible" r:id="rId94"/>
    <sheet xmlns:r="http://schemas.openxmlformats.org/officeDocument/2006/relationships" name="INCOME TAXES - COMPONENTS OF DE" sheetId="95" state="visible" r:id="rId95"/>
    <sheet xmlns:r="http://schemas.openxmlformats.org/officeDocument/2006/relationships" name="INCOME TAXES - OPERATING LOSS C" sheetId="96" state="visible" r:id="rId96"/>
    <sheet xmlns:r="http://schemas.openxmlformats.org/officeDocument/2006/relationships" name="INCOME TAXES - UNRECOGNIZED TAX" sheetId="97" state="visible" r:id="rId97"/>
    <sheet xmlns:r="http://schemas.openxmlformats.org/officeDocument/2006/relationships" name="RELATED PARTY BALANCES AND TR98" sheetId="98" state="visible" r:id="rId98"/>
    <sheet xmlns:r="http://schemas.openxmlformats.org/officeDocument/2006/relationships" name="RELATED PARTY BALANCES AND TR99" sheetId="99" state="visible" r:id="rId99"/>
    <sheet xmlns:r="http://schemas.openxmlformats.org/officeDocument/2006/relationships" name="RESTRICTED NET ASSETS (Details)" sheetId="100" state="visible" r:id="rId100"/>
    <sheet xmlns:r="http://schemas.openxmlformats.org/officeDocument/2006/relationships" name="LOSS PER SHARE (Details)" sheetId="101" state="visible" r:id="rId101"/>
    <sheet xmlns:r="http://schemas.openxmlformats.org/officeDocument/2006/relationships" name="FAIR VALUE MEASUREMENT (Details" sheetId="102" state="visible" r:id="rId102"/>
    <sheet xmlns:r="http://schemas.openxmlformats.org/officeDocument/2006/relationships" name="COMMITMENTS AND CONTINGENCIE103" sheetId="103" state="visible" r:id="rId103"/>
    <sheet xmlns:r="http://schemas.openxmlformats.org/officeDocument/2006/relationships" name="Contingencies (Details)" sheetId="104" state="visible" r:id="rId104"/>
    <sheet xmlns:r="http://schemas.openxmlformats.org/officeDocument/2006/relationships" name="SUBSEQUENT EVENT (Details)"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CONDENSED FINANCIAL INFORMAT108" sheetId="108" state="visible" r:id="rId108"/>
    <sheet xmlns:r="http://schemas.openxmlformats.org/officeDocument/2006/relationships" name="CONDENSED FINANCIAL INFORMAT109" sheetId="109" state="visible" r:id="rId109"/>
  </sheets>
  <definedNames/>
  <calcPr calcId="124519" fullCalcOnLoad="1"/>
</workbook>
</file>

<file path=xl/sharedStrings.xml><?xml version="1.0" encoding="utf-8"?>
<sst xmlns="http://schemas.openxmlformats.org/spreadsheetml/2006/main" uniqueCount="1118">
  <si>
    <t>Document And Entity Information</t>
  </si>
  <si>
    <t>12 Months Ended</t>
  </si>
  <si>
    <t>Dec. 31, 2017shares</t>
  </si>
  <si>
    <t>Document Information [Line Items]</t>
  </si>
  <si>
    <t>Entity Registrant Name</t>
  </si>
  <si>
    <t>ChinaCache International Holdings Ltd.</t>
  </si>
  <si>
    <t>Entity Central Index Key</t>
  </si>
  <si>
    <t>Document Type</t>
  </si>
  <si>
    <t>20-F</t>
  </si>
  <si>
    <t>Document Fiscal Year Focus</t>
  </si>
  <si>
    <t>Document Fiscal Period Focus</t>
  </si>
  <si>
    <t>FY</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in Thousands, $ in Thousands</t>
  </si>
  <si>
    <t>Dec. 31, 2017CNY (¥)</t>
  </si>
  <si>
    <t>Dec. 31, 2017USD ($)</t>
  </si>
  <si>
    <t>Dec. 31, 2016CNY (¥)</t>
  </si>
  <si>
    <t>Current assets:</t>
  </si>
  <si>
    <t>Cash and cash equivalents</t>
  </si>
  <si>
    <t>Accounts receivable (net of allowance for doubtful accounts of RMB63,921 and RMB81,301 (US$12,496) as of December 31, 2016 and 2017, respectively)</t>
  </si>
  <si>
    <t>Prepaid expenses and other current assets</t>
  </si>
  <si>
    <t>Amounts due from subsidiaries held for sale</t>
  </si>
  <si>
    <t>Assets held for sale</t>
  </si>
  <si>
    <t>Total current assets</t>
  </si>
  <si>
    <t>Non-current assets:</t>
  </si>
  <si>
    <t>Property and equipment, net</t>
  </si>
  <si>
    <t>Intangible assets, net</t>
  </si>
  <si>
    <t>Land use right, net</t>
  </si>
  <si>
    <t>Cloud infrastructure construction in progress</t>
  </si>
  <si>
    <t>Long term investments</t>
  </si>
  <si>
    <t>Long term deposits and other non-current assets</t>
  </si>
  <si>
    <t>Total non-current assets</t>
  </si>
  <si>
    <t>TOTAL ASSETS</t>
  </si>
  <si>
    <t>Current liabilities:</t>
  </si>
  <si>
    <t>Accounts payable (including accounts payable of the VIEs without recourse to the Company of RMB298,231 and RMB353,133 (US$54,276) as of December 31, 2016 and 2017, respectively)</t>
  </si>
  <si>
    <t>Accrued employee benefits (including accrued employee benefits of the VIEs without recourse to the Company of RMB36,159 and RMB 32,783 (US$5,039) as of December 31, 2016 and 2017, respectively)</t>
  </si>
  <si>
    <t>Accrued expenses and other current liabilities (including accrued expenses and other payables of the VIEs without recourse to the Company of RMB9,386 and RMB29,728 (US$4,569) as of December 31, 2016 and 2017, respectively)</t>
  </si>
  <si>
    <t>Other payables (including accrued expenses and other payables of the VIEs without recourse to the Company of RMB16,693 and RMB15,547 (US$2,389 as of December 31, 2016 and 2017, respectively)</t>
  </si>
  <si>
    <t>Income tax payable (including income taxes payable of the VIEs without recourse to the Company of RMB6,121 and RMB6,268 (US$963) as of December 31, 2016 and 2017, respectively)</t>
  </si>
  <si>
    <t>Liabilities for uncertain tax positions (including liabilities for uncertain tax positions of the VIEs without recourse to the Company of RMB4,689 and RMB 4,187 (US$644) as of December 31, 2016 and 2017, respectively)</t>
  </si>
  <si>
    <t>Amounts due to related parties (including amounts due to related parties of the VIEs without recourse to the Company of nil and nil as of December 31, 2016 and 2017, respectively.)</t>
  </si>
  <si>
    <t>Short-term borrowings (including short-term borrowings of the VIEs without recourse to the Company of RMB29,311 and RMB9,960 (US$1,531) as of December 31, 2016 and 2017, respectively)</t>
  </si>
  <si>
    <t>Current portion of long term borrowings (including current portion of long term borrowings of the VIEs without recourse to the Company of nil and nil as of December 31, 2016 and 2017, respectively)</t>
  </si>
  <si>
    <t>Current portion of capital lease obligations (including current portion of capital lease obligations of the VIEs without recourse to the Company of RMB72,614 and RMB42,735 (US$6,568) as of December 31, 2016 and 2017, respectively)</t>
  </si>
  <si>
    <t>Deferred government grant (including deferred government grant of the VIEs without recourse to the Company of RMB13,000 and RMB13,000 (US$1,998) as of December 31, 2016 and 2017, respectively)</t>
  </si>
  <si>
    <t>Amounts due to subsidiaries held for sale (including amount due to a subsidiary held for sale of the VIEs without recourse to the Company of RMB12,606 and RMB737 (US$113) as of December 31, 2016 and 2017, respectively)</t>
  </si>
  <si>
    <t>Liabilities held for sale (including liabilities held for sale of the VIEs without recourse to the Company of nil and nil as of December 31, 2016 and 2017, respectively)</t>
  </si>
  <si>
    <t>Total current liabilities</t>
  </si>
  <si>
    <t>Non-current liabilities:</t>
  </si>
  <si>
    <t>Long-term borrowings (including long-term borrowings of the VIEs without recourse to the Company of nil and nil as of December 31, 2016 and 2017, respectively)</t>
  </si>
  <si>
    <t>Non-current portion of capital lease obligations (including non-current portion of capital lease obligations of the VIEs without recourse to the Company of RMB43,951 and RMB1,421 (US$218) as of December 31, 2016 and 2017, respectively)</t>
  </si>
  <si>
    <t>Deferred government grant (including deferred government grant of the VIEs without recourse to the Company of RMB11,208 and RMB6,581 (US$1,011) as of December 31, 2016 and 2017, respectively)</t>
  </si>
  <si>
    <t>Total non-current liabilities</t>
  </si>
  <si>
    <t>Total liabilities</t>
  </si>
  <si>
    <t>Commitments and contingencies</t>
  </si>
  <si>
    <t xml:space="preserve"> </t>
  </si>
  <si>
    <t>Shareholders’ deficit:</t>
  </si>
  <si>
    <t>Ordinary shares (US$0.0001 par value; 1,000,000,000 and 1,000,000,000 shares authorized; 409,339,219 and 426,267,345 shares issued and outstanding as of December 31, 2016 and 2017, respectively)</t>
  </si>
  <si>
    <t>Additional paid-in capital</t>
  </si>
  <si>
    <t>Treasury stock</t>
  </si>
  <si>
    <t>Statutory reserves</t>
  </si>
  <si>
    <t>Accumulated deficit</t>
  </si>
  <si>
    <t>Accumulated other comprehensive income</t>
  </si>
  <si>
    <t>Total ChinaCache International Holdings Ltd. shareholders’ deficit</t>
  </si>
  <si>
    <t>Noncontrolling interest</t>
  </si>
  <si>
    <t>Total shareholder’s deficit</t>
  </si>
  <si>
    <t>TOTAL LIABILITIES AND SHAREHOLDERS’ DEFICIT</t>
  </si>
  <si>
    <t>CONSOLIDATED BALANCE SHEETS (Parenthetical) ¥ in Thousands, $ in Thousands</t>
  </si>
  <si>
    <t>Dec. 31, 2017CNY (¥)shares</t>
  </si>
  <si>
    <t>Dec. 31, 2017USD ($)$ / sharesshares</t>
  </si>
  <si>
    <t>Dec. 31, 2016CNY (¥)shares</t>
  </si>
  <si>
    <t>Accounts receivable, allowance for doubtful accounts (in CNY and dollars)</t>
  </si>
  <si>
    <t>Accounts payable of the VIEs without recourse to the Company</t>
  </si>
  <si>
    <t>Accrued employee benefits of the VIEs without recourse to the Company</t>
  </si>
  <si>
    <t>Accrued expenses and other payables of the VIEs without recourse to the Company</t>
  </si>
  <si>
    <t>Other payables of the VIEs without recourse to the Company</t>
  </si>
  <si>
    <t>Income taxes payable of the VIEs without recourse to the Company</t>
  </si>
  <si>
    <t>Liabilities for uncertain tax positions of the VIEs without recourse to the Company</t>
  </si>
  <si>
    <t>Amounts due to related parties of the VIEs without recourse to the Company</t>
  </si>
  <si>
    <t>Short-term loan of the VIEs without recourse to the Company</t>
  </si>
  <si>
    <t>Current portion of long term loan of the VIEs without recourse to the Company</t>
  </si>
  <si>
    <t>Current portion of capital lease obligations of the VIEs without recourse to the Company</t>
  </si>
  <si>
    <t>Deferred government grant of the VIEs without recourse to the Company</t>
  </si>
  <si>
    <t>Amount due to a subsidiary held for sale of the VIEs without recourse to the Company</t>
  </si>
  <si>
    <t>Long-term borrowings of the VIEs without recourse to the Company</t>
  </si>
  <si>
    <t>Non-current portion of capital lease obligations of the VIEs without recourse to the Company</t>
  </si>
  <si>
    <t>Deferred government grant of the VIEs without recourse to the Company, non-current</t>
  </si>
  <si>
    <t>Ordinary shares, par value (in dollars per share) | $ / shares</t>
  </si>
  <si>
    <t>Ordinary shares, shares authorized | shares</t>
  </si>
  <si>
    <t>Ordinary shares, shares issued | shares</t>
  </si>
  <si>
    <t>Ordinary shares, shares outstanding | shares</t>
  </si>
  <si>
    <t>Consolidated Variable Interest Entity (VIEs)</t>
  </si>
  <si>
    <t>Amounts due to related parties of the VIEs without recourse to the Company | ¥</t>
  </si>
  <si>
    <t>Current portion of long term loan of the VIEs without recourse to the Company | ¥</t>
  </si>
  <si>
    <t>[1]</t>
  </si>
  <si>
    <t>Long-term borrowings of the VIEs without recourse to the Company | ¥</t>
  </si>
  <si>
    <t>Information with respect to subsidiaries held for sale is discussed in Note 10.</t>
  </si>
  <si>
    <t>CONSOLIDATED STATEMENTS OF COMPREHENSIVE LOSS ¥ in Thousands, $ in Thousands</t>
  </si>
  <si>
    <t>Dec. 31, 2017CNY (¥)¥ / sharesshares</t>
  </si>
  <si>
    <t>Dec. 31, 2016CNY (¥)¥ / sharesshares</t>
  </si>
  <si>
    <t>Dec. 31, 2015CNY (¥)¥ / sharesshares</t>
  </si>
  <si>
    <t>CONSOLIDATED STATEMENTS OF COMPREHENSIVE LOSS</t>
  </si>
  <si>
    <t>Net revenues</t>
  </si>
  <si>
    <t>Cost of revenues</t>
  </si>
  <si>
    <t>Gross profit/(loss)</t>
  </si>
  <si>
    <t>Other operating income/(loss)</t>
  </si>
  <si>
    <t>Sales and marketing expenses</t>
  </si>
  <si>
    <t>General and administrative expenses</t>
  </si>
  <si>
    <t>Provision for doubtful accounts receivable and other receivable</t>
  </si>
  <si>
    <t>Transaction tax on assets transfer</t>
  </si>
  <si>
    <t>Research and development expenses</t>
  </si>
  <si>
    <t>Impairment of long-lived assets</t>
  </si>
  <si>
    <t>Impairment of long-term investments (net the of portion of loss recognized in other comprehensive income of nil, nil and RMB3,290,000 (US$506,000) during the years ended December 31, 2015, 2016 and 2017)</t>
  </si>
  <si>
    <t>Operating loss</t>
  </si>
  <si>
    <t>Interest income</t>
  </si>
  <si>
    <t>Interest expense</t>
  </si>
  <si>
    <t>Other income/(loss)</t>
  </si>
  <si>
    <t>Foreign exchange gain/(loss)</t>
  </si>
  <si>
    <t>Loss before income taxes</t>
  </si>
  <si>
    <t>Income tax benefit/(expense)</t>
  </si>
  <si>
    <t>Net loss</t>
  </si>
  <si>
    <t>Less: net loss attributable to noncontrolling interest</t>
  </si>
  <si>
    <t>Net loss attributable to the Company's shareholders</t>
  </si>
  <si>
    <t>Loss per share</t>
  </si>
  <si>
    <t>Basic | (per share)</t>
  </si>
  <si>
    <t>Diluted | (per share)</t>
  </si>
  <si>
    <t>Shares used in loss per share computations:</t>
  </si>
  <si>
    <t>Basic (in shares)</t>
  </si>
  <si>
    <t>Diluted (in shares)</t>
  </si>
  <si>
    <t>Foreign currency translation</t>
  </si>
  <si>
    <t>Unrealized holding gain on available-for-sale investments</t>
  </si>
  <si>
    <t>Amounts reclassified from accumulated other comprehensive income</t>
  </si>
  <si>
    <t>Total other comprehensive income/(loss) net of tax</t>
  </si>
  <si>
    <t>Comprehensive loss</t>
  </si>
  <si>
    <t>Less: comprehensive loss attributable to noncontrolling interest</t>
  </si>
  <si>
    <t>Comprehensive loss attributable to the Company’s shareholders</t>
  </si>
  <si>
    <t>CONSOLIDATED STATEMENTS OF COMPREHENSIVE LOSS (Parenthetical) ¥ in Thousands, $ in Thousands</t>
  </si>
  <si>
    <t>Dec. 31, 2015CNY (¥)</t>
  </si>
  <si>
    <t>Other Comprehensive Income (Loss), Available-for-sale Securities Adjustment, before Tax</t>
  </si>
  <si>
    <t>CONSOLIDATED STATEMENTS OF CASH FLOWS ¥ in Thousands, $ in Thousands</t>
  </si>
  <si>
    <t>Cash flows from operating activities:</t>
  </si>
  <si>
    <t>Depreciation of property and equipment</t>
  </si>
  <si>
    <t>Amortization of intangible assets and land use right</t>
  </si>
  <si>
    <t>Allowance for doubtful accounts and other receivables</t>
  </si>
  <si>
    <t>Impairment of long term investments</t>
  </si>
  <si>
    <t>Loss/(gain) from disposal of property and equipment</t>
  </si>
  <si>
    <t>Deferred tax (benefit) expense</t>
  </si>
  <si>
    <t>Foreign exchange (gain)/loss</t>
  </si>
  <si>
    <t>Gain from sale of short term investments</t>
  </si>
  <si>
    <t>Share-based compensation</t>
  </si>
  <si>
    <t>Changes in operating assets and liabilities:</t>
  </si>
  <si>
    <t>Accounts receivable</t>
  </si>
  <si>
    <t>Prepaid expense and other current assets</t>
  </si>
  <si>
    <t>Amounts due from related parties</t>
  </si>
  <si>
    <t>Accounts payable</t>
  </si>
  <si>
    <t>Accrued employee benefits</t>
  </si>
  <si>
    <t>Accrued expenses and other payables</t>
  </si>
  <si>
    <t>Income tax payable</t>
  </si>
  <si>
    <t>Deferred government grant</t>
  </si>
  <si>
    <t>Net cash provided by/(used in) operating activities</t>
  </si>
  <si>
    <t>Cash flows from investing activities:</t>
  </si>
  <si>
    <t>Purchases of property and equipment and intangible assets</t>
  </si>
  <si>
    <t>Cash paid for short term investment</t>
  </si>
  <si>
    <t>Cash paid for long term investment (Note 11)</t>
  </si>
  <si>
    <t>Cash receipts from sales of short term investments</t>
  </si>
  <si>
    <t>Cash paid for cloud infrastructure construction in progress (Note 10)</t>
  </si>
  <si>
    <t>Proceeds from disposal of property and equipment</t>
  </si>
  <si>
    <t>Net cash used in investing activities</t>
  </si>
  <si>
    <t>Cash flows from financing activities:</t>
  </si>
  <si>
    <t>Proceeds from bank borrowings (Note 12)</t>
  </si>
  <si>
    <t>Borrowing cost</t>
  </si>
  <si>
    <t>Repayment of bank borrowings</t>
  </si>
  <si>
    <t>Proceeds from employee share options exercised</t>
  </si>
  <si>
    <t>Changes in restricted cash</t>
  </si>
  <si>
    <t>Payments of capital lease obligations</t>
  </si>
  <si>
    <t>Payments for repurchases of ordinary shares</t>
  </si>
  <si>
    <t>Investment from minority shareholder</t>
  </si>
  <si>
    <t>Net cash provided by/(used in) financing activities</t>
  </si>
  <si>
    <t>Net increase/(decrease) in cash and cash equivalents</t>
  </si>
  <si>
    <t>Cash and cash equivalents at beginning of the year</t>
  </si>
  <si>
    <t>Effect of foreign exchange rate changes on cash</t>
  </si>
  <si>
    <t>Cash and cash equivalents at end of the year (Note 4)</t>
  </si>
  <si>
    <t>Supplemental disclosures of cash flow information:</t>
  </si>
  <si>
    <t>Income taxes (paid)/refunded</t>
  </si>
  <si>
    <t>Interest paid</t>
  </si>
  <si>
    <t>Interest received</t>
  </si>
  <si>
    <t>Supplemental disclosures of non-cash activities:</t>
  </si>
  <si>
    <t>Acquisition of property and equipment included in accrued expenses and other payables</t>
  </si>
  <si>
    <t>Acquisition of property and equipment through capital leases</t>
  </si>
  <si>
    <t>CONSOLIDATED STATEMENTS OF CHANGES IN SHAREHOLDERS’ EQUITY/(DEFICIT) ¥ in Thousands, $ in Thousands</t>
  </si>
  <si>
    <t>CNY (¥)shares</t>
  </si>
  <si>
    <t>USD ($)shares</t>
  </si>
  <si>
    <t>Ordinary sharesCNY (¥)shares</t>
  </si>
  <si>
    <t>Ordinary sharesUSD ($)shares</t>
  </si>
  <si>
    <t>Additional paid-in capitalCNY (¥)</t>
  </si>
  <si>
    <t>Additional paid-in capitalUSD ($)</t>
  </si>
  <si>
    <t>Treasury StockCNY (¥)</t>
  </si>
  <si>
    <t>Treasury StockUSD ($)</t>
  </si>
  <si>
    <t>Statutory reservesCNY (¥)</t>
  </si>
  <si>
    <t>Statutory reservesUSD ($)</t>
  </si>
  <si>
    <t>Accumulated deficitCNY (¥)</t>
  </si>
  <si>
    <t>Accumulated deficitUSD ($)</t>
  </si>
  <si>
    <t>Accumulated other comprehensive incomeCNY (¥)</t>
  </si>
  <si>
    <t>Accumulated other comprehensive incomeUSD ($)</t>
  </si>
  <si>
    <t>Noncontrolling interestsCNY (¥)</t>
  </si>
  <si>
    <t>Noncontrolling interestsUSD ($)</t>
  </si>
  <si>
    <t>Balance at beginning of year at Dec. 31, 2014</t>
  </si>
  <si>
    <t>Balance at beginning of year (in shares) at Dec. 31, 2014 | shares</t>
  </si>
  <si>
    <t>Other Comprehensive Income (Loss)</t>
  </si>
  <si>
    <t>- Foreign currency translation adjustment</t>
  </si>
  <si>
    <t>- Unrealized holding gain on available-for-sale investment</t>
  </si>
  <si>
    <t>Capital contributed by noncontrolling interest</t>
  </si>
  <si>
    <t>Options and restricted shares award to employees (Note 17 (a) (b))</t>
  </si>
  <si>
    <t>Repurchase of shares</t>
  </si>
  <si>
    <t>Repurchase of shares (in shares) | shares</t>
  </si>
  <si>
    <t>Exercise of employee stock options</t>
  </si>
  <si>
    <t>Exercise of employee stock options (in shares) | shares</t>
  </si>
  <si>
    <t>Restricted shares vested</t>
  </si>
  <si>
    <t>Restricted shares vested (in shares) | shares</t>
  </si>
  <si>
    <t>Shares issued to depository bank (Note 23)</t>
  </si>
  <si>
    <t>Shares issued to depository bank (in shares) (Note 23) | shares</t>
  </si>
  <si>
    <t>Settlement of share options exercised and restricted shares vested with shares held by depository bank | shares</t>
  </si>
  <si>
    <t>Balance at end of year at Dec. 31, 2015</t>
  </si>
  <si>
    <t>Balance at end of year (in shares) at Dec. 31, 2015 | shares</t>
  </si>
  <si>
    <t>Balance at end of year at Dec. 31, 2016</t>
  </si>
  <si>
    <t>Balance at end of year (in shares) at Dec. 31, 2016 | shares</t>
  </si>
  <si>
    <t>Settlement of restricted shares vested with shares held by depository bank | shares</t>
  </si>
  <si>
    <t>Balance at end of year at Dec. 31, 2017</t>
  </si>
  <si>
    <t>Balance at end of year (in shares) at Dec. 31, 2017 | shares</t>
  </si>
  <si>
    <t>The amount reclassified out of accumulated other comprehensive income in 2016 represented realized gain on the available-for-sale investment on the date of redemption, which was then recorded in other income in the consolidated statements of comprehensive income. The amount reclassified was determined on the basis of specific identification.</t>
  </si>
  <si>
    <t>ORGANIZATION</t>
  </si>
  <si>
    <t>Dec. 31, 2017</t>
  </si>
  <si>
    <t xml:space="preserve"> 1. ORGANIZATION ChinaCache International Holdings Ltd. (the ‘‘Company’’) was incorporated under the laws of the Cayman Islands on June 29, 2005 and its principal activity is investment holding. The founders of the Company are Mr. Wang Song and his spouse Kou Xiaohong (the “Founders”). The Company through its subsidiaries and variable interest entities noted below are principally engaged in the provision of content and application delivery total solutions in the People’s Republic of China (the “PRC”). Date of Place of Percentage of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Construction of cloud infrastructure Metasequoia Investment Inc. (“Metasequoia”) March 28, 2012 British Virgin Islands 100 % Investment holding ChinaCache Ireland Limited (“ChinaCache IE”) November 18, 2013 Ireland 100 % Provision of content and application delivery services Beijing Shou Ming Technology Co., Ltd. (“Beijing Shou Ming”) August 15, 2014 The PRC 99 %** Computer hardware, technology development Beijing Shuo Ge Technology Co., Ltd. (“Beijing Shuo Ge”) August 15, 2014 The PRC 99 %** Mechanical equipment lease Beijing Zhao Du Technology Co., Ltd. (“Beijing Zhao Du”)*** August 15, 2014 The PRC 99 %** Mechanical equipment lease ChinaCache Networks Limited (“ChinaCache UK”) March 10, 2016 England and Wales 100 % Provision of content and application delivery services ChinaCache Assets LLC (“CCAL”) August 10, 2016 United States of America 100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 The equity interest of Beijing Blue IT and Beijing Jingtian are held by the Founders and two nominee shareholders of the Company, respectively (collectively the “Nominee Shareholders”). ** On November 16, 2015, Xin Run received a capital injection of RMB1,292,000 (US$202,000) from Tianjin Shuishan Technology Co., Ltd, a PRC Company wholly owned by the Founders. As a result, the percentage of the Company’s equity ownership in Xin Run and Xin Run’s wholly-owned subsidiaries, is 99 *** In July 2017, Xin Run transferred all of its equity interests in Beijing Zhao Du to a buyer (Note 10). However, due to the disputes disclosed in Note 26, the transfer is not yet closed. The following is a summary of the various VIE agreements: Exclusive option agreements Pursuant to the exclusive option agreement amongst the Company and the Nominee Shareholders, the Nominee Shareholders irrevocably granted the Company or its designated party, an exclusive option to purchase all or part of the equity interests held by the Nominee Shareholders in Beijing Blue IT, when and to the extent permitted under PRC law, at an amount equal to either a) the outstanding loan amount pursuant to the loan agreement owed by the Nominee Shareholders or b) the lowest permissible purchase price as set by PRC law. Such consideration, if in excess of the outstanding loan amount, when received by the Nominee Shareholders upon the exercise of the exclusive option is required to be remitted in full to ChinaCache Beijing. Beijing Blue IT cannot declare any profit distributions or grant loans in any form without the prior written consent of the Company. The Nominee Shareholders must remit in full any funds received from Beijing Blue IT to ChinaCache Beijing, in the event any distributions are made by the VIEs pursuant to any written consents of the Company. This agreement was valid for ten years and expired on September 23, 2015. Such agreement was renewed for an additional ten years to September 23, 2025. Such agreement can be renewed for an additional ten years at the sole discretion of the Company, and the times of such renewals are unlimited. On January 20, 2016, in conjunction to the newly increased register capital of Blue IT, such agreements were updated and will expire on January 20, 2026. The agreement may be renewed for an additional 10 A similar exclusive option agreement was signed by ChinaCache Beijing with Beijing Jingtian . Exclusive business cooperation agreements Pursuant to the exclusive business cooperation agreement between ChinaCache Beijing and the VIEs, ChinaCache Beijing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 The service fees charged to Beijing Blue IT are based on methods set forth in the technical support and service agreement and technical consultation and training agreement, as further discussed below. The service fees charged to Beijing Jingtian is based on 100 This agreement was valid for ten years and expired on September 23, 2015. Such agreement was renewed for an additional ten years to September 23, 2025. Prior to this agreement’s and subsequent agreements’ expiration dates, ChinaCache Beijing can at its sole discretion renew at a term of its choice through written confirmation. Exclusive technical support and service agreement/Exclusive technical consultation and training agreement/Equipment leasing agreement 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 ⋅ the number of ChinaCache Beijing’s employees who provided the services pursuant to the business cooperation agreement to Beijing Blue IT during the quarter (the “Quarterly Services”) and the qualifications of the employees; ⋅ the number of hours ChinaCache Beijing’s employees spent to provide the Quarterly Services; ⋅ operating expenses incurred by ChinaCache Beijing to provide the Quarterly Services; ⋅ nature and value of the Quarterly Services; and ⋅ Beijing Blue IT’s operating revenue for the quarter. The original term of each of these three agreements was five years running from September 23, 2005, and each of the agreements was renewed in September 2010 for a five year term which expired on September 23, 2015. In September 2015, each of such agreements was renewed for an additional five years to September 23, 2020. The term of the equipment leasing agreement can be extended solely by ChinaCache Beijing by written notice prior to the expiration of the term, and the extended term shall be determined by ChinaCache Beijing. The exclusive business cooperation agreement, exclusive technical support and service agreement, exclusive technical consultation and training agreement, and equipment leasing agreement are collectively referred to as “Service Agreements”. Loan agreements The Company provided a loan facility of RMB10,000,000 to the Nominee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ee Shareholders of Beijing Blue IT was valid for ten years and expired on September 23, 2015. Such agreement was renewed for an additional ten years to September 23, 2025. Such agreement can be extended for another ten years upon mutual written consent of the Company and the Nominee Shareholders of Beijing Blue IT. On January 20, 2016, the Nominee Shareholders of Beijing Blue IT entered into another loan agreement with the Company. Pursuant to this agreement, the Company provided an interest-free loan facility of RMB 10,000,000 ChinaCache Beijing also provided a loan of RMB 8,500,000 Power of attorney agreements The Nominee Shareholders entered into the power of attorney agreement whereby they granted an irrevocable proxy of the voting rights underlying their respective equity interests in the VIEs to ChinaCache Beijing, which includes, but are not limited to, all the shareholders’ rights and voting rights empowered to the Nominee Shareholders by the company law and the Company’s Article of Association. This agreement remains continuously valid, as long as the Nominee Shareholders continue to be the shareholders of the VIEs. Subsequently, ChinaCache Beijing assigned the power of attorney agreement to ChinaCache Beijing’s shareholders or a party designated by ChinaCache Beijing’s shareholders, to whom it granted an irrevocable proxy of the voting rights underlying their respective equity interests in the VIEs, which includes, but are not limited to, all the shareholders’ rights and voting rights empowered to the Nominee Shareholders by the company law and the Company’s Article of Association. Share pledge agreements Pursuant to the share pledge agreement between ChinaCache Beijing and the Nominee Shareholders, the Nominee Shareholders have pledged all their equity interests in the VIEs to guarantee the performance of the VIEs’ obligations under the Service Agreements. If the VIEs breach their respective contractual obligations under the business cooperation agreements, ChinaCache Beijing, as pledgee, will be entitled to certain rights, including the right to sell the pledged equity interests. The Nominee Shareholders agreed not to transfer, sell, pledge, dispose of or otherwise create any new encumbrance on their equity interests in the VIEs without the prior written consent of ChinaCache Beijing. This agreement is continuously valid until all payments due under the above VIE agreements have been fulfilled by the VIEs. Despite the lack of technical majority ownership, there exists a parent-subsidiary relationship between the Company and the VIEs through the irrevocable power of attorney agreements, whereby the Nominee Shareholders effectively assigned all of their voting rights underlying their equity interest in the VIEs to the Company. In addition, the Company, either directly or through ChinaCache Beijing, obtained effective control over the VIEs through the ability to exercise all the rights of the VIEs’ shareholders pursuant to the share pledge agreements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 using the Service Agreements. Thus, the Company is the primary beneficiary of the VIEs and consolidates the VIEs under by Accounting Standards Codification (“ASC”) Subtopic 810-10 (“ASC 810-10”) “Consolidation: Overall”. Legal compliance 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each of the currently effective documents under the contractual arrangements among us, our PRC subsidiary, PRC consolidated variable interest entities and their shareholders governed by PRC law are valid, binding and enforceable, and will not result in any violation of PRC laws or regulations currently in effect; and (iii) the Company’s business operations are in compliance with existing PRC laws and regulations in all material respects. 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 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ere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VIEs during the periods presented. Unrecognized revenue-producing assets held by the VIEs mainly include licenses, such as the Internet Content Provision License, the Value-Added Telecommunication Services Operating License, the Online Culture Operating Permit, and trademarks, patents, copy rights and the domain names. However, none of such assets was recorded on the Company’s consolidated balance sheets as such assets were all acquired or internally developed with insignificant cost and expensed as incurred. Recognized revenue-producing assets held by the VIEs include core technology, trademarks and domain names. Unrecognized revenue-producing assets, including customer lists for provision of content and application delivery total solutions, as well as trademarks, are held by the Wholly Foreign Owned Enterprises (“WFOEs”). The following tables represent the financial information of the consolidated VIEs as of December 31, 2016 and 2017 and for the years ended December 31, 2015, 2016 and 2017 before eliminating the intercompany balances and transactions between the VIEs and other entities within the Group: As of December 31, 2016 2017 RMB RMB US$ ASSETS: Current assets: Cash and cash equivalents 64,909 27,113 4,167 Accounts receivable (net of allowance for doubtful accounts of RMB63,266 and RMB80,612 (US$12,390) as of December 31, 2016 and 2017, respectively) 115,774 76,359 11,736 Prepaid expenses and other current assets 51,205 45,007 6,917 Amounts due from inter-companies (1) 8,209 185,801 28,557 Total current assets 240,097 334,280 51,377 Non-current assets: Long term investments 10,503 10,103 1,553 Long term deposits and other non-current assets 36,470 7,345 1,129 Total non-current assets 46,973 17,448 2,682 TOTAL ASSETS 287,070 351,728 54,059 As of December 31, 2016 2017 RMB RMB US$ LIABILITIES: Current liabilities: Short-term borrowings 29,311 9,960 1,531 Accounts payable 298,231 353,133 54,276 Accrued employee benefits 36,159 32,783 5,039 Accrued expenses and other current liabilities 9,386 29,728 4,569 Other payables 16,693 15,547 2,389 Income tax payable 6,121 6,268 963 Liabilities for uncertain tax positions 4,689 4,187 644 Amounts due to inter-companies (1) 281,400 499,375 76,753 Amounts due to subsidiaries held for sale (2) 12,606 737 113 Current portion of capital lease obligations 72,614 42,735 6,568 Deferred government grant 13,000 13,000 1,998 Total current liabilities 780,210 1,007,453 154,843 Non-current liabilities: Non-current portion of capital lease obligations 43,951 1,421 218 Deferred government grant 11,208 6,581 1,011 Total non-current liabilities 55,159 8,002 1,229 Total liabilities 835,369 1,015,455 156,072 (1) Amount due from/to inter-companies consist of intercompany receivables/payables to the other companies within the Group. (2) Information with respect to subsidiaries held for sale is discussed in Note 10. For the Years Ended December 31, 2015 2016 2017 RMB’000 RMB’000 RMB’000 US$’000 Net revenues -Third party customers 1,048,454 658,475 479,012 73,623 -Inter-companies 234,333 321,161 342,035 52,570 Net loss (2,503) (627,544) (88,547) (13,609) For the Years Ended December 31, 2015 2016 2017 RMB’000 RMB’000 RMB’000 US$’000 Net cash provided by/(used in) operating activities 398,301 (294,338) 173,626 26,686 Net cash used in investing activities (81,448) (13,708) (20,822) (3,200) Net cash used in financing activities (31,539) (53,798) (55,864) (8,586) </t>
  </si>
  <si>
    <t>SUMMARY OF SIGNIFICANT ACCOUNTING POLICIES</t>
  </si>
  <si>
    <t xml:space="preserve"> 2. SUMMARY OF SIGNIFICANT ACCOUNTING POLICIES (a) Basis of presentation The accompanying consolidated financial statements have been prepared in accordance with U.S. generally accepted accounting principles (“US GAAP”). (b) Liquidity The Company experienced net loss of approximately RMB88,735,000, RMB914,253,000 and RMB 371,166,000 (US$ 57,046,000) for the years ended December 31, 2015, 2016 and 2017, respectively, and negative cash flows from operations of approximately RMB 187,180,000 99,039,000 15,220,000 822,872,000 126,474,000 When preparing the consolidated financial statements as of December 31, 2017 and for the year then ended, the Company’s management concluded that a going concern basis of preparation was appropriate after analyzing the cash flow forecast for the next twelve months which indicate that the Company will have sufficient liquidity through April 2019. In preparing the cash flow analysis, management took into account of a) the advance of RMB 368,000,000 56,561,000 20,000,000 3,074,000 300,000,000 46,109,000 (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debts, accounting for deferred income taxes, and accounting for share-based compensation arrangements. The valuation of and accounting for the Company’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 Convenience translation Amounts in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 (g) Cash and cash equivalents Cash and cash equivalents consists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 (h)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i) Property and equipment Property and equipment are stated at cost and are depreciated using the straight-line method over the estimated useful lives of the assets, as follows: Optical Fibers 20 Computer equipment 3 15 Furniture, fixtures and office equipment 5 Motor vehicles 10 Leasehold improvements Over the shorter of lease term or the estimated useful lives of the assets Freehold land in United States of America Indefinite Building 20 40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5, 2016 and 2017. (j) Land use right The land use right represent the amounts paid and relevant costs incurred for the right to use land in the PRC and are recorded at purchase cost less accumulated amortization. Amortization is provided on a straight-line basis over the terms of the respective land use right agreement. (k)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 (l) Long-lived assets (disposal groups) to be disposed of by sale The Company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If circumstances arise that previously were considered unlikely and, as a result, an entity decides not to sell a long-lived asset or disposal group previously classified as held for sale, the asset or disposal group would be reclassified as held and used. The Company measures long-lived assets that are reclassified on an individually basis at the lower of the following: a. Its carrying amount before the asset or disposal group was classified as held for sale, adjusted for any depreciation or amortization expense that would have been recognized had the asset or disposal group been continuously classified as held and used; and b. Its fair value at the date of the subsequent decision not to sell. A disposal group qualifies as discontinued operation if it is a component of the Company that either has been disposed of, or is classified as held for sale, and the disposal represents a strategic shift that has (or will have) a major effect on the Company’s operations and financial results.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nil, RMB 399,094,000 21,757,000 3,344,000 (n) Investments Held to maturity investments All highly liquid investments with stated maturities of greater than 90 days but less than 365 day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los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Company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an other-than-temporary impairment, which would be charged to current period earnings. Impairment of available-for-sale investments for the years ended December 31, 2015, 2016 and 2017 were nil, nil and RMB 3,290,000 (US$506,000), respectively Investment in limited partnerships Where consolidation is not appropriate, the Company applies the equity method of accounting that is consistent with ASC 323 “Investments - Equity Method and Joint Ventures” to limited partnerships in which the Company holds either (a) a five percent or greater interest or (b) less than a five percent interest when the Company has more than virtually no influence over the operating or financial policies of the limited partnership. The Company considers certain qualitative factors in assessing whether it has more than virtually no influence for partnership interests of less than five percent. For investments other than those described in (a) and (b) above, the Company applies the cost method of accounting that is consistent with ASC 325 “Investments  Other”. Cost method investment In accordance with ASC subtopic 325-20 (“ASC 325-20”), Investments-Other: Cost Method Investments, for investments which are not in-substance common stock and hence, do not have readily determinable fair values or investments in an investee over which the Company does not have significant influenc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5, 2016 and 2017 were nil, RMB 18,240,000 400,000 61,000 (o)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Company, with the assistance of an independent third party valuation firm, determined the estimated fair value of its available-for-sale investments that are recognized in the consolidated financial statements. (p) Revenue recognition The Company provides a portfolio of content and application delivery total solutions within its one class of services, such as, web page content services; file transfer services; rich media streaming services; guaranteed application delivery; managed internet data services; cloud services; content bridging services; mobile internet solution; and value-added services to its customers that in turn improve the performance, reliability and scalability of their internet services and applications. Consistent with the criteria of ASC 605, “Revenue Recognition”, the Company recognizes revenue from sales of these services when there is a signed sales agreement with fixed or determinable fees, services have been provided to the customer and collection of the resulting customer’s receivable is reasonably assured. The Company’s services are provided under the terms of a one-year master service agreement, which will typically accompany a one-year term renewal option with the same terms and conditions. Customers can choose at the outset of the arrangement to either use the Company’s services through a monthly fixed bandwidth or traffic volume usage an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o date these amounts have been insignificant, however, the Company’s policy is to record these initial set-up fees as deferred revenue and recognize them as revenue ratably over the estimated life of the customer arrangement. Effective in September 2012, 6 5 Effective in June 2014, 6 3 (q) Cost of revenues Cost of revenue consists primarily of depreciation of the Company’s long-lived assets, amortization of acquired intangible assets, maintenance, purchase of bandwidth and other overhead expenses directly attributable to the provision of content and application delivery total solutions. Effective since June 2014, all the services provided by the Company in Mainland China, including VIEs are subject to VAT. Such business tax, VAT (to the extent that is non-deductible) and other surcharges are accrued and charged to cost of revenues as the related exclusive business support, technical and consulting services are rendered. (r) Advertising expenditures Advertising expenditures are expensed as incurred. Advertising expenditures, included in sales and marketing expenses, amounted to approximately RMB 678,000 233,000 200,000 31,000 (s) Research and development costs Research and development costs consist primarily of payroll and related personnel costs for minor routine upgrades and related enhancements to the Company’s services and network. Costs incurred in the development of the Company’s services are expensed as incurred. To date, the amount of costs qualifying for capitalization has been insignificant. (t)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Company will continue to receive these government grant in the future. Government grant are recognized when it is probable that the Company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Company also consist of unrestricted grant which are received on an unsolicited and unconditional basis to support the growth of the Company and do not relate to the Company's operating activities. Unrestricted grant are classified as non-operating income and recorded in other income on the consolidated statements of comprehensive loss upon receipt. (u)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 (v)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terest expense” and “other expenses,” respectively, in the consolidated statements of comprehensive loss. (w) Share-based compensation Share options and restricted share units award granted to employees are accounted for under ASC 718 Compensation  Stock Compensation. In accordance with ASC 718, the Company determines whether share options or restricted share units award should be classified and accounted for as liability or equity award. All grants of share options and restricted share unit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As disclosed in Note 2 (dd), with effect from January 1, 2017, forfeitures are recognized when they occur. The Company, with the assistance of an independent valuation firm, determined the estimated fair values of the share options granted to employees and non-employees using the binomial option pricing model. (x) Loss per share In accordance with ASC 260, “ Earnings per Share”, (y)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Company includes foreign currency translation adjustments related to ChinaCache US, CCAL, ChinaCache HK and ChinaCache IE, and ChinaCache UK whose functional currency are US$, US$, HK$, EUR and GBP respectively, and the change in fair value of available-for-sale investments (Note 11) and their corresponding deferred tax impact, if any. (z) Segment reporting The Company follows ASC 280, “ Segment Reporting.” (aa)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 53,820,000 53,669,000 44,416,000 6,397,000 (bb) Share repurchase program Pursuant to a Board of Directors’ resolution on December 18, 2014 (“2014 Share Repurchase Plan”), August 24, 2015 (“August 2015 Share Repurchase Plan”) and December 28, 2015 (“December 2015 Share Repurchase Plan”), the Company’s management is authorized to repurchase up to US$ 10 6 5 During the year ended December 31, 2016, the Company had repurchased 166,802 1,185,000 7,659,000 691,364 4,912,000 31,743,000 1,300,715 10,000,000 63,375,000 626,295 4,815,000 30,516,000 During the year ended December 31, 2017, no repurchase occurred. The Company accounted for those shares repurchase as treasury stock at cost in accordance to ASC Subtopic 505-30 (“ASC 505-30”), Treasury Stock (cc) Recent accounting pronouncement In May 2014, the Financial Accounting Standards Board (“FASB”) issued ASU No. 2014-09 (“ASU 2014-09”), Revenue from Contracts with Customers. Revenue from Contracts with Customers In February 2016, the FASB issued ASU No. 2016-02 (“ASU 2016-02”), Leases. In June 2016, the FASB issued ASU No. 2016-13 (“ASU 2016-13”), Financial Instruments  Credit Losses (Topic 326): Measurement of Credit Losses on Financial Instruments In November 2016, the FASB issued ASU No. 2016-18 (“ASU 2016-18”), Statement of Cash Flows (Topic 230): Restricted Cash In January 2017, FASB issued ASU No. 2017-01(“ASU 2017-01”), Business Combinations (Topic 805): Clarifying the Definition of a Business In May 2017, the FASB issued ASU No. 2017-09, Compensation  Stock Compensation: Scope of Modification Accounting. This standard provides clarity and reduces both (1) diversity in practice and (2) cost and complexity when applying the guidance in Topic 718, Compensation-Stock compensation, to a change to the terms or conditions of a share based payment award. The updated guidance is effective for interim and annual periods beginning after December 15, 2017. The Company is currently evaluating the impact of adopting this standard on its consolidated financial statements. Comparative information Certain items in prior years’ consolidated financial statements have been reclassified to conform to the current period’s presentation to facilitate comparison.</t>
  </si>
  <si>
    <t>CONCENTRATION OF RISK</t>
  </si>
  <si>
    <t xml:space="preserve"> 3. Concentration of risk (a) Credit risk Financial instruments that potentially subject the Company to significant concentrations of credit risk consist primarily of cash and cash equivalents, accounts receivable, other receivables included in prepaid expenses, short-term investments and other current assets, available-for-sale investments and amounts due from related parties. As of December 31, 2016 and 2017, RMB 118,835,000 91,587,000 14,077,000 51,108,000 2,129,000 327,000 1,218,000 253,000 39,000 3,078,000 (US$473,000) as of December 31,2017 was deposited with major financial institutions located in the UK and RMB 43,978,000 9,661,000 1,485,000 (b) Business, supplier, customer, and economic risk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s of operations or cash flows: (i) Business Risk -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 - Changes in key telecommunications resources suppliers and certain strategic relationships with telecom carriers. The Company’s operations are dependent upon communications capacity provided by the third-party telecom carriers and third-party controlled end-user access network. There can be no assurance that the Company are adequately prepared for unexpected increases in bandwidth demands by its customers. The communications capacity the Company has leased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For the years ended on December 31, 2015, 2016 and 2017, 95 %, 91 86 (iii) Customer Risk - Revenue concentration on certain customers. The success of the Company’s business going forward will rely in part on Company’s ability to continue to obtain and expand business from existing customers while also attracting new customers. Although the Company has a diversified base of customers covering its one class of services, such as, web page content services; file transfer services; rich media streaming service; guaranteed application services; managed internet data services; cloud services; content bridging services; mobile internet solution; and value-added services, the Company does depend on a limited number of customers for a substantial portion of their revenue, and the loss of, or a significant shortfall in demand from, these customers could significantly harm the Company’s results of operations. Details of the revenues for customers accounting for 10% or more of total revenues are as follows: Years as of December 31, 2015 2016 2017 RMB’000 RMB’000 RMB’000 US$’000 Customer A 269,925 346,826 317,075 47,088 Customer B 113,929 94,974 118,970 18,285 Details of the accounts receivables for customers accounting for 10% or more of total accounts receivable are as follows: Years as of December 31, 2016 2017 RMB’000 RMB’000 US$’000 Customer A 67,840 73,422 11,288 Customer C * 17,625 2,709 Customer B 22,618 * * *not greater than 10% (iv) Emerging or unproven business models of customers. Many of the Company’s existing and potential customers are pursuing emerging or unproven business models which, if unsuccessful, could lead to a substantial decline in demand for the Company’s services, and the Company’s growth and prospects may be materially and adversely affected. (v) Political, economic and social uncertainties. The Company’s operations could be adversely affected by significant political, economic and social uncertainties in the PRC. Although the PRC government has been pursuing economic reform policies for more than 20 (vi) Regulatory restrictions. The applicable PRC laws, rules and regulations currently prohibit foreign ownership of companies that provide content and application delivery services. Accordingly, the Company’s subsidiary, ChinaCache Beijing is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 (c)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appreciation) of the RMB against US$ was approximately 6.1 6.8 5.8</t>
  </si>
  <si>
    <t>CASH AND CASH EQUIVALENTS</t>
  </si>
  <si>
    <t xml:space="preserve"> Cash and Cash equivalents December 31, 2016 2017 RMB’000 RMB’000 US$’000 Cash and cash equivalents on the consolidated balance sheets 134,924 106,708 16,401 Cash and cash equivalents included in assets held for sale (Note 10) 21,696 1 - Cash and cash equivalents on the consolidated statements of cash flows 156,620 106,709 16,401 </t>
  </si>
  <si>
    <t>ACCOUNTS RECEIVABLE, NET</t>
  </si>
  <si>
    <t xml:space="preserve"> ACCOUNTS RECEIVABLE, NET Accounts receivable and allowance for doubtful accounts consist of the following: December 31, 2016 2017 RMB’000 RMB’000 US$’000 Accounts receivable 254,508 242,344 37,248 Less: allowance for doubtful accounts (63,921) (81,301) (12,496) 190,587 161,043 24,752 As of December 31, 2016 and 2017, all accounts receivable were due from third party customers. An analysis of the allowance for doubtful accounts is as follows: December 31, 2016 2017 RMB’000 RMB’000 US$’000 Balance, beginning of year 54,638 63,921 9,825 Additions for the current year 10,273 18,432 2,833 Recovery (990) (1,052) (162) Balance, end of year 63,921 81,301 12,496 </t>
  </si>
  <si>
    <t>PREPAID EXPENSES AND OTHER CURRENT ASSETS</t>
  </si>
  <si>
    <t xml:space="preserve"> 6. Prepaid expenses and other current assets Prepaid expenses and other current assets consist of the following: December 31, 2016 2017 RMB’000 RMB’000 US$’000 Prepaid expense for bandwidth and servers (i) 2,087 4,308 662 Staff field advances 6,012 525 81 Capital lease deposits 23,809 34,490 5,301 Prepaid discount (ii) - 129,700 19,935 Other deposit and receivables 38,594 30,422 4,674 Prepaid tax - 13,539 2,081 70,502 212,984 32,734 i) Prepaid expense for bandwidth and servers represents the unamortized portion of prepayments made to the Company’s telecom operators and certain technology companies, who provide the Company with access to bandwidth and network servers. ii) The balance as of December 31, 2017 included refundable commission fee of RMB 99,700,000 15,324,000</t>
  </si>
  <si>
    <t>PROPERTY AND EQUIPMENT, NET</t>
  </si>
  <si>
    <t xml:space="preserve"> 7. PROPERTY AND EQUIPMENT, NET Property and equipment, including those held under capital leases, consists of the following: December 31, 2016 2017 RMB’000 RMB’000 US$’000 At cost: Optical fibers 13,100 13,100 2,013 Computer equipment (i) 856,150 928,293 142,676 Furniture and fixtures 33,971 10,612 1,631 Leasehold improvements 19,277 18,769 2,885 Motor vehicles 10,215 10,157 1,561 Buildings (i) 19,446 58,150 8,937 Freehold land 4,562 4,275 657 956,721 1,043,356 160,360 Less: accumulated depreciation (568,781) (587,032) (90,225) Less: impairment (387,940) (402,998) (61,939) - 53,326 8,196 (i) The balances as of December 31, 2017 includes completed buildings of RMB 39,927,000 6,137,000 6,150,000 945,000 For the years ended December 31, 2015, 2016 and 2017, depreciation expenses were RMB153,313,000, RMB155,225,000 and RMB9,145,000 (US$1,405,000), respectively, and were included in the following captions: For the years ended December 31, 2015 2016 2017 RMB’000 RMB’000 RMB’000 US$’000 Cost of revenue 131,102 130,724 8,090 1,243 Sales and marketing expenses 49 138 4 1 General and administrative expenses 9,191 11,799 1,050 161 Research and development expenses 12,971 12,564 1 - 153,313 155,225 9,145 1,405 The Company accounted for the leases of certain computer equipment and optical fibers as capital leases that transfer to the Company substantially all the benefits and risks incidental to the ownership of assets. The carrying amounts of the Company’s property and equipment held under capital leases at respective balance sheet dates were as follows: December 31, 2016 2017 RMB’000 RMB’000 US$’000 At Cost: Optical fibers 13,100 13,100 2,013 Computer equipment 243,570 163,599 25,145 Building - - - 256,670 176,699 27,158 Less: accumulated depreciation (89,945) (43,407) (6,672) Less: impairment (166,725) (133,292) (20,486) - - - Depreciation of property and equipment held under capital leases were 34,074,000 48,473,000</t>
  </si>
  <si>
    <t>INTANGIBLE ASSETS</t>
  </si>
  <si>
    <t xml:space="preserve"> 8. INTANGIBLE ASSETS The following table presents the Company’s intangible assets as of the respective balance sheet dates: December 31, 2016 2017 RMB’000 RMB’000 US$’000 Purchased software, net 10,898 - - Addition 4,699 993 153 Reclassified from assets held for sale (Note 10) - 4,258 654 Less: amortization (3,869) (1,216) (187) Less: impairment (11,728) (3,870) (595) - 165 25 Amortization RMB’000 US$’000 For the years ending December 31, 2018 57 9 2019 57 9 2020 51 8 2021 - - 2022 - - </t>
  </si>
  <si>
    <t>LAND USE RIGHT</t>
  </si>
  <si>
    <t>LAND USE RIGHT [Abstract]</t>
  </si>
  <si>
    <t xml:space="preserve"> 9. LAND USE RIGHT December 31 2016 2017 RMB’000 RMB’000 US$’000 Land use right - 34,057 5,234 Less: accumulated amortization - (1,155) (177) - 32,902 5,057 In 2013, the Company paid RMB 51,678,000 39,000 In December 2015, the land use right was reclassified and included in assets held for sale therefore no amortization was recognized since then. In December 2017, land use right, excluding land use right held by Beijing Shuo Ge and Beijing Zhao Du, was transferred out from the assets held for sale and re-designated as assets held for use (Note 10). The Company re-measured the amortization expense that would have been recognized had the land use right been continuously classified as held and used. Amortization expense for land use right for the years ended December 31, 2015, 2016 and 2017 was RMB 1,044,000 1,155,000 177,000</t>
  </si>
  <si>
    <t>ASSETS HELD FOR SALE / LIABILITIES HELD FOR SALE</t>
  </si>
  <si>
    <t xml:space="preserve"> 10. Assets held for sale / Liabilities held for sale On November 27, 2015, the Company entered into definitive sale and purchase agreements to dispose of 60 38 On March 6, 2017, the Company entered into a new definitive agreement to sell 79 221 52.67 Assets and liabilities classified as held for sale are required to be recorded at the lower of carrying value or fair value less any costs to sell. As of December 31, 2015 and 2016, the carrying value of Xin Run’s net assets were less than fair value less costs to sell, and accordingly, no adjustment to the asset value was necessary. Xin Run did not meet the criteria to be classified as discontinued operations because it not comprise a major component of the Company’s operations. On December 28, 2017, the Board of Directors approved to terminate the 2017 Agreement. As a result, all of the assets and liabilities of Xun Run and its subsidiaries were reclassified as held and used as of December 31, 2017, with the exception of two subsidiaries under Xin Run, Beijing Shuo Ge and Beijing Zhao Du, which continued to qualify as assets held for sale under existing arrangements with buyers. On March 23, 2018, the Company finalized the termination agreement with relevant parties. Beijing Shuo Ge and Beijing Zhao Du hold cloud infrastructure and the related land use right and equipment to be sold via the transfer of the Company’s equity interests in the subsidiaries to the buyers. The Company received advance payments from the buyers upon the execution of the relevant sales documents. The major classes of assets and liabilities held for sale were as follows: December 31 2016 2017 RMB’000 RMB’000 US$’000 Cash and cash equivalents 21,696 1 - Accounts receivable, net 1,721 - - Prepaid expenses and other current assets (i) 147,490 15,478 2,379 Amounts due from ChinaCache Beijing and Beijing Blue IT 18,063 737 113 Property and equipment (ii) 21,541 550,606 84,627 Intangible assets, net 5,532 - - Land use right, net 48,966 14,909 2,292 Deferred tax assets 26,553 - - Accrued tax on intercompany transactions 17,205 - - Cloud infrastructure construction in progress (ii) 977,194 - - Assets held for sale 1,285,961 581,731 89,410 Accounts payable 5,416 - - Accrued employee benefits 3,460 - - Other payables (iii) 1,206,946 - - Accrued expenses and other current liabilities 41,413 1,863 286 Income tax payable 2,919 - - Liabilities for uncertain tax positions 4,813 - - Amounts due to the Company 53,169 2,025 331 Liabilities held for sale 1,318,136 3,888 597 i) The balance as of December 31, 2016 included refundable commission fee of 99,700,000 and prepaid discount of RMB30,000,000 that were reclassified out and included in prepaid expenses and other current assets as of December 31, 2017 (Note 6). ii) As of December 31, 2016, the Company capitalized direct costs of RMB 977,194,000 39,398,000 6,055,000 550,606,000 84,627,000 iii) The balance as of December 31, 2016 included advances of 997,000,000 from buyers of Beijing Shuo Ge and Beijing Zhao Du which was transferred to other payables as of December 31, 2017 (Note 14). For the years ended December 31, 2015 2016 2017 RMB’000 RMB’000 RMB’000 US$’000 Net revenue - (2,442) - - Loss before income taxes (57,010) (107,399) 679 104 * Loss before income taxes for the three years ended December 31, 2017 included transaction tax on assets transfer of R 27,733,000 , nil and nil, respectively. Loss before income taxes attributable to the noncontrolling interest for the three years ended December 31, 2017 was nil, RMB1,074,000 and RMB 7,000 1,000</t>
  </si>
  <si>
    <t>LONG TERM INVESTMENTS</t>
  </si>
  <si>
    <t>INVESTMENTS</t>
  </si>
  <si>
    <t xml:space="preserve"> 11. LONG TERM INVESTMENTS Long term investments consisted of the following: December 31, 2016 2017 RMB’000 RMB’000 US$’000 Cost investments: PRC Fund 10,103 10,103 1,553 United States Fund 19,683 20,045 3,081 Investment in Flashapp Inc. (“Flashapp”) 12,240 12,240 1,881 Investment in ordinary shares of an unlisted company in PRC (“Investee A”) 6,000 6,000 922 Investment in preferred shares of an unlisted company in PRC (“Investee B”) 400 400 61 Available-for-sale investments: Investment in redeemable preferred shares of an unlisted company in PRC (“Investee C”) 1,716 1,716 611 Investment in convertible borrowings of an unlisted company in Cayman Islands (“Investee D”) 3,973 3,973 264 Less: accumulated impairment (19,956) (24,329) (3,739) Total 34,159 30,148 4,634 Cost investments In 2016, the Company made an additional RMB 1,842,000 361,000 53,000 In 2013, the Company entered into an agreement with Flashapp, an unlisted company in Cayman Island to purchase 13,971,428 Series A Preferred Shares for RMB12,240,000. The Company has the contingent redemption right on or after five years from the issuance date to request redemption of all its Series A Preferred Shares holders, at a redemption price equal to 120% of its original issuance price. The Board of Directors of Flashapp shall consist of five persons, where the Company, as a majority of Series A Preferred Shares may appoint two directors. The Company, through the directors appointed, has the ability to exercise significant influence over the operating and financial policies of Flashapp and hence, Flashapp is a related party of the Company (Note 21). However, the Series A Preferred Shares are not in-substance common stock and therefore the Company has accounted for the investment as cost method investment carried at cost. In 2016, the Company believed that there was a decline in value that was other-than-temporary and recorded RMB12,240,000 (US$1,763,000) in “impairment of long term investments” in the consolidated statement of comprehensive loss. On August 25, 2014, the Company entered into an agreement with an unlisted company in the PRC (“Investee A”) to acquire 6.25 6,000,000 967,000 6,000,000 864,000 Available-for-sale investments Investment in investee C was fully impaired in 2013. On February 19, 2014, the Company entered into an agreement with an unlisted company in Cayman Islands (“Investee D”) to issue a convertible loan of RMB 3,068,000 2 2 25</t>
  </si>
  <si>
    <t>BORROWINGS</t>
  </si>
  <si>
    <t>LONG TERM LOAN</t>
  </si>
  <si>
    <t xml:space="preserve"> 12. BORROWINGS (a) Short-term borrowings Short-term borrowings consisted of the following: December 31, 2016 2017 RMB’000 RMB’000 US$’000 Bank loan 29,311 9,960 1,531 On July 21, November 8 and December 21, 2016, the Company entered into short-term loan agreements with Bank A in PRC for credit loan of RMB9,371,000 (US$1,350,000), RMB9,940,000 (US$1,432,000) and RMB10,000,000 (US$1,440,000) with an interest rate of 5.655 On November 14, 2017, the Company entered into short-term loan agreement with Bank A in PRC for credit loan of RMB9,960,000 (US$1,531,000), with an interest rate of 7.395 (b) Long-term borrowings December 31, 2016 2017 RMB’000 RMB’000 US$’000 Long-term bank loan - 209,598 32,215 Long-term other borrowing - 34,622 5,321 Less: current portion - (32,642) (5,017) Total - 211,578 32,519 On October 30, 2017, the Company obtained a three-year credit facility of RMB 240,000,000 34,567,000 6.667 150,000,000 21,604,000 90,000,000 12,963,000 150,000,000 21,604,000 23,000,000 3,535,000 On December 14, 2017, the Company obtained a five-year credit facility of RMB 220,000,000 33,813,000 6.175 220,000,000 33,813,000 40,000,000 6,148,000 On September 7, 2017, the Company obtained a three-year borrowing of RMB38,784,000 (US$5,961,000) from a financial institution in the PRC, at 4.900% per annum. The borrowing is secured by Xin Run’s assets. The Company paid RMB 1,000,000 154,000 Future installment payment schedule according to the borrowing agreements are as follows: December 31, 2017 RMB’000 US$’000 2018 50,639 7,783 2019 88,376 13,583 2020 145,094 22,301 Total 284,109 43,667 </t>
  </si>
  <si>
    <t>ACCRUED EXPENSES AND OTHER CURRENT LIABILITIES</t>
  </si>
  <si>
    <t>ACCRUED EXPENSES AND OTHER PAYABLES</t>
  </si>
  <si>
    <t xml:space="preserve"> 13. ACCRUED EXPENSES AND OTHER CURRENT liabilitieS Accrued expenses and other current liabilities consisted of the following: December 31, 2016 2017 RMB’000 RMB’000 US$’000 Advance from customers 10,128 10,361 1,593 Other accrued expenses 19,656 26,876 4,131 Other tax payables 5,765 2,045 314 35,549 39,282 6,038 </t>
  </si>
  <si>
    <t>OTHER PAYABLES</t>
  </si>
  <si>
    <t>OTHER PAYABLES [Abstract]</t>
  </si>
  <si>
    <t xml:space="preserve"> 14. OTHER PAYABLES December 31, 2016 2017 RMB’000 RMB’000 US$’000 Payables for purchase of property and equipment 16,397 257,375 39,558 Other Payables (i) 14,277 997,000 153,236 30,674 1,254,375 192,794 (i) The balance as of December 31, 2017 includes advances of RMB 997,000,000 153,000,00</t>
  </si>
  <si>
    <t>DEFERRED GOVERNMENT GRANT</t>
  </si>
  <si>
    <t xml:space="preserve"> 15. DEFERRED GOVERNMENT GRANT December 31, 2016 2017 RMB’000 RMB’000 US$’000 Beginning 24,799 24,208 3,721 Received 11,450 - - Recognized as income during the year (12,041) (4,628) (711) 24,208 19,580 3,010 Less: current portion 13,000 13,000 1,998 Ending 11,208 6,580 1,012 During the years ended December 31, 2016 and 2017, the Company received RMB 11,450,000 During the years ended December 31, 2016 and 2017, a certain government grant complied with the attached conditions. Hence, relevant government grants of RMB 12,041,000 4,627,000 (US$ 711,000</t>
  </si>
  <si>
    <t>CAPITAL LEASE OBLIGATIONS</t>
  </si>
  <si>
    <t xml:space="preserve"> 16. CAPITAL LEASE OBLIGATIONS Certain computer equipment and optical fibers were acquired through capital leases entered into by the Company. Future minimum lease payments under non-cancellable capital lease arrangements are as follows: December 31, 2017 RMB’000 US$’000 2018 43,587 6,699 2019 1,439 221 Total minimum lease payment 45,026 6,920 Less: amount representing interest (870) (134) Present value of remaining minimum lease payment 44,156 6,786 Less: current portion 42,735 6,568 Non current portion 1,421 218 </t>
  </si>
  <si>
    <t>SHARE-BASED COMPENSATION</t>
  </si>
  <si>
    <t xml:space="preserve"> 17. SHARE-BASED COMPENSATION In order to attract and retain the best available personnel, provide additional incentives to employees, directors and consultants and promote the success of the Company’s business, the Company adopted a stock option plan in 2007 (the “2007 Plan”). Under the 2007 Plan, the Company may grant options to its employees, directors and consultants to purchase an aggregate of no more than 14,000,000 8,600,000 9,000,000 22,000,000 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Company upon exercise of any options so granted pursuant to the terms of an option agreement. The 2007 and 2008 Option Plans contain the same terms and conditions. All options granted under the 2007 and 2008 Option Plans have a term of nine years from the option grant date and have two different vesting schedules: 1) vest 100 50 25 100 25 25 6.25 100 25 25 6.25 During the years ended December 31, 2015, 2016 and 2017, the Company granted nil, nil and 15,080,000 0.07 0.53 25,113,357 7,294,209 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 (a) Options Granted to Employees The following table summarized the Company’s employee share option activity under the Option Plans: Number of Weighted Weighted Aggregate (US$) (Years) (US$’000) Outstanding, January 1, 2016 13,760,054 0.26 5.91 3,358 Vested and expected to vest at January 1, 2016 9,521,520 0.21 5.98 2,920 Exercised (1,325,241) 0.24 Forfeited (1,496,736) 0.39 Outstanding, December 31, 2016 10,938,077 0.25 4.59 76 Vested and expected to vest at December 31, 2016 10,938,077 0.25 76 Exercisable at December 31, 2016 10,318,816 0.22 4.48 76 Granted 15,080,000 0.07 Forfeited (904,720) 0.27 Outstanding, December 31, 2017 25,113,357 0.14 7.26 586 Vested and expected to vest at December 31, 2017 25,113,357 0.14 586 Exercisable at December 31, 2017 16,918,975 0.22 6.14 312 The aggregated intrinsic value of share options outstanding and exercisable at December 31, 2017 was calculated based on the closing price of the Company’s ordinary shares on December 31, 2017 of US$ 1.69 0.11 29,241,000 3,132,000 2,099,000 323,000 2 4 The Company calculated the estimated fair value of the options granted in 2017 using the binomial option pricing model with the following assumptions: 2017 Suboptimal exercise factor 2.2-2.8 Risk-free interest rates 2.38 % Expected volatility 74.77 % Expected dividend yield 0 % Weighted average fair value of share option 0.042 The total fair value of options vested during the years ended December 31, 2015, 2016 and 2017 was RMB 3,098,000 590,000 2,054,000 316,000 (b) Restricted Share Units Award Granted to Employees On December 23, 2014, the Company issued 11,265,520 On December 11, 2015, the Company issued 40,106,656 As of December 31, 2017, there was RMB 1,859,000 286,000 3 The following table summarized the Company’s restricted shares award issued under the 2011 Plan: Number of Weighted average (US$) Outstanding, January 1, 2016 44,406,588 0.43 Vested (34,645,085) 0.43 Forfeited (2,743,280) 0.44 Outstanding, December 31, 2016 7,018,223 0.46 Expected to vest at December 31, 2016 7,018,223 0.46 Granted 16,813,344 0.07 Vested (20,555,835) 0.16 Forfeited (1,935,168) 0.45 Outstanding, December 31, 2017 1,340,564 0.14 Expected to vest at December 31, 2017 1,340,564 0.14 The cost of the restricted share units is determined using the fair value (determined based on the fair market value of the Company’s ordinary shares on the grant date, or if the grant date is not a trading day then the immediately preceding trading date), net of expected forfeitures. The aggregate fair value of the unvested restricted share units for the years ended December 31, 2016 and 2017 was RMB 22,268,000 1,187,448 183,000 103,433,000 21,398,788 3,289,000 (c) Options Granted to Non-employees The aggregated intrinsic value of share options outstanding and exercisable at December 31, 2017 was calculated based on the closing price of the Company’s ordinary shares on December 31, 2017 of US$ 1.69 0.11 873,000 416,000 64,000 (d) Restricted Share Award Granted to a Non-employee On December 31, 2016, the Company granted restricted share units of 454,912 1,320,000 194,000 A total compensation expense relating to all options and restricted share units recognized for the years ended December 31, 2015, 2016 and 2017 is as follows: For the years ended December 31, 2015 2016 2017 (RMB)’000 (RMB)’000 (RMB)’000 (US$)’000 Cost of revenues 3,670 5,961 490 75 Sales and marketing expenses 2,882 2,753 254 39 General and administration expenses 38,796 72,483 9,630 1,480 Research and development expenses 3,258 3,828 562 86 48,606 85,025 10,936 1,680 </t>
  </si>
  <si>
    <t>ACCUMLATED OTHER COMPREHENSIVE INCOME/(LOSS)</t>
  </si>
  <si>
    <t>ACCUMULATED OTHER COMPREHENSIVE INCOME</t>
  </si>
  <si>
    <t xml:space="preserve"> 18. ACCUMULATED OTHER COMPREHENSIVE INCOME The movement of accumulated other comprehensive income is as follows: Foreign Unrealized/ Total Note RMB’000 RMB’000 RMB’000 Balance as of January 1, 2016 105 3,798 3,903 Other comprehensive (loss)/income before reclassification (293) 659 366 Amounts reclassified from accumulated other comprehensive income i) - (3,552) (3,552) Balance as of December 31, 2016 (188) 905 717 Other comprehensive income/(loss) before reclassification 2,748 (4,195) (1,447) Amounts reclassified from accumulated other comprehensive income - 3,290 3,290 Balance as of December 31, 2017 2,560 - 2,560 Balance as of December 31, 2017, in US$ 393 - 393 i) The amount reclassified out of accumulated other comprehensive income in 2016 represented realized gain on the available-for-sale investment on the date of redemption, which was then recorded in other income in the consolidated statements of comprehensive income. The amount reclassified was determined on the basis of specific identification.</t>
  </si>
  <si>
    <t>MAINLAND CHINA EMPLOYEE CONTRIBUTION PLAN</t>
  </si>
  <si>
    <t xml:space="preserve"> 19.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 53,820,000 53,669,000 44,416,000 6,397,000</t>
  </si>
  <si>
    <t>INCOME TAXES</t>
  </si>
  <si>
    <t xml:space="preserve"> 20. INCOME TAXES Enterprise income tax Cayman Islands The Company is a tax exempt company incorporated in the Cayman Islands and conducts substantially all of its business through its subsidiaries and VIEs. United States of America ChinaCache North America, Inc. and CCAL was registered in California, United States of America in 2007 and 2016 respectively. For the years ended December 31, 2015, 2016 and 2017, the entity is subject to both California State Income 8.84 34 On December 22, 2017, President Trump signed the Tax Cuts and Jobs Act (“the Act”). The reduction of the corporate income tax rate to 21 Hong Kong ChinaCache Networks (Hong Kong) Limited, the Company’s wholly owned subsidiary incorporated in Hong Kong, is subject to Hong Kong corporate income tax at a rate of 16.5 The PRC 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 Under the PRC Income Tax Laws, an enterprise which qualifies as a High and New Technology Enterprise (“the HNTE”) is entitled to a preferential tax rate of 15 15 2016 to 2018 if it continues to qualify on an annual basis. The HNTE certificate of ChinaCache Beijing is expiring in 2019 and there exists uncertainties with the reapplication outcome. Beijing Blue IT qualifies as an HNTE and is entitled for a preferential tax rate of 15 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7, no applicable detailed interpretation or guidance has been issued to define “place of effective management”. Furthermore, as of December 31, 2017, the administrative practice associated with interpreting and applying the concept of “place of effective management” is unclear. Based on the assessment of facts and circumstances available at December 31, 2017, management believes none of its non-PRC entities are more likely than not PRC tax resident enterprises. It is possible the assessment of tax residency status may change in the next twelve months, pending announcement of new PRC tax rules in the future. The Company will continue to monitor its tax status. Loss before income tax expense consists of: For the years ended December 31, 2015 2016 2017 RMB’000 RMB’000 RMB’000 US$’000 Non-PRC (2,302) (39,075) (25,380) (3,901) PRC (109,047) (870,949) (286,137) (43,978) (111,349) (910,024) (311,517) (47,879) The income tax expense (benefit) comprises: For the years ended December 31, 2015 2016 2017 RMB’000 RMB’000 RMB’000 US$’000 Current 2,665 1,104 29,428 4,523 Deferred (25,279) 3,125 30,220 4,645 (22,614) 4,229 59,648 9,168 A reconciliation of the differences between the statutory tax rate and the effective tax rate for EIT for the year ended December 31, 2015, 2016 and 2017 For the years ended December 31, 2015 2016 2017 RMB’000 RMB’000 RMB’000 US$’000 Loss before income tax expense (111,349) (910,024) (311,517) (47,879) Income tax computed at PRC statutory tax rate of 25% (27,838) (227,506) (77,880) (11,970) Preferential tax rates 3,335 68,787 15,992 2,458 International rate differences (1,745) (361) 7,702 1,184 Additional 50% tax deduction for qualified research and development expenses (9,531) (9,915) (8,795) (1,352) Non-deductible expenses 18,564 25,611 12,751 1,960 Effect of changes in tax rates on deferred taxes (1,406) 2,203 (86,069) (13,229) Changes in unrecognized tax benefits (1,939) (1,316) (502) (77) Changes in the valuation allowance (1,949) 146,726 196,449 30,194 Other permanent difference (105) - - - Income tax expense (benefit) (22,614) 4,229 59,648 9,168 The components of deferred taxes are as follows For the years ended December 31, 2016 2017 (RMB’000) (RMB’000) (US$’000) Deferred tax assets: - Allowance for doubtful accounts 9,349 11,927 1,833 - Deferred revenue 3,631 3,595 553 - Accruals 6,764 21,102 3,243 - Tax losses 55,122 159,782 24,558 - Property and equipment 2,451 3,424 526 - Intangible assets 615 2,001 308 - Long-term investment impairment 900 1,500 231 - Impairment loss for long-lived assets 68,318 68,508 10,529 - Unrealized profit - 71,760 11,029 Less: valuation allowance (147,150) (343,599) (52,810) Total Deferred tax assets - - - Valuation allowances have been provided where, based on all available evidence, management determined that deferred tax assets are not more likely than not to be realizable in future years. As of December 31, 2017, the Company has net operating tax losses carried forward from its PRC subsidiaries, as per filed tax returns, of RMB 466,318,692 71,672,000 Unrecognized Tax Benefits As of December 31, 2016 and 2017, the Company recorded an unrecognized tax benefit of RMB 21,558,000 95,475,000 14,674,000 6,725,000 51,225,000 7,873,000 12 2,206,000 658,000 14,708,000 2,261,000 1,619,000 868,000 2,249,000 346,000 As of December 31, 2017, the Company’s tax years ended December 31, 2007 through 2018 remain open for statutory examination by tax authorities. A roll-forward of accrued unrecognized tax benefits is as follows: December 31, 2016 2017 RMB’000 RMB’000 US$’000 Beginning balance 18,165 16,745 2,574 Increase based on tax positions related to the current year - 74,419 11,438 Decrease of tax positions related to prior year (1,420) (502) (77) Reclassified from liabilities held for sale (Note 10) - 4,813 740 Ending balance 16,745 95,475 14,675 </t>
  </si>
  <si>
    <t>RELATED PARTY BALANCES AND TRANSACTIONS</t>
  </si>
  <si>
    <t xml:space="preserve"> 21.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Wang Song The Co-Founder and Director of the Company Ms. Kou Xiaohong The Co-Founder and Director of the Company Flashapp A company under the significant influence of the Company The Company had the following related party balances as of December 31, 2015 and 2016 and related party transactions during the year then ended: Ms. Kou Flashapp Total Balance as of January 1, 2015 (18) - (18) Service charge by Flash app - (81) (81) Service fee paid to Flash app - 81 81 Balance as of December 31, 2015 (18) - (18) Service charge by Flash app - - - Service fee paid to Flash app - - - Balance as of January 1, 2016 and December 31 2016 and 2017 (18) - (18) Balance as of December 31, 2017 (US$’000) (3) - (3) </t>
  </si>
  <si>
    <t>RESTRICTED NET ASSETS</t>
  </si>
  <si>
    <t xml:space="preserve"> 22.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50 RMB1,326,000 (US$202,000), Foreign exchange and other regulations in the PRC may further restrict the Company's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17, restricted net assets of the Company’s PRC subsidiaries and VIEs were RMB72,323,000 (US$10,417,000). </t>
  </si>
  <si>
    <t>LOSS PER SHARE</t>
  </si>
  <si>
    <t xml:space="preserve"> 23. LOSS PER SHARE Basic and diluted loss per share for each of the periods presented are calculated as follows: For the Year Ended 2015 2016 2017 (RMB’000) (RMB’000) (RMB’000) (US$’000) Numerator: Net loss attributable to ordinary shareholders: (88,691) (913,477) (369,161) (56,739) Denominator: Number of shares outstanding, opening 413,147,475 400,165,607 421,522,374 421,522,374 Weighted average number of shares issued 1,423,986 20,702,130 4,067,372 4,067,372 Weighted average number of shares repurchased (7,421,952) (12,678,015) - - Weighted-average number of shares outstanding  Basic 407,149,509 408,189,722 425,589,746 425,589,746 Weighted-average number of shares outstanding  Diluted 407,149,509 408,189,722 425,589,746 425,589,746 Loss per share -Basic (0.22) (2.24) (0.87) (0.13) -Diluted (0.22) (2.24) (0.87) (0.13) The effects of share options have been excluded from the computation of diluted loss per share for the years ended December 31, 2015, 2016 and 2017 as their effects would be anti-dilutive. During the years ended December 2015, 2016 and 2017, the Company issued 163,904 23,000,000 During 2017, treasury stock was used to settle 3,627,709 options 1,325,241 33,762,181 8,776,032 9,291,500</t>
  </si>
  <si>
    <t>FAIR VALUE MEASUREMENT</t>
  </si>
  <si>
    <t xml:space="preserve"> 24. FAIR VALUE MEASUREMENT The Company applies ASC topic 820, “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available-for-sale investment of the mutual fund is classified within Level 1 as the Company measures the fair value using quoted trading prices that are published on a regular basis. The available-for-sale investment in convertible loan of investee D is classified within Level 3 and determined based on option pricing model using the discount curve of market interest rates. The fair value of the investment was determined by management with the assistance of an independent third party valuation firm. Investment in the RMB’000 Fair value at January 1, and December 31, 2016 3,973 Other than temporary impairment (3,973) Fair value at December 31, 2017 - Fair value at December 31, 2017 (US$’000) - The Company’s valuation techniques used to measure the fair value was derived from management’s assumptions of estimations. Changes in the fair value of the available-for-sale investment will be recorded in other comprehensive income/(loss).</t>
  </si>
  <si>
    <t>COMMITMENTS AND CONTINGENCIES</t>
  </si>
  <si>
    <t xml:space="preserve"> 25. COMMITMENTS AND CONTINGENCIES (a) Operating Leases The Company leases facilities in the PRC under non-cancelable operating leases expiring on different dates. Total rental expense under all operating leases was RMB 22,100,000 21,962,000 23,396,000 3,596,000 As of December 31, 2017, the Company had future minimum lease payments under non-cancelable operating leases with initial terms of one-year or more in relation to office premises consist of the following: December 31, 2017 RMB’000 US$’000 2018 20,458 3,144 2019 19,309 2,968 39,767 6,112 (b) Purchase Commitments As of December 31, 2017, the Company had outstanding purchase commitments in relation to bandwidth and cloud infrastructure of RMB 188,203,000 28,926,000 (c) Contingencies In July 2017, a claim was raised by a construction company of the cloud infrastructure against Xin Run, for the alleged non-payment of construction fees of RMB 73,900,000 10,644,000 In August 2017, one of the Company’s PRC subsidiary, Xin Run, initiated a lawsuit against Beijing Federation of Supply and Marketing Cooperatives, or BFSMC, in Beijing, arising out of the Company’s sale of data center to BFSMC. Xin Run sought the payment of RMB 105,600,000 16,230,000 50,500,000 7,762,000</t>
  </si>
  <si>
    <t>SUBSEQUENT EVENT</t>
  </si>
  <si>
    <t xml:space="preserve"> 26. SUBSEQUENT EVENT In addition to the information disclosed elsewhere in the financial statements, there are the following subsequent events: On April 10, 2018, the Company and a third party entered into a sales and lease back framework contract for cloud infrastructure under construction. According to the contract, the Company would receive an advance of RMB 368,000,000 56,561,000 On April 23, 2018, the Company received a letter of intention signed by a third party regarding a facility of RMB 300,000,000 46,109,000</t>
  </si>
  <si>
    <t>CONDENSED FINANCIAL INFORMATION OF THE PARENT COMPANY</t>
  </si>
  <si>
    <t xml:space="preserve"> 27. C ONDENSED FINANCIAL INFORMATION OF THE PARENT COMPANY As of December 31, 2016 2017 RMB RMB US$ ASSETS: Current assets: Cash and cash equivalents 24,463 1,141 175 Prepaid expenses and other current assets 1,505 1,647 253 Total current assets 25,968 2,788 428 Non-current assets: Long term investments 19,684 20,045 3,081 Investments in subsidiaries and consolidated VIEs (183,170) (514,022) (79,005) Total non-current assets (163,486) (493,977) (75,924) TOTAL ASSETS (137,518) (491,189) (75,496) LIABILITIES AND SHAREHOLDERS’ DEFECIT: Current liabilities: Accrued expenses and other payables 4,687 7,398 1,137 Total current liabilities 4,687 7,398 1,137 Total liabilities 4,687 7,398 1,137 Shareholders’ deficit: Ordinary shares (US$0.0001 par value; 1,000,000,000 and 1,000,000,000 shares authorized; 409,339,219 and 426,267,345 shares issued and outstanding as of December 31, 2016 and 2017, respectively) 334 338 52 Additional paid-in capital 1,562,408 1,573,341 241,817 Treasury stock (24,531) - - Statutory reserves 1,326 1,326 204 Accumulated deficit (1,682,459) (2,076,151) (319,099) Accumulated other comprehensive income 717 2,559 393 Total shareholders’ deficit (142,205) (498,587) (76,633) TOTAL LIABILITIES AND SHAREHOLDERS’ DEFICIT (137,518) (491,189) (75,496) (A mounts in thousands of RMB and US$) For the years ended December 31, 2015 2016 2017 RMB RMB RMB US$ General and administrative expenses (7,726) (21,314) (10,986) (1,689) Impairment of long term investments - (12,240) (3,290) (506) Operating loss (7,726) (33,554) (14,276) (2,195) Interest income 15 18 - - Other income 3,376 6,593 14,384 2,211 Foreign exchange gain/(loss) 13,284 14,209 (11,043) (1,697) Share of losses from subsidiaries and consolidated VIEs (97,640) (900,743) (358,226) (55,058) Loss before income taxes (88,691) (913,477) (369,161) (56,739) Income tax expense - - Net loss (88,691) (913,477) (369,161) (56,739) Foreign currency translation 264 (293) 2,748 422 Unrealized gain/(loss) from available-for-sale investments 1,853 659 (4,195) (645) Amounts reclassified from accumulated other comprehensive income - (3,552) 3,290 506 Total other comprehensive income/(loss), net of tax 2,117 (3,186) 1,843 283 Comprehensive loss (86,574) (916,663) (367,318) (56,456) (A mounts in thousands of RMB and US$) For the years ended December 31, 2015 2016 2017 RMB RMB RMB US$ Net cash used in operating activities (4,528) (15,395) (22,514) (3,461) Cash flows from investing activities: Cash paid for long term investments (1,302) (1,842) - - Cash received from sale of short term investment - 26,828 - - Net cash (used in)/provided by investing activities (1,302) 24,986 - - Cash flows from financing activities: Proceeds from employee share options exercised 16,993 5,427 - - Cash received from an off-shore subsidiary 42,946 - - - Payment for repurchase of ordinary shares (93,891) (39,402) - - Net cash used in financing activities (33,952) (33,975) - - Net decrease in cash and cash equivalents (39,782) (24,384) (22,514) (3,461) Cash and cash equivalents at beginning of the year 73,408 46,363 24,463 3,760 Effect of foreign exchange rate changes on cash 12,737 2,484 (808) (124) Cash and cash equivalents at end of the year 46,363 24,463 1,141 175 (a) Basis of presentation The condensed financial information of the Company has been prepared using the same accounting policies as set out in the Company’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22). The subsidiaries and V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significant commitments or long-term obligations as of any of the periods presented.</t>
  </si>
  <si>
    <t>SUMMARY OF SIGNIFICANT ACCOUNTING POLICIES (Policies)</t>
  </si>
  <si>
    <t>Basis of presentation</t>
  </si>
  <si>
    <t xml:space="preserve"> (a) Basis of presentation The accompanying consolidated financial statements have been prepared in accordance with U.S. generally accepted accounting principles (“US GAAP”).</t>
  </si>
  <si>
    <t>Liquidity</t>
  </si>
  <si>
    <t xml:space="preserve"> (a) Liquidity The Company experienced a net loss of approximately and RMB 379,996,000 (US$ 58,403,000) for the years ended December 31, 2015, 2016 and 2017, respectively, and negative cash flows from operations of approximately RMB 187 113 17 to 836,411,000 128,554,000 When preparing the consolidated financial statements as of December 31, 2017 and for the year then ended, the Company’s management concluded that a going concern basis of preparation was appropriate after analyzing the forecasted cash flows for the next twelve months, which indicates that the Company will have sufficient liquidity through April 2019. In preparing the forecasted cash flow analysis, management took into account of a) the advance of RMB 368,000,000 280,000,000 43,000,000 997,000,000 153,000,000</t>
  </si>
  <si>
    <t>Principles of consolidation</t>
  </si>
  <si>
    <t xml:space="preserve"> (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t>
  </si>
  <si>
    <t>Use of estimates</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debts, accounting for deferred income taxes, and accounting for share-based compensation arrangements. The valuation of and accounting for the Company’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t xml:space="preserve">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t>
  </si>
  <si>
    <t>Convenience translation</t>
  </si>
  <si>
    <t xml:space="preserve"> Convenience translation Amounts in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t>
  </si>
  <si>
    <t xml:space="preserve"> (g) Cash and cash equivalents Cash and cash equivalents consists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t>
  </si>
  <si>
    <t>Accounts receivable and allowance for doubtful accounts</t>
  </si>
  <si>
    <t xml:space="preserve"> (h)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t>
  </si>
  <si>
    <t>Property and equipment</t>
  </si>
  <si>
    <t xml:space="preserve"> (i) Property and equipment Property and equipment are stated at cost and are depreciated using the straight-line method over the estimated useful lives of the assets, as follows: Optical Fibers 20 Computer equipment 3 15 Furniture, fixtures and office equipment 5 Motor vehicles 10 Leasehold improvements Over the shorter of lease term or the estimated useful lives of the assets Freehold land in United States of America Indefinite Building 20 40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5, 2016 and 2017.</t>
  </si>
  <si>
    <t>Land use right</t>
  </si>
  <si>
    <t xml:space="preserve"> (j) Land use right The land use right represent the amounts paid and relevant costs incurred for the right to use land in the PRC and are recorded at purchase cost less accumulated amortization. Amortization is provided on a straight-line basis over the terms of the respective land use right agreement.</t>
  </si>
  <si>
    <t>Intangible assets</t>
  </si>
  <si>
    <t xml:space="preserve"> (l) Intangible assets Intangible assets are carried at cost less accumulated amortization and any impairment. Intangible assets with a finite useful life are amortized using the straight-line method over the estimated economic life of the intangible assets as follows: 5</t>
  </si>
  <si>
    <t xml:space="preserve">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nil, RMB 399,094,000 21,757,000 3,344,000</t>
  </si>
  <si>
    <t>Investments</t>
  </si>
  <si>
    <t xml:space="preserve"> (n) Investments Held to maturity investments All highly liquid investments with stated maturities of greater than 90 days but less than 365 day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los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Company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an other-than-temporary impairment, which would be charged to current period earnings. Impairment of available-for-sale investments for the years ended December 31, 2015, 2016 and 2017 were nil, nil and RMB 3,290,000 (US$506,000), respectively Investment in limited partnerships Where consolidation is not appropriate, the Company applies the equity method of accounting that is consistent with ASC 323 “Investments - Equity Method and Joint Ventures” to limited partnerships in which the Company holds either (a) a five percent or greater interest or (b) less than a five percent interest when the Company has more than virtually no influence over the operating or financial policies of the limited partnership. The Company considers certain qualitative factors in assessing whether it has more than virtually no influence for partnership interests of less than five percent. For investments other than those described in (a) and (b) above, the Company applies the cost method of accounting that is consistent with ASC 325 “Investments  Other”. Cost method investment In accordance with ASC subtopic 325-20 (“ASC 325-20”), Investments-Other: Cost Method Investments, for investments which are not in-substance common stock and hence, do not have readily determinable fair values or investments in an investee over which the Company does not have significant influenc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5, 2016 and 2017 were nil, RMB 18,240,000 400,000 61,000</t>
  </si>
  <si>
    <t>Fair value of financial instruments</t>
  </si>
  <si>
    <t xml:space="preserve"> (o)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Company, with the assistance of an independent third party valuation firm, determined the estimated fair value of its available-for-sale investments that are recognized in the consolidated financial statements.</t>
  </si>
  <si>
    <t>Revenue recognition</t>
  </si>
  <si>
    <t xml:space="preserve"> (q) Revenue recognition The Company provides a portfolio of content and application delivery total solutions within its one class of services, such as, web page content services; file transfer services; rich media streaming services; guaranteed application delivery; managed internet data services; cloud services; content bridging services; mobile internet solution; and value-added services to its customers that in turn improve the performance, reliability and scalability of their internet services and applications. Consistent with the criteria of ASC 605, “Revenue Recognition”, the Company recognizes revenue from sales of these services when there is a signed sales agreement with fixed or determinable fees, services have been provided to the customer and collection of the resulting customer’s receivable is reasonably assured. The Company’s services are provided under the terms of a one-year master service agreement, which will typically accompany a one-year term renewal option with the same terms and conditions. Customers can choose at the outset of the arrangement to either use the Company’s services through a monthly fixed bandwidth or traffic volume usage an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o date these amounts have been insignificant, however, the Company’s policy is to record these initial set-up fees as deferred revenue and recognize them as revenue ratably over the estimated life of the customer arrangement. Effective in September 2012, 6 5 Effective in June 2014, 6 3</t>
  </si>
  <si>
    <t xml:space="preserve"> (r) Cost of revenues Cost of revenue consists primarily of depreciation of the Company’s long-lived assets, amortization of acquired intangible assets, maintenance, purchase of bandwidth and other overhead expenses directly attributable to the provision of content and application delivery total solutions. Effective since June 2014, all the services provided by the Group in Mainland China, including VIEs are subject to VAT. Such business tax, VAT (to the extent that is non-deductible) and other surcharges are accrued and charged to cost of revenues as the related exclusive business support, technical and consulting services are rendered.</t>
  </si>
  <si>
    <t>Advertising expenditures</t>
  </si>
  <si>
    <t xml:space="preserve"> (r) Advertising expenditures Advertising expenditures are expensed as incurred. Advertising expenditures, included in sales and marketing expenses, amounted to approximately RMB 678,000 233,000 200,000 31,000</t>
  </si>
  <si>
    <t>Research and development costs</t>
  </si>
  <si>
    <t xml:space="preserve"> (s) Research and development costs Research and development costs consist primarily of payroll and related personnel costs for minor routine upgrades and related enhancements to the Company’s services and network. Costs incurred in the development of the Company’s services are expensed as incurred. To date, the amount of costs qualifying for capitalization has been insignificant.</t>
  </si>
  <si>
    <t>Government grants</t>
  </si>
  <si>
    <t xml:space="preserve"> (t)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Company will continue to receive these government grant in the future. Government grant are recognized when it is probable that the Company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Company also consist of unrestricted grant which are received on an unsolicited and unconditional basis to support the growth of the Company and do not relate to the Company's operating activities. Unrestricted grant are classified as non-operating income and recorded in other income on the consolidated statements of comprehensive loss upon receipt.</t>
  </si>
  <si>
    <t>Leases</t>
  </si>
  <si>
    <t xml:space="preserve"> (u)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t>
  </si>
  <si>
    <t>Income taxes</t>
  </si>
  <si>
    <t xml:space="preserve"> (v)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terest expense” and “other expenses,” respectively, in the consolidated statements of comprehensive loss.</t>
  </si>
  <si>
    <t xml:space="preserve"> (w) Share-based compensation Share options and restricted share units award granted to employees are accounted for under ASC 718 Compensation  Stock Compensation. In accordance with ASC 718, the Company determines whether share options or restricted share units award should be classified and accounted for as liability or equity award. All grants of share options and restricted share unit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As disclosed in Note 2 (dd), with effect from January 1, 2017, forfeitures are recognized when they occur. The Company, with the assistance of an independent valuation firm, determined the estimated fair values of the share options granted to employees and non-employees using the binomial option pricing model.</t>
  </si>
  <si>
    <t xml:space="preserve"> (x) Loss per share In accordance with ASC 260, “ Earnings per Share”,</t>
  </si>
  <si>
    <t xml:space="preserve"> (y)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Company includes foreign currency translation adjustments related to ChinaCache US, CCAL, ChinaCache HK and ChinaCache IE, and ChinaCache UK whose functional currency are US$, US$, HK$, EUR and GBP respectively, and the change in fair value of available-for-sale investments (Note 11) and their corresponding deferred tax impact, if any.</t>
  </si>
  <si>
    <t>Segment reporting</t>
  </si>
  <si>
    <t xml:space="preserve"> (z) Segment reporting The Company follows ASC 280, “ Segment Reporting.”</t>
  </si>
  <si>
    <t>Employee benefits</t>
  </si>
  <si>
    <t xml:space="preserve"> (aa)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 53,820,000 53,669,000 44,416,000 6,397,000</t>
  </si>
  <si>
    <t>Share repurchase program</t>
  </si>
  <si>
    <t xml:space="preserve"> (bb) Share repurchase program Pursuant to a Board of Directors’ resolution on December 18, 2014 (“2014 Share Repurchase Plan”), August 24, 2015 (“August 2015 Share Repurchase Plan”) and December 28, 2015 (“December 2015 Share Repurchase Plan”), the Company’s management is authorized to repurchase up to US$ 10 6 5 During the year ended December 31, 2016, the Company had repurchased 166,802 1,185,000 7,659,000 691,364 4,912,000 31,743,000 1,300,715 10,000,000 63,375,000 626,295 4,815,000 30,516,000 During the year ended December 31, 2017, no repurchase occurred. The Company accounted for those shares repurchase as treasury stock at cost in accordance to ASC Subtopic 505-30 (“ASC 505-30”), Treasury Stock</t>
  </si>
  <si>
    <t>Recent accounting pronouncement</t>
  </si>
  <si>
    <t xml:space="preserve"> (dd) Recent Accounting Pronouncement In May 2014, the Financial Accounting Standards Board (“FASB”) issued ASU No. 2014-09 (“ASU 2014-09”), Revenue from Contracts with Customers. Revenue from Contracts with Customers In November 2015, the FASB issued ASU No. 2015-17 (“ASU 2015-17”), Income Taxes (Topic 740): Balance Sheet Classification of Deferred Taxes In February 2016, the FASB issued ASU No. 2016-02 (“ASU 2016-02”), Leases. In March 2016, the FASB issued ASU No. 2016-09 (“ASU 2016-09”), Stock Compensation (Topic 718): Improvements to Employee Share-Based Payment Accounting In June 2016, the FASB issued ASU No. 2016-13 (“ASU 2016-13”), Financial Instruments  Credit Losses (Topic 326): Measurement of Credit Losses on Financial Instruments In November 2016, the FASB issued ASU No. 2016-18 (“ASU 2016-18”), Statement of Cash Flows (Topic 230): Restricted Cash In January 2017, FASB issued ASU No. 2017-01(“ASU 2017-01”), Business Combinations (Topic 805): Clarifying the Definition of a Business In May 2017, the FASB issued ASU No. 2017-09, Compensation  Stock Compensation: Scope of Modification Accounting. This standard provides clarity and reduces both (1) diversity in practice and (2) cost and complexity when applying the guidance in Topic 718, Compensation-Stock compensation, to a change to the terms or conditions of a share based payment award. The updated guidance is effective for interim and annual periods beginning after December 15, 2017. The Company is currently evaluating the impact of adopting this standard on its consolidated financial statements. </t>
  </si>
  <si>
    <t>Comparative information</t>
  </si>
  <si>
    <t xml:space="preserve"> Comparative information Certain items in prior years’ consolidated financial statements have been reclassified to conform to the current period’s presentation to facilitate comparison.</t>
  </si>
  <si>
    <t>ORGANIZATION (Tables)</t>
  </si>
  <si>
    <t>Schedule of subsidiaries of the Company and variable interest entities where the Company is the primary beneficiary</t>
  </si>
  <si>
    <t xml:space="preserve"> As of December 31, 2017, subsidiaries of the Company and variable interest entities (“VIEs”) where the Company is the primary beneficiary include the following: Date of Place of Percentage of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Construction of cloud infrastructure Metasequoia Investment Inc. (“Metasequoia”) March 28, 2012 British Virgin Islands 100 % Investment holding ChinaCache Ireland Limited (“ChinaCache IE”) November 18, 2013 Ireland 100 % Provision of content and application delivery services Beijing Shou Ming Technology Co., Ltd. (“Beijing Shou Ming”) August 15, 2014 The PRC 99 %** Computer hardware, technology development Beijing Shuo Ge Technology Co., Ltd. (“Beijing Shuo Ge”) August 15, 2014 The PRC 99 %** Mechanical equipment lease Beijing Zhao Du Technology Co., Ltd. (“Beijing Zhao Du”)*** August 15, 2014 The PRC 99 %** Mechanical equipment lease ChinaCache Networks Limited (“ChinaCache UK”) March 10, 2016 England and Wales 100 % Provision of content and application delivery services ChinaCache Assets LLC (“CCAL”) August 10, 2016 United States of America 100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 The equity interest of Beijing Blue IT and Beijing Jingtian are held by the Founders and two nominee shareholders of the Company, respectively (collectively the “Nominee Shareholders”). ** On November 16, 2015, Xin Run received a capital injection of RMB1,292,000 (US$202,000) from Tianjin Shuishan Technology Co., Ltd, a PRC Company wholly owned by the Founders. As a result, the percentage of the Company’s equity ownership in Xin Run and Xin Run’s wholly-owned subsidiaries, is 99 *** In July 2017, Xin Run transferred all of its equity interests in Beijing Zhao Du to a buyer (Note 10). However, due to the disputes disclosed in Note 26, the transfer is not yet closed.</t>
  </si>
  <si>
    <t>Schedule of financial information of the consolidated VIEs before eliminating the intercompany balances and transactions between the consolidated VIEs and other entities within the Group</t>
  </si>
  <si>
    <t xml:space="preserve"> As of December 31, 2016 2017 RMB RMB US$ ASSETS: Current assets: Cash and cash equivalents 64,909 27,113 4,167 Accounts receivable (net of allowance for doubtful accounts of RMB63,266 and RMB80,612 (US$12,390) as of December 31, 2016 and 2017, respectively) 115,774 76,359 11,736 Prepaid expenses and other current assets 51,205 45,007 6,917 Amounts due from inter-companies (1) 8,209 185,801 28,557 Total current assets 240,097 334,280 51,377 Non-current assets: Long term investments 10,503 10,103 1,553 Long term deposits and other non-current assets 36,470 7,345 1,129 Total non-current assets 46,973 17,448 2,682 TOTAL ASSETS 287,070 351,728 54,059 As of December 31, 2016 2017 RMB RMB US$ LIABILITIES: Current liabilities: Short-term borrowings 29,311 9,960 1,531 Accounts payable 298,231 353,133 54,276 Accrued employee benefits 36,159 32,783 5,039 Accrued expenses and other current liabilities 9,386 29,728 4,569 Other payables 16,693 15,547 2,389 Income tax payable 6,121 6,268 963 Liabilities for uncertain tax positions 4,689 4,187 644 Amounts due to inter-companies (1) 281,400 499,375 76,753 Amounts due to subsidiaries held for sale (2) 12,606 737 113 Current portion of capital lease obligations 72,614 42,735 6,568 Deferred government grant 13,000 13,000 1,998 Total current liabilities 780,210 1,007,453 154,843 Non-current liabilities: Non-current portion of capital lease obligations 43,951 1,421 218 Deferred government grant 11,208 6,581 1,011 Total non-current liabilities 55,159 8,002 1,229 Total liabilities 835,369 1,015,455 156,072 (1) Amount due from/to inter-companies consist of intercompany receivables/payables to the other companies within the Group. (2) Information with respect to subsidiaries held for sale is discussed in Note 10. For the Years Ended December 31, 2015 2016 2017 RMB’000 RMB’000 RMB’000 US$’000 Net revenues -Third party customers 1,048,454 658,475 479,012 73,623 -Inter-companies 234,333 321,161 342,035 52,570 Net loss (2,503) (627,544) (88,547) (13,609) For the Years Ended December 31, 2015 2016 2017 RMB’000 RMB’000 RMB’000 US$’000 Net cash provided by/(used in) operating activities 398,301 (294,338) 173,626 26,686 Net cash used in investing activities (81,448) (13,708) (20,822) (3,200) Net cash used in financing activities (31,539) (53,798) (55,864) (8,586) </t>
  </si>
  <si>
    <t>SUMMARY OF SIGNIFICANT ACCOUNTING POLICIES (Tables)</t>
  </si>
  <si>
    <t>Schedule of estimated useful lives of property and equipment</t>
  </si>
  <si>
    <t xml:space="preserve"> Optical Fibers 20 Computer equipment 3 15 Furniture, fixtures and office equipment 5 Motor vehicles 10 Leasehold improvements Over the shorter of lease term or the estimated useful lives of the assets Freehold land in United States of America Indefinite Building 20 40</t>
  </si>
  <si>
    <t>CONCENTRATION OF RISK (Tables)</t>
  </si>
  <si>
    <t>Revenues</t>
  </si>
  <si>
    <t>Schedule of concentration risk</t>
  </si>
  <si>
    <t xml:space="preserve"> Years as of December 31, 2015 2016 2017 RMB’000 RMB’000 RMB’000 US$’000 Customer A 269,925 346,826 317,075 47,088 Customer B 113,929 94,974 118,970 18,285 </t>
  </si>
  <si>
    <t>Accounts receivables</t>
  </si>
  <si>
    <t xml:space="preserve"> Years as of December 31, 2016 2017 RMB’000 RMB’000 US$’000 Customer A 67,840 73,422 11,288 Customer C * 17,625 2,709 Customer B 22,618 * * </t>
  </si>
  <si>
    <t>CASH AND CASH EQUIVALENTS (Tables)</t>
  </si>
  <si>
    <t>Schedule of cash and cash equivalents</t>
  </si>
  <si>
    <t xml:space="preserve"> December 31, 2016 2017 RMB’000 RMB’000 US$’000 Cash and cash equivalents on the consolidated balance sheets 134,924 106,708 16,401 Cash and cash equivalents included in assets held for sale (Note 10) 21,696 1 - Cash and cash equivalents on the consolidated statements of cash flows 156,620 106,709 16,401 </t>
  </si>
  <si>
    <t>ACCOUNTS RECEIVABLE, NET (Tables)</t>
  </si>
  <si>
    <t>Schedule of accounts receivable and allowance for doubtful accounts</t>
  </si>
  <si>
    <t xml:space="preserve"> December 31, 2016 2017 RMB’000 RMB’000 US$’000 Accounts receivable 254,508 242,344 37,248 Less: allowance for doubtful accounts (63,921) (81,301) (12,496) 190,587 161,043 24,752 </t>
  </si>
  <si>
    <t>Schedule of analysis of the allowance for doubtful accounts</t>
  </si>
  <si>
    <t xml:space="preserve"> December 31, 2016 2017 RMB’000 RMB’000 US$’000 Balance, beginning of year 54,638 63,921 9,825 Additions for the current year 10,273 18,432 2,833 Recovery (990) (1,052) (162) Balance, end of year 63,921 81,301 12,496 </t>
  </si>
  <si>
    <t>PREPAID EXPENSES AND OTHER CURRENT ASSETS (Tables)</t>
  </si>
  <si>
    <t>Schedule of prepaid expenses and other current assets</t>
  </si>
  <si>
    <t xml:space="preserve"> December 31, 2016 2017 RMB’000 RMB’000 US$’000 Prepaid expense for bandwidth and servers (i) 2,087 4,308 662 Staff field advances 6,012 525 81 Capital lease deposits 23,809 34,490 5,301 Prepaid discount (ii) - 129,700 19,935 Other deposit and receivables 38,594 30,422 4,674 Prepaid tax - 13,539 2,081 70,502 212,984 32,734 i) Prepaid expense for bandwidth and servers represents the unamortized portion of prepayments made to the Company’s telecom operators and certain technology companies, who provide the Company with access to bandwidth and network servers. ii) The balance as of December 31, 2017 included refundable commission fee of RMB 99,700,000 15,324,000</t>
  </si>
  <si>
    <t>PROPERTY AND EQUIPMENT, NET (Tables)</t>
  </si>
  <si>
    <t>Schedule of property and equipment, including those held under capital leases</t>
  </si>
  <si>
    <t xml:space="preserve"> December 31, 2016 2017 RMB’000 RMB’000 US$’000 At cost: Optical fibers 13,100 13,100 2,013 Computer equipment (i) 856,150 928,293 142,676 Furniture and fixtures 33,971 10,612 1,631 Leasehold improvements 19,277 18,769 2,885 Motor vehicles 10,215 10,157 1,561 Buildings (i) 19,446 58,150 8,937 Freehold land 4,562 4,275 657 956,721 1,043,356 160,360 Less: accumulated depreciation (568,781) (587,032) (90,225) Less: impairment (387,940) (402,998) (61,939) - 53,326 8,196 (i) The balances as of December 31, 2017 includes completed buildings of RMB 39,927,000 6,137,000 6,150,000 945,000</t>
  </si>
  <si>
    <t>Schedule of depreciation expenses</t>
  </si>
  <si>
    <t xml:space="preserve"> For the years ended December 31, 2015 2016 2017 RMB’000 RMB’000 RMB’000 US$’000 Cost of revenue 131,102 130,724 8,090 1,243 Sales and marketing expenses 49 138 4 1 General and administrative expenses 9,191 11,799 1,050 161 Research and development expenses 12,971 12,564 1 - 153,313 155,225 9,145 1,405 </t>
  </si>
  <si>
    <t>Schedule of carrying amounts of the company's property and equipment held under capital leases at respective balance sheet dates</t>
  </si>
  <si>
    <t xml:space="preserve"> December 31, 2016 2017 RMB’000 RMB’000 US$’000 At Cost: Optical fibers 13,100 13,100 2,013 Computer equipment 243,570 163,599 25,145 Building - - - 256,670 176,699 27,158 Less: accumulated depreciation (89,945) (43,407) (6,672) Less: impairment (166,725) (133,292) (20,486) - - - </t>
  </si>
  <si>
    <t>INTANGIBLE ASSETS (Tables)</t>
  </si>
  <si>
    <t>Schedule of the Company's intangible assets</t>
  </si>
  <si>
    <t xml:space="preserve"> December 31, 2016 2017 RMB’000 RMB’000 US$’000 Purchased software, net 10,898 - - Addition 4,699 993 153 Reclassified from assets held for sale (Note 10) - 4,258 654 Less: amortization (3,869) (1,216) (187) Less: impairment (11,728) (3,870) (595) - 165 25 </t>
  </si>
  <si>
    <t>Finite-lived Intangible Assets Amortization Expense</t>
  </si>
  <si>
    <t xml:space="preserve"> The estimated annual amortization expense for each of the five succeeding fiscal years is as follow: Amortization RMB’000 US$’000 For the years ending December 31, 2018 57 9 2019 57 9 2020 51 8 2021 - - 2022 - - </t>
  </si>
  <si>
    <t>LAND USE RIGHT (Tables)</t>
  </si>
  <si>
    <t>Schedule of Land Use Right</t>
  </si>
  <si>
    <t xml:space="preserve"> December 31 2016 2017 RMB’000 RMB’000 US$’000 Land use right - 34,057 5,234 Less: accumulated amortization - (1,155) (177) - 32,902 5,057 </t>
  </si>
  <si>
    <t>ASSETS HELD FOR SALE / LIABILITIES HELD FOR SALE (Tables)</t>
  </si>
  <si>
    <t>Schedule of major classes of assets and liabilities held for sale</t>
  </si>
  <si>
    <t xml:space="preserve"> December 31 2016 2017 RMB’000 RMB’000 US$’000 Cash and cash equivalents 21,696 1 - Accounts receivable, net 1,721 - - Prepaid expenses and other current assets (i) 147,490 15,478 2,379 Amounts due from ChinaCache Beijing and Beijing Blue IT 18,063 737 113 Property and equipment (ii) 21,541 550,606 84,627 Intangible assets, net 5,532 - - Land use right, net 48,966 14,909 2,292 Deferred tax assets 26,553 - - Accrued tax on intercompany transactions 17,205 - - Cloud infrastructure construction in progress (ii) 977,194 - - Assets held for sale 1,285,961 581,731 89,410 Accounts payable 5,416 - - Accrued employee benefits 3,460 - - Other payables (iii) 1,206,946 - - Accrued expenses and other current liabilities 41,413 1,863 286 Income tax payable 2,919 - - Liabilities for uncertain tax positions 4,813 - - Amounts due to the Company 53,169 2,025 331 Liabilities held for sale 1,318,136 3,888 597 i) The balance as of December 31, 2016 included refundable commission fee of 99,700,000 and prepaid discount of RMB30,000,000 that were reclassified out and included in prepaid expenses and other current assets as of December 31, 2017 (Note 6). ii) As of December 31, 2016, the Company capitalized direct costs of RMB 977,194,000 39,398,000 6,055,000 550,606,000 84,627,000 iii) The balance as of December 31, 2016 included advances of 997,000,000 from buyers of Beijing Shuo Ge and Beijing Zhao Du which was transferred to other payables as of December 31, 2017 (Note 14).</t>
  </si>
  <si>
    <t>Schedule of operating results of the disposal group</t>
  </si>
  <si>
    <t xml:space="preserve"> For the years ended December 31, 2015 2016 2017 RMB’000 RMB’000 RMB’000 US$’000 Net revenue - (2,442) - - Loss before income taxes (57,010) (107,399) 679 104 </t>
  </si>
  <si>
    <t>LONG TERM INVESTMENTS (Tables)</t>
  </si>
  <si>
    <t>Schedule of long term investments</t>
  </si>
  <si>
    <t xml:space="preserve"> December 31, 2016 2017 RMB’000 RMB’000 US$’000 Cost investments: PRC Fund 10,103 10,103 1,553 United States Fund 19,683 20,045 3,081 Investment in Flashapp Inc. (“Flashapp”) 12,240 12,240 1,881 Investment in ordinary shares of an unlisted company in PRC (“Investee A”) 6,000 6,000 922 Investment in preferred shares of an unlisted company in PRC (“Investee B”) 400 400 61 Available-for-sale investments: Investment in redeemable preferred shares of an unlisted company in PRC (“Investee C”) 1,716 1,716 611 Investment in convertible borrowings of an unlisted company in Cayman Islands (“Investee D”) 3,973 3,973 264 Less: accumulated impairment (19,956) (24,329) (3,739) Total 34,159 30,148 4,634 </t>
  </si>
  <si>
    <t>LOAN (Tables)</t>
  </si>
  <si>
    <t>Schedule of Short-term Debt</t>
  </si>
  <si>
    <t xml:space="preserve"> December 31, 2016 2017 RMB’000 RMB’000 US$’000 Bank loan 29,311 9,960 1,531 </t>
  </si>
  <si>
    <t>Contractual Obligation, Fiscal Year Maturity Schedule</t>
  </si>
  <si>
    <t xml:space="preserve"> December 31, 2016 2017 RMB’000 RMB’000 US$’000 Long-term bank loan - 209,598 32,215 Long-term other borrowing - 34,622 5,321 Less: current portion - (32,642) (5,017) Total - 211,578 32,519 </t>
  </si>
  <si>
    <t>ACCRUED EXPENSES AND OTHER CURRENT LIABILITIES (Tables)</t>
  </si>
  <si>
    <t>Schedule of accrued expenses and other payables</t>
  </si>
  <si>
    <t xml:space="preserve"> December 31, 2016 2017 RMB’000 RMB’000 US$’000 Advance from customers 10,128 10,361 1,593 Other accrued expenses 19,656 26,876 4,131 Other tax payables 5,765 2,045 314 35,549 39,282 6,038 </t>
  </si>
  <si>
    <t>OTHER PAYABLES (Tables)</t>
  </si>
  <si>
    <t>Other Current Liabilities [Table Text Block]</t>
  </si>
  <si>
    <t xml:space="preserve"> Other payables consisted of the following: December 31, 2016 2017 RMB’000 RMB’000 US$’000 Payables for purchase of property and equipment 16,397 257,375 39,558 Other Payables (i) 14,277 997,000 153,236 30,674 1,254,375 192,794 (i) The balance as of December 31, 2017 includes advances of RMB 997,000,000 153,000,00</t>
  </si>
  <si>
    <t>DEFERRED GOVERNMENT GRANT (Tables)</t>
  </si>
  <si>
    <t>Schedule of deferred government grant</t>
  </si>
  <si>
    <t xml:space="preserve"> December 31, 2016 2017 RMB’000 RMB’000 US$’000 Beginning 24,799 24,208 3,721 Received 11,450 - - Recognized as income during the year (12,041) (4,628) (711) 24,208 19,580 3,010 Less: current portion 13,000 13,000 1,998 Ending 11,208 6,580 1,012 </t>
  </si>
  <si>
    <t>CAPITAL LEASE OBLIGATIONS (Tables)</t>
  </si>
  <si>
    <t>Schedule of future minimum lease payments under non-cancellable capital lease arrangements</t>
  </si>
  <si>
    <t xml:space="preserve"> December 31, 2017 RMB’000 US$’000 2018 43,587 6,699 2019 1,439 221 Total minimum lease payment 45,026 6,920 Less: amount representing interest (870) (134) Present value of remaining minimum lease payment 44,156 6,786 Less: current portion 42,735 6,568 Non current portion 1,421 218 </t>
  </si>
  <si>
    <t>SHARE-BASED COMPENSATION (Tables)</t>
  </si>
  <si>
    <t>Summary of the Company's restricted shares award ("RSUs") issued under 2011 Plan</t>
  </si>
  <si>
    <t xml:space="preserve"> Number of Weighted average (US$) Outstanding, January 1, 2016 44,406,588 0.43 Vested (34,645,085) 0.43 Forfeited (2,743,280) 0.44 Outstanding, December 31, 2016 7,018,223 0.46 Expected to vest at December 31, 2016 7,018,223 0.46 Granted 16,813,344 0.07 Vested (20,555,835) 0.16 Forfeited (1,935,168) 0.45 Outstanding, December 31, 2017 1,340,564 0.14 Expected to vest at December 31, 2017 1,340,564 0.14 </t>
  </si>
  <si>
    <t>Schedule of total compensation expense relating to all options and RSUs recognized</t>
  </si>
  <si>
    <t xml:space="preserve"> For the years ended December 31, 2015 2016 2017 (RMB)’000 (RMB)’000 (RMB)’000 (US$)’000 Cost of revenues 3,670 5,961 490 75 Sales and marketing expenses 2,882 2,753 254 39 General and administration expenses 38,796 72,483 9,630 1,480 Research and development expenses 3,258 3,828 562 86 48,606 85,025 10,936 1,680 </t>
  </si>
  <si>
    <t>Employees</t>
  </si>
  <si>
    <t>Summary of entity's share option activity</t>
  </si>
  <si>
    <t xml:space="preserve"> Number of Weighted Weighted Aggregate (US$) (Years) (US$’000) Outstanding, January 1, 2016 13,760,054 0.26 5.91 3,358 Vested and expected to vest at January 1, 2016 9,521,520 0.21 5.98 2,920 Exercised (1,325,241) 0.24 Forfeited (1,496,736) 0.39 Outstanding, December 31, 2016 10,938,077 0.25 4.59 76 Vested and expected to vest at December 31, 2016 10,938,077 0.25 76 Exercisable at December 31, 2016 10,318,816 0.22 4.48 76 Granted 15,080,000 0.07 Forfeited (904,720) 0.27 Outstanding, December 31, 2017 25,113,357 0.14 7.26 586 Vested and expected to vest at December 31, 2017 25,113,357 0.14 586 Exercisable at December 31, 2017 16,918,975 0.22 6.14 312 </t>
  </si>
  <si>
    <t>Schedule of assumptions used in calculation of estimated fair value of the options</t>
  </si>
  <si>
    <t xml:space="preserve"> 2017 Suboptimal exercise factor 2.2-2.8 Risk-free interest rates 2.38 % Expected volatility 74.77 % Expected dividend yield 0 % Weighted average fair value of share option 0.042 </t>
  </si>
  <si>
    <t>ACCUMLATED OTHER COMPREHENSIVE INCOME/(LOSS) (Tables)</t>
  </si>
  <si>
    <t>Schedule of movement of accumulated other comprehensive income</t>
  </si>
  <si>
    <t xml:space="preserve"> Foreign Unrealized/ Total Note RMB’000 RMB’000 RMB’000 Balance as of January 1, 2016 105 3,798 3,903 Other comprehensive (loss)/income before reclassification (293) 659 366 Amounts reclassified from accumulated other comprehensive income i) - (3,552) (3,552) Balance as of December 31, 2016 (188) 905 717 Other comprehensive income/(loss) before reclassification 2,748 (4,195) (1,447) Amounts reclassified from accumulated other comprehensive income - 3,290 3,290 Balance as of December 31, 2017 2,560 - 2,560 Balance as of December 31, 2017, in US$ 393 - 393 i) The amount reclassified out of accumulated other comprehensive income in 2016 represented realized gain on the available-for-sale investment on the date of redemption, which was then recorded in other income in the consolidated statements of comprehensive income. The amount reclassified was determined on the basis of specific identification.</t>
  </si>
  <si>
    <t>INCOME TAXES (Tables)</t>
  </si>
  <si>
    <t>Schedule of Loss from continuing operations before income tax expense</t>
  </si>
  <si>
    <t xml:space="preserve"> For the years ended December 31, 2015 2016 2017 RMB’000 RMB’000 RMB’000 US$’000 Non-PRC (2,302) (39,075) (25,380) (3,901) PRC (109,047) (870,949) (286,137) (43,978) (111,349) (910,024) (311,517) (47,879) </t>
  </si>
  <si>
    <t>Schedule of income tax expense (benefit)</t>
  </si>
  <si>
    <t xml:space="preserve"> For the years ended December 31, 2015 2016 2017 RMB’000 RMB’000 RMB’000 US$’000 Current 2,665 1,104 29,428 4,523 Deferred (25,279) 3,125 30,220 4,645 (22,614) 4,229 59,648 9,168 </t>
  </si>
  <si>
    <t>Schedule of reconciliation of tax computed by applying the statutory income tax rate to income tax (benefit) expense</t>
  </si>
  <si>
    <t xml:space="preserve"> For the years ended December 31, 2015 2016 2017 RMB’000 RMB’000 RMB’000 US$’000 Loss before income tax expense (111,349) (910,024) (311,517) (47,879) Income tax computed at PRC statutory tax rate of 25% (27,838) (227,506) (77,880) (11,970) Preferential tax rates 3,335 68,787 15,992 2,458 International rate differences (1,745) (361) 7,702 1,184 Additional 50% tax deduction for qualified research and development expenses (9,531) (9,915) (8,795) (1,352) Non-deductible expenses 18,564 25,611 12,751 1,960 Effect of changes in tax rates on deferred taxes (1,406) 2,203 (86,069) (13,229) Changes in unrecognized tax benefits (1,939) (1,316) (502) (77) Changes in the valuation allowance (1,949) 146,726 196,449 30,194 Other permanent difference (105) - - - Income tax expense (benefit) (22,614) 4,229 59,648 9,168 </t>
  </si>
  <si>
    <t>Schedule of the components of deferred tax assets and liabilities</t>
  </si>
  <si>
    <t xml:space="preserve"> For the years ended December 31, 2016 2017 (RMB’000) (RMB’000) (US$’000) Deferred tax assets: - Allowance for doubtful accounts 9,349 11,927 1,833 - Deferred revenue 3,631 3,595 553 - Accruals 6,764 21,102 3,243 - Tax losses 55,122 159,782 24,558 - Property and equipment 2,451 3,424 526 - Intangible assets 615 2,001 308 - Long-term investment impairment 900 1,500 231 - Impairment loss for long-lived assets 68,318 68,508 10,529 - Unrealized profit - 71,760 11,029 Less: valuation allowance (147,150) (343,599) (52,810) Total Deferred tax assets - - - </t>
  </si>
  <si>
    <t>Schedule of roll-forward of accrued unrecognized tax benefits</t>
  </si>
  <si>
    <t xml:space="preserve"> December 31, 2016 2017 RMB’000 RMB’000 US$’000 Beginning balance 18,165 16,745 2,574 Increase based on tax positions related to the current year - 74,419 11,438 Decrease of tax positions related to prior year (1,420) (502) (77) Reclassified from liabilities held for sale (Note 10) - 4,813 740 Ending balance 16,745 95,475 14,675 </t>
  </si>
  <si>
    <t>RELATED PARTY BALANCES AND TRANSACTIONS (Tables)</t>
  </si>
  <si>
    <t>Schedule of related party relationships</t>
  </si>
  <si>
    <t xml:space="preserve"> Name of Related Parties Relationship with the Company Mr. Wang Song The Co-Founder and Director of the Company Ms. Kou Xiaohong The Co-Founder and Director of the Company Flashapp A company under the significant influence of the Company</t>
  </si>
  <si>
    <t>Schedule of related party balances</t>
  </si>
  <si>
    <t xml:space="preserve"> Ms. Kou Flashapp Total Balance as of January 1, 2015 (18) - (18) Service charge by Flash app - (81) (81) Service fee paid to Flash app - 81 81 Balance as of December 31, 2015 (18) - (18) Service charge by Flash app - - - Service fee paid to Flash app - - - Balance as of January 1, 2016 and December 31 2016 and 2017 (18) - (18) Balance as of December 31, 2017 (US$’000) (3) - (3) </t>
  </si>
  <si>
    <t>LOSS PER SHARE (Tables)</t>
  </si>
  <si>
    <t>Schedule of basic and diluted loss per share</t>
  </si>
  <si>
    <t xml:space="preserve"> For the Year Ended 2015 2016 2017 (RMB’000) (RMB’000) (RMB’000) (US$’000) Numerator: Net loss attributable to ordinary shareholders: (88,691) (913,477) (369,161) (56,739) Denominator: Number of shares outstanding, opening 413,147,475 400,165,607 421,522,374 421,522,374 Weighted average number of shares issued 1,423,986 20,702,130 4,067,372 4,067,372 Weighted average number of shares repurchased (7,421,952) (12,678,015) - - Weighted-average number of shares outstanding  Basic 407,149,509 408,189,722 425,589,746 425,589,746 Weighted-average number of shares outstanding  Diluted 407,149,509 408,189,722 425,589,746 425,589,746 Loss per share -Basic (0.22) (2.24) (0.87) (0.13) -Diluted (0.22) (2.24) (0.87) (0.13) </t>
  </si>
  <si>
    <t>FAIR VALUE MEASUREMENT (Tables)</t>
  </si>
  <si>
    <t>Schedule of reconciliation of assets measured at fair value on a recurring basis using significant unobservable inputs</t>
  </si>
  <si>
    <t xml:space="preserve"> Investment in the RMB’000 Fair value at January 1, and December 31, 2016 3,973 Other than temporary impairment (3,973) Fair value at December 31, 2017 - Fair value at December 31, 2017 (US$’000) - </t>
  </si>
  <si>
    <t>COMMITMENTS AND CONTINGENCIES (Tables)</t>
  </si>
  <si>
    <t>Schedule of future minimum lease payments under non-cancelable operating leases</t>
  </si>
  <si>
    <t xml:space="preserve"> December 31, 2017 RMB’000 US$’000 2018 20,458 3,144 2019 19,309 2,968 39,767 6,112 </t>
  </si>
  <si>
    <t>CONDENSED FINANCIAL INFORMATION OF THE PARENT COMPANY (Tables)</t>
  </si>
  <si>
    <t>Schedule of condensed balance sheets</t>
  </si>
  <si>
    <t xml:space="preserve"> As of December 31, 2016 2017 RMB RMB US$ ASSETS: Current assets: Cash and cash equivalents 24,463 1,141 175 Prepaid expenses and other current assets 1,505 1,647 253 Total current assets 25,968 2,788 428 Non-current assets: Long term investments 19,684 20,045 3,081 Investments in subsidiaries and consolidated VIEs (183,170) (514,022) (79,005) Total non-current assets (163,486) (493,977) (75,924) TOTAL ASSETS (137,518) (491,189) (75,496) LIABILITIES AND SHAREHOLDERS’ DEFECIT: Current liabilities: Accrued expenses and other payables 4,687 7,398 1,137 Total current liabilities 4,687 7,398 1,137 Total liabilities 4,687 7,398 1,137 Shareholders’ deficit: Ordinary shares (US$0.0001 par value; 1,000,000,000 and 1,000,000,000 shares authorized; 409,339,219 and 426,267,345 shares issued and outstanding as of December 31, 2016 and 2017, respectively) 334 338 52 Additional paid-in capital 1,562,408 1,573,341 241,817 Treasury stock (24,531) - - Statutory reserves 1,326 1,326 204 Accumulated deficit (1,682,459) (2,076,151) (319,099) Accumulated other comprehensive income 717 2,559 393 Total shareholders’ deficit (142,205) (498,587) (76,633) TOTAL LIABILITIES AND SHAREHOLDERS’ DEFICIT (137,518) (491,189) (75,496) </t>
  </si>
  <si>
    <t>Schedule of condensed statements of comprehensive loss</t>
  </si>
  <si>
    <t xml:space="preserve"> CONDENSED statements of COMPREHENSIVE LOSS (A mounts in thousands of RMB and US$) For the years ended December 31, 2015 2016 2017 RMB RMB RMB US$ General and administrative expenses (7,726) (21,314) (10,986) (1,689) Impairment of long term investments - (12,240) (3,290) (506) Operating loss (7,726) (33,554) (14,276) (2,195) Interest income 15 18 - - Other income 3,376 6,593 14,384 2,211 Foreign exchange gain/(loss) 13,284 14,209 (11,043) (1,697) Share of losses from subsidiaries and consolidated VIEs (97,640) (900,743) (358,226) (55,058) Loss before income taxes (88,691) (913,477) (369,161) (56,739) Income tax expense - - Net loss (88,691) (913,477) (369,161) (56,739) Foreign currency translation 264 (293) 2,748 422 Unrealized gain/(loss) from available-for-sale investments 1,853 659 (4,195) (645) Amounts reclassified from accumulated other comprehensive income - (3,552) 3,290 506 Total other comprehensive income/(loss), net of tax 2,117 (3,186) 1,843 283 Comprehensive loss (86,574) (916,663) (367,318) (56,456) </t>
  </si>
  <si>
    <t>Schedule of condensed statements of cash flows</t>
  </si>
  <si>
    <t xml:space="preserve"> (A mounts in thousands of RMB and US$) For the years ended December 31, 2015 2016 2017 RMB RMB RMB US$ Net cash used in operating activities (4,528) (15,395) (22,514) (3,461) Cash flows from investing activities: Cash paid for long term investments (1,302) (1,842) - - Cash received from sale of short term investment - 26,828 - - Net cash (used in)/provided by investing activities (1,302) 24,986 - - Cash flows from financing activities: Proceeds from employee share options exercised 16,993 5,427 - - Cash received from an off-shore subsidiary 42,946 - - - Payment for repurchase of ordinary shares (93,891) (39,402) - - Net cash used in financing activities (33,952) (33,975) - - Net decrease in cash and cash equivalents (39,782) (24,384) (22,514) (3,461) Cash and cash equivalents at beginning of the year 73,408 46,363 24,463 3,760 Effect of foreign exchange rate changes on cash 12,737 2,484 (808) (124) Cash and cash equivalents at end of the year 46,363 24,463 1,141 175 </t>
  </si>
  <si>
    <t>ORGANIZATION (Details) $ in Thousands</t>
  </si>
  <si>
    <t>Dec. 19, 2016</t>
  </si>
  <si>
    <t>Jan. 20, 2016CNY (¥)</t>
  </si>
  <si>
    <t>Nov. 16, 2015CNY (¥)</t>
  </si>
  <si>
    <t>Nov. 16, 2015USD ($)</t>
  </si>
  <si>
    <t>Sep. 30, 2010</t>
  </si>
  <si>
    <t>Sep. 23, 2005</t>
  </si>
  <si>
    <t>Organization</t>
  </si>
  <si>
    <t>Capital injection from a PRC company wholly owned by the Founders</t>
  </si>
  <si>
    <t>Exclusive Option Agreements</t>
  </si>
  <si>
    <t>Variable interest entity agreement term</t>
  </si>
  <si>
    <t>10 years</t>
  </si>
  <si>
    <t>Variable interest entity renewed additional term</t>
  </si>
  <si>
    <t>Beijing Jingtian | Exclusive Business Cooperation Agreements</t>
  </si>
  <si>
    <t>Service fees charged on percentage of net income</t>
  </si>
  <si>
    <t>100.00%</t>
  </si>
  <si>
    <t>Beijing Blue IT | Loan Agreements</t>
  </si>
  <si>
    <t>Loan facility provided to the Nominee Shareholders of the variable interest entity</t>
  </si>
  <si>
    <t>ChinaCache Beijing</t>
  </si>
  <si>
    <t>Percentage of ownership</t>
  </si>
  <si>
    <t>ChinaCache Beijing | Exclusive Business Cooperation Agreements</t>
  </si>
  <si>
    <t>ChinaCache Beijing | Beijing Jingtian | Loan Agreements</t>
  </si>
  <si>
    <t>ChinaCache Beijing | Beijing Blue IT | Exclusive technical support and service agreement/Exclusive technical consultation and training agreement/Equipment leasing agreement</t>
  </si>
  <si>
    <t>5 years</t>
  </si>
  <si>
    <t>Number of agreements with VIEs</t>
  </si>
  <si>
    <t>ChinaCache North America, Inc.</t>
  </si>
  <si>
    <t>JNet Holdings Limited ("JNet Holdings")</t>
  </si>
  <si>
    <t>ChinaCache Networks Hong Kong Ltd. ("ChinaCache HK")</t>
  </si>
  <si>
    <t>Xin Run</t>
  </si>
  <si>
    <t>99.00%</t>
  </si>
  <si>
    <t>Percentage of ownership, before transfer</t>
  </si>
  <si>
    <t>Xin Run | Tianjin Shuishan Technology Co., Ltd</t>
  </si>
  <si>
    <t>Metasequoia Investment Inc. ("Metasequoia")</t>
  </si>
  <si>
    <t>ChinaCache Ireland Limited ("ChinaCache IE")</t>
  </si>
  <si>
    <t>Beijing Shou Ming</t>
  </si>
  <si>
    <t>Beijing Shuo Ge</t>
  </si>
  <si>
    <t>Beijing Zhao Du</t>
  </si>
  <si>
    <t>ChinaCache Networks Limited ("ChinaCache UK")</t>
  </si>
  <si>
    <t>ChinaCache Assets LLC ("CCAL")</t>
  </si>
  <si>
    <t>ChinaCache Holdings | Beijing Blue IT | Loan Agreements</t>
  </si>
  <si>
    <t>Interest-free loan facility</t>
  </si>
  <si>
    <t>ORGANIZATION - FINANCIAL INFORMATION (Details) ¥ in Thousands, $ in Thousands</t>
  </si>
  <si>
    <t>Dec. 31, 2016USD ($)</t>
  </si>
  <si>
    <t>Accounts receivable (net of allowance for doubtful accounts of RMB63,266 and RMB80,612 (US$12,390) as of December 31, 2016 and 2017, respectively)</t>
  </si>
  <si>
    <t>Accrued expenses and other current liabilities</t>
  </si>
  <si>
    <t>Other payables</t>
  </si>
  <si>
    <t>Liabilities for uncertain tax positions</t>
  </si>
  <si>
    <t>Amounts due to subsidiaries held for sale</t>
  </si>
  <si>
    <t>Current portion of capital lease obligations</t>
  </si>
  <si>
    <t>Non-current portion of capital lease obligations</t>
  </si>
  <si>
    <t>Net cash used in financing activities</t>
  </si>
  <si>
    <t>Amounts due from inter-companies</t>
  </si>
  <si>
    <t>Short-term borrowings</t>
  </si>
  <si>
    <t>Amounts due to inter-companies</t>
  </si>
  <si>
    <t>[2]</t>
  </si>
  <si>
    <t>-Third party customers</t>
  </si>
  <si>
    <t>-Inter-companies</t>
  </si>
  <si>
    <t>Amount due from/to inter-companies consist of intercompany receivables/payables to the other companies within the Group.</t>
  </si>
  <si>
    <t>SUMMARY OF SIGNIFICANT ACCOUNTING POLICIES - LIQUIDITY (Details)</t>
  </si>
  <si>
    <t>Negative cash flows from operations</t>
  </si>
  <si>
    <t>Net current liability</t>
  </si>
  <si>
    <t>Sales And Leaseback Receivables</t>
  </si>
  <si>
    <t>Third Party [Member]</t>
  </si>
  <si>
    <t>Proceeds from Sale of Property Held-for-sale</t>
  </si>
  <si>
    <t>Bank [Member]</t>
  </si>
  <si>
    <t>Proceeds from Lines of Credit</t>
  </si>
  <si>
    <t>SUMMARY OF SIGNIFICANT ACCOUNTING POLICIES - CONVENIENCE TRANSLATION (Details)</t>
  </si>
  <si>
    <t>Optical Fibers</t>
  </si>
  <si>
    <t>Estimated useful lives of the assets</t>
  </si>
  <si>
    <t>20 years</t>
  </si>
  <si>
    <t>Computer equipment | Minimum</t>
  </si>
  <si>
    <t>3 years</t>
  </si>
  <si>
    <t>Computer equipment | Maximum</t>
  </si>
  <si>
    <t>15 years</t>
  </si>
  <si>
    <t>Furniture, fixtures and office equipment</t>
  </si>
  <si>
    <t>Motor vehicles</t>
  </si>
  <si>
    <t>Building | Minimum</t>
  </si>
  <si>
    <t>Building | Maximum</t>
  </si>
  <si>
    <t>40 years</t>
  </si>
  <si>
    <t>SUMMARY OF SIGNIFICANT ACCOUNTING POLICIES - IMPAIRMENT OF LONG-LIVED ASSETS &amp; INVESTMENT (Details)</t>
  </si>
  <si>
    <t>Dec. 31, 2015USD ($)</t>
  </si>
  <si>
    <t>Impairment of available-for-sale investment</t>
  </si>
  <si>
    <t>Impairment of cost method investment</t>
  </si>
  <si>
    <t>SUMMARY OF SIGNIFICANT ACCOUNTING POLICIES - REVENUE RECOGNITION (Details)</t>
  </si>
  <si>
    <t>1 Months Ended</t>
  </si>
  <si>
    <t>Jun. 30, 2014</t>
  </si>
  <si>
    <t>Sep. 30, 2012</t>
  </si>
  <si>
    <t>Number of class of services in a portfolio of content and application delivery to total solutions</t>
  </si>
  <si>
    <t>Term of master service agreement</t>
  </si>
  <si>
    <t>1 year</t>
  </si>
  <si>
    <t>Term of renewal option of master service agreement</t>
  </si>
  <si>
    <t>Business tax and related surcharges expenses</t>
  </si>
  <si>
    <t>ChinaCache Beijing | All services</t>
  </si>
  <si>
    <t>Value-added tax</t>
  </si>
  <si>
    <t>6.00%</t>
  </si>
  <si>
    <t>Business tax rate (as a percent)</t>
  </si>
  <si>
    <t>5.00%</t>
  </si>
  <si>
    <t>Beijing Blue IT | All services</t>
  </si>
  <si>
    <t>3.00%</t>
  </si>
  <si>
    <t>SUMMARY OF SIGNIFICANT ACCOUNTING POLICIES - ADVERTISING, GOVERNMENT GRANT AND SEGMENT REPORTING (Details)</t>
  </si>
  <si>
    <t>Advertising expenditures, included in sales and marketing expenses</t>
  </si>
  <si>
    <t>Estimated forfeiture rate for both the management group and the non-management group</t>
  </si>
  <si>
    <t>0.00%</t>
  </si>
  <si>
    <t>Number of reportable segment</t>
  </si>
  <si>
    <t>Number of geographical segments</t>
  </si>
  <si>
    <t>Employee benefits incurred under defined contribution plans</t>
  </si>
  <si>
    <t>SUMMARY OF SIGNIFICANT ACCOUNTING POLICIES - SHARE REPURCHASE PROGRAM (Details)</t>
  </si>
  <si>
    <t>Dec. 31, 2016USD ($)shares</t>
  </si>
  <si>
    <t>Dec. 31, 2015CNY (¥)shares</t>
  </si>
  <si>
    <t>Dec. 31, 2015USD ($)shares</t>
  </si>
  <si>
    <t>Dec. 31, 2014CNY (¥)shares</t>
  </si>
  <si>
    <t>Dec. 31, 2014USD ($)shares</t>
  </si>
  <si>
    <t>Dec. 28, 2015USD ($)</t>
  </si>
  <si>
    <t>Aug. 24, 2015USD ($)</t>
  </si>
  <si>
    <t>Dec. 18, 2014USD ($)</t>
  </si>
  <si>
    <t>Share Repurchase Program</t>
  </si>
  <si>
    <t>Shares repurchased, value | ¥</t>
  </si>
  <si>
    <t>2014 Share Repurchase Plan</t>
  </si>
  <si>
    <t>Shares repurchased, value</t>
  </si>
  <si>
    <t>August 2015 Share Repurchase Plan</t>
  </si>
  <si>
    <t>ADS | 2014 Share Repurchase Plan</t>
  </si>
  <si>
    <t>Repurchases authorized (in US$) | $</t>
  </si>
  <si>
    <t>Number of shares repurchased | shares</t>
  </si>
  <si>
    <t>ADS | August 2015 Share Repurchase Plan</t>
  </si>
  <si>
    <t>ADS | December 2015 Share Repurchase Plan</t>
  </si>
  <si>
    <t>CONCENTRATION OF RISK (Details)</t>
  </si>
  <si>
    <t>Credit risk | PRC</t>
  </si>
  <si>
    <t>Amounts deposited with major financial institutions</t>
  </si>
  <si>
    <t>Credit risk | HK</t>
  </si>
  <si>
    <t>Credit risk | Europe</t>
  </si>
  <si>
    <t>Credit risk | United States of America</t>
  </si>
  <si>
    <t>Credit risk | UNITED KINGDOM</t>
  </si>
  <si>
    <t>Supplier risk | Costs of bandwidth resources</t>
  </si>
  <si>
    <t>Number of major PRC telecom carriers</t>
  </si>
  <si>
    <t>Supplier risk | Costs of bandwidth resources | Two major PRC telecom carriers</t>
  </si>
  <si>
    <t>Percentage of concentration risk</t>
  </si>
  <si>
    <t>86.00%</t>
  </si>
  <si>
    <t>91.00%</t>
  </si>
  <si>
    <t>CONCENTRATION OF RISK - TOTAL REVENUE &amp; TOTAL ACCOUNTS RECEIVABLE (Details) ¥ in Thousands, $ in Thousands</t>
  </si>
  <si>
    <t>Total revenues</t>
  </si>
  <si>
    <t>Minimum period for which the PRC government has been pursuing economic reform policies</t>
  </si>
  <si>
    <t>Percentage of depreciation of the RMB against US$</t>
  </si>
  <si>
    <t>5.80%</t>
  </si>
  <si>
    <t>6.80%</t>
  </si>
  <si>
    <t>6.10%</t>
  </si>
  <si>
    <t>Revenues | Customer risk | Customer A</t>
  </si>
  <si>
    <t>Revenues | Customer risk | Customer B</t>
  </si>
  <si>
    <t>Accounts receivables | Customer risk | Customer A</t>
  </si>
  <si>
    <t>Accounts receivables | Customer risk | Customer B</t>
  </si>
  <si>
    <t>Accounts receivables | Customer risk | Customer C</t>
  </si>
  <si>
    <t>not greater than 10%</t>
  </si>
  <si>
    <t>CASH AND CASH EQUIVALENTS (Details) ¥ in Thousands, $ in Thousands</t>
  </si>
  <si>
    <t>Dec. 31, 2014CNY (¥)</t>
  </si>
  <si>
    <t>Cash and cash equivalents on the consolidated balance sheets</t>
  </si>
  <si>
    <t>Cash and cash equivalents included in assets held for sale</t>
  </si>
  <si>
    <t>Cash and cash equivalents on the consolidated statements of cash flows</t>
  </si>
  <si>
    <t>ACCOUNTS RECEIVABLE, NET (Details) ¥ in Thousands, $ in Thousands</t>
  </si>
  <si>
    <t>Less: allowance for doubtful accounts</t>
  </si>
  <si>
    <t>Accounts receivable, net</t>
  </si>
  <si>
    <t>Analysis of the allowance for doubtful accounts</t>
  </si>
  <si>
    <t>Balance, beginning of year</t>
  </si>
  <si>
    <t>Additions for the current year</t>
  </si>
  <si>
    <t>Deductions for the current year Recovery</t>
  </si>
  <si>
    <t>Balance, end of year</t>
  </si>
  <si>
    <t>PREPAID EXPENSES AND OTHER CURRENT ASSETS (Details)</t>
  </si>
  <si>
    <t>Prepaid expense for bandwidth and servers (i)</t>
  </si>
  <si>
    <t>Staff field advances</t>
  </si>
  <si>
    <t>Capital lease deposit</t>
  </si>
  <si>
    <t>Prepaid discount (ii)</t>
  </si>
  <si>
    <t>Other deposit and receivables</t>
  </si>
  <si>
    <t>Prepaid tax</t>
  </si>
  <si>
    <t>Total</t>
  </si>
  <si>
    <t>Prepaid Commission Fee</t>
  </si>
  <si>
    <t>Prepaid Discount Made to Buyer for Pending Sales of Certain Cloud Infrastructure</t>
  </si>
  <si>
    <t>Prepaid expense for bandwidth and servers represents the unamortized portion of prepayments made to the Company’s telecom operators and certain technology companies, who provide the Company with access to bandwidth and network servers.</t>
  </si>
  <si>
    <t>The balance as of December 31, 2017 included refundable commission fee of RMB99,700,000 (US$15,324,000) paid to an agent and prepaid discount of RMB30,000,000 (US$4,611,000) made to an buyer for the pending sales of certain cloud infrastructure that were held for sale as of December 31, 2016 and 2017 (Note 10).</t>
  </si>
  <si>
    <t>PROPERTY AND EQUIPMENT, NET (Details)</t>
  </si>
  <si>
    <t>Property and equipment, at cost</t>
  </si>
  <si>
    <t>Less: accumulated depreciation</t>
  </si>
  <si>
    <t>Less: impairment</t>
  </si>
  <si>
    <t>Depreciation expenses</t>
  </si>
  <si>
    <t>Computer equipment</t>
  </si>
  <si>
    <t>Disposal Group, Including Discontinued Operation, Property, Plant and Equipment, Noncurrent</t>
  </si>
  <si>
    <t>Furniture and fixtures</t>
  </si>
  <si>
    <t>Leasehold improvements</t>
  </si>
  <si>
    <t>Building</t>
  </si>
  <si>
    <t>Freehold land</t>
  </si>
  <si>
    <t>The balances as of December 31, 2017 includes completed buildings of RMB39,927,000 (US$6,137,000) and computer equipment of RMB6,150,000 (US$945,000) transferred from assets held for sale (Note 10).</t>
  </si>
  <si>
    <t>PROPERTY AND EQUIPMENT, NET - CARRYING AMOUNT (Details)</t>
  </si>
  <si>
    <t>Property and equipment held under capital leases, at cost</t>
  </si>
  <si>
    <t>Property and equipment held under capital leases, net</t>
  </si>
  <si>
    <t>Depreciation of property and equipment held under capital leases</t>
  </si>
  <si>
    <t>Building [Member]</t>
  </si>
  <si>
    <t>INTANGIBLE ASSETS (Details) ¥ in Thousands, $ in Thousands</t>
  </si>
  <si>
    <t>Changes in intangible assets</t>
  </si>
  <si>
    <t>Purchased software, net, beginning of year</t>
  </si>
  <si>
    <t>Reclassified from assets held for sale (Note 10)</t>
  </si>
  <si>
    <t>Less: amortization</t>
  </si>
  <si>
    <t>Purchased software, net, end of year</t>
  </si>
  <si>
    <t>Estimated annual amortization expense for each of the five succeeding fiscal years</t>
  </si>
  <si>
    <t>Purchased software</t>
  </si>
  <si>
    <t>Addition</t>
  </si>
  <si>
    <t>LAND USE RIGHT (Details)</t>
  </si>
  <si>
    <t>Dec. 31, 2017CNY (¥)a</t>
  </si>
  <si>
    <t>Dec. 31, 2013CNY (¥)</t>
  </si>
  <si>
    <t>Dec. 31, 2017USD ($)a</t>
  </si>
  <si>
    <t>Land Use Right, Gross</t>
  </si>
  <si>
    <t>Land Use Right, Accumulated Amortization</t>
  </si>
  <si>
    <t>Land Use Right, Net</t>
  </si>
  <si>
    <t>Area of Land | a</t>
  </si>
  <si>
    <t>Amortization Expense for Land Use Right</t>
  </si>
  <si>
    <t>Payments to Acquire Land Held-for-use | ¥</t>
  </si>
  <si>
    <t>CLOUD INFRASTRUCTURE CONSTRUCTION IN PROGRESS (Details) ¥ in Thousands, $ in Thousands</t>
  </si>
  <si>
    <t>Construction in Progress, Gross</t>
  </si>
  <si>
    <t>ASSETS HELD FOR SALE / LIABILITIES HELD FOR SALE (Details)</t>
  </si>
  <si>
    <t>Mar. 06, 2017CNY (¥)</t>
  </si>
  <si>
    <t>Nov. 27, 2015</t>
  </si>
  <si>
    <t>Major classes of assets and liabilities held for sale</t>
  </si>
  <si>
    <t>Liabilities held for sale</t>
  </si>
  <si>
    <t>Amortization expense</t>
  </si>
  <si>
    <t>Costs capitalized</t>
  </si>
  <si>
    <t>Advances from potential buyers of part of cloud infrastructure</t>
  </si>
  <si>
    <t>Net revenue</t>
  </si>
  <si>
    <t>Advances from Affiliates</t>
  </si>
  <si>
    <t>Additions to Cost Method Investments</t>
  </si>
  <si>
    <t>Costs Capitalized Attributable to Development of IDC Facility Construction in Progress Current</t>
  </si>
  <si>
    <t>Capital Leased Assets, Gross</t>
  </si>
  <si>
    <t>Computer Equipment [Member]</t>
  </si>
  <si>
    <t>ASSETS HELD FOR SALE / LIABILITIES HELD FOR SALE [Line Items]</t>
  </si>
  <si>
    <t>Percentage of equity interest to be sold</t>
  </si>
  <si>
    <t>79.00%</t>
  </si>
  <si>
    <t>60.00%</t>
  </si>
  <si>
    <t>Number of parties</t>
  </si>
  <si>
    <t>Consideration in cash for sale of equity interest</t>
  </si>
  <si>
    <t>Xin Run | Companies owned by the Founders</t>
  </si>
  <si>
    <t>52.67%</t>
  </si>
  <si>
    <t>38.00%</t>
  </si>
  <si>
    <t>Prepaid commission fee for the potential sales of certain buildings</t>
  </si>
  <si>
    <t>Xin Run | Assets/liabilities held-for-sale</t>
  </si>
  <si>
    <t>Prepaid expenses and other current assets (i)</t>
  </si>
  <si>
    <t>Amounts due from ChinaCache Beijing and Beijing Blue IT</t>
  </si>
  <si>
    <t>Property and equipment (ii)</t>
  </si>
  <si>
    <t>Deferred tax assets</t>
  </si>
  <si>
    <t>Accrued tax on intercompany transactions</t>
  </si>
  <si>
    <t>Cloud infrastructure construction in progress (ii)</t>
  </si>
  <si>
    <t>Other payables (iii)</t>
  </si>
  <si>
    <t>[3]</t>
  </si>
  <si>
    <t>Amounts due to the Company</t>
  </si>
  <si>
    <t>Loss before income taxes attributable to the noncontrolling interest</t>
  </si>
  <si>
    <t>The balance as of December 31, 2016 included refundable commission fee of RMB99,700,000 and prepaid discount of RMB30,000,000 that were reclassified out and included in prepaid expenses and other current assets as of December 31, 2017 (Note 6).</t>
  </si>
  <si>
    <t>As of December 31, 2016, the Company capitalized direct costs of RMB977,194,000 that were directly attributable to the development of the cloud infrastructure. During the year ended December 31, 2017, additional costs of RMB39,398,000 (US$6,055,000) were capitalized for buildings completed during the year. Total costs incurred directly attributable to the development of the cloud infrastructure was RMB1,016,592,000 (US$157,178,000) as of December 31, 2017. Of which, RMB550,606,000 (US$84,627,000) capitalized for completed buildings held under Beijing Shuo Ge and Beijing Zhao Du was transferred to assets held for sale - property and equipment whereas costs of other completed buildings in the aggregate of RMB39,927,000 (US$6,137,000) and costs of other completed equipment s in the aggregate of RMB6,150,000 (US$945,000) were transferred to property and equipment, net (Note 7). The remaining RMB416,352,000 (US$63,992,000) capitalized to date for construction in progress was re-designated as cloud infrastructure construction in progress.</t>
  </si>
  <si>
    <t>The balance as of December 31, 2016 included advances of RMB997,000,000 from buyers of Beijing Shuo Ge and Beijing Zhao Du which was transferred to other payables as of December 31, 2017 (Note 14).</t>
  </si>
  <si>
    <t>LONG TERM INVESTMENTS (Details)</t>
  </si>
  <si>
    <t>Feb. 19, 2014CNY (¥)</t>
  </si>
  <si>
    <t>Dec. 31, 2013CNY (¥)shares</t>
  </si>
  <si>
    <t>Aug. 25, 2014CNY (¥)</t>
  </si>
  <si>
    <t>Aug. 25, 2014USD ($)</t>
  </si>
  <si>
    <t>Less: accumulated impairment</t>
  </si>
  <si>
    <t>Long term Investments</t>
  </si>
  <si>
    <t>Additional investment</t>
  </si>
  <si>
    <t>Other than temporary impairment of cost method investments</t>
  </si>
  <si>
    <t>Other than Temporary Impairment Losses, Investments, Portion Recognized in Earnings, Net, Available-for-sale Securities</t>
  </si>
  <si>
    <t>PRC Fund</t>
  </si>
  <si>
    <t>Long term cost investments</t>
  </si>
  <si>
    <t>United States Fund</t>
  </si>
  <si>
    <t>Investment in Flashapp Inc. ("Flashapp")</t>
  </si>
  <si>
    <t>Investment in Flashapp Inc. ("Flashapp") | Series A Preferred Shares</t>
  </si>
  <si>
    <t>Number of units or shares purchased of cost method investments | shares</t>
  </si>
  <si>
    <t>Cost of investment of cost method investments</t>
  </si>
  <si>
    <t>Redemption price as a percentage of original issuance price of cost method investments</t>
  </si>
  <si>
    <t>120.00%</t>
  </si>
  <si>
    <t>Investee A</t>
  </si>
  <si>
    <t>Long term available-for-sale investments, before accumulated impairment</t>
  </si>
  <si>
    <t>Percentage of interest in cost method investments</t>
  </si>
  <si>
    <t>6.25%</t>
  </si>
  <si>
    <t>Investee B</t>
  </si>
  <si>
    <t>Investee D</t>
  </si>
  <si>
    <t>2.00%</t>
  </si>
  <si>
    <t>Cost of available-for-sale investment</t>
  </si>
  <si>
    <t>Term of debt</t>
  </si>
  <si>
    <t>2 years</t>
  </si>
  <si>
    <t>Investee D | Maximum</t>
  </si>
  <si>
    <t>Conversion price as a percentage of Series A financing price</t>
  </si>
  <si>
    <t>25.00%</t>
  </si>
  <si>
    <t>BORROWINGS - SHORT TERM LOAN (Details) ¥ in Thousands, $ in Thousands</t>
  </si>
  <si>
    <t>Nov. 14, 2017CNY (¥)</t>
  </si>
  <si>
    <t>Nov. 14, 2017USD ($)</t>
  </si>
  <si>
    <t>Sep. 07, 2017</t>
  </si>
  <si>
    <t>Dec. 21, 2016CNY (¥)</t>
  </si>
  <si>
    <t>Dec. 21, 2016USD ($)</t>
  </si>
  <si>
    <t>Nov. 08, 2016CNY (¥)</t>
  </si>
  <si>
    <t>Nov. 08, 2016USD ($)</t>
  </si>
  <si>
    <t>Jul. 21, 2016CNY (¥)</t>
  </si>
  <si>
    <t>Jul. 21, 2016USD ($)</t>
  </si>
  <si>
    <t>Short-term loan</t>
  </si>
  <si>
    <t>Bank loan</t>
  </si>
  <si>
    <t>Interest rate (as a percent)</t>
  </si>
  <si>
    <t>4.90%</t>
  </si>
  <si>
    <t>Reclassification from Accumulated Other Comprehensive Income, Current Period, Net of Tax</t>
  </si>
  <si>
    <t>Jiangsu Bank (Beijing)</t>
  </si>
  <si>
    <t>7.395%</t>
  </si>
  <si>
    <t>5.655%</t>
  </si>
  <si>
    <t>BORROWINGS - LONG TERM LOAN (Details)</t>
  </si>
  <si>
    <t>Dec. 14, 2017CNY (¥)</t>
  </si>
  <si>
    <t>Dec. 14, 2017USD ($)</t>
  </si>
  <si>
    <t>Dec. 28, 2017CNY (¥)</t>
  </si>
  <si>
    <t>Oct. 30, 2017CNY (¥)</t>
  </si>
  <si>
    <t>Sep. 07, 2017CNY (¥)</t>
  </si>
  <si>
    <t>Sep. 07, 2017USD ($)</t>
  </si>
  <si>
    <t>Dec. 21, 2017CNY (¥)</t>
  </si>
  <si>
    <t>Dec. 21, 2017USD ($)</t>
  </si>
  <si>
    <t>Dec. 13, 2017CNY (¥)</t>
  </si>
  <si>
    <t>Dec. 13, 2017USD ($)</t>
  </si>
  <si>
    <t>Nov. 07, 2017CNY (¥)</t>
  </si>
  <si>
    <t>Nov. 07, 2017USD ($)</t>
  </si>
  <si>
    <t>Oct. 30, 2017USD ($)</t>
  </si>
  <si>
    <t>Debt Instrument [Line Items]</t>
  </si>
  <si>
    <t>Principal of long-term loan</t>
  </si>
  <si>
    <t>Long-term bank loan</t>
  </si>
  <si>
    <t>Long-term other borrowing</t>
  </si>
  <si>
    <t>Loans Payable, Current</t>
  </si>
  <si>
    <t>Future installment repayment</t>
  </si>
  <si>
    <t>Payments of Financing Costs</t>
  </si>
  <si>
    <t>Interest Expense, Debt</t>
  </si>
  <si>
    <t>Three Year Credit Facility [Member]</t>
  </si>
  <si>
    <t>Bank D [Member]</t>
  </si>
  <si>
    <t>Bank E [Member] | Unsecured loan</t>
  </si>
  <si>
    <t>Bank of Fushun [Member] | Three Year Credit Facility [Member]</t>
  </si>
  <si>
    <t>6.667%</t>
  </si>
  <si>
    <t>Long-term Line of Credit</t>
  </si>
  <si>
    <t>Debt Instrument, Face Amount</t>
  </si>
  <si>
    <t>Line of Credit facility, Capital Expenditure</t>
  </si>
  <si>
    <t>Shenyang Rural Commercial Bank [Member]</t>
  </si>
  <si>
    <t>6.175%</t>
  </si>
  <si>
    <t>ACCRUED EXPENSES AND OTHER CURRENT LIABILITIES (Details) ¥ in Thousands, $ in Thousands</t>
  </si>
  <si>
    <t>Advance from customers</t>
  </si>
  <si>
    <t>Other accrued expenses</t>
  </si>
  <si>
    <t>Other tax payables</t>
  </si>
  <si>
    <t>OTHER PAYABLES (Details)</t>
  </si>
  <si>
    <t>Payables for purchase of property and equipment</t>
  </si>
  <si>
    <t>Other Payables</t>
  </si>
  <si>
    <t>DEFERRED GOVERNMENT GRANT (Details)</t>
  </si>
  <si>
    <t>Beginning</t>
  </si>
  <si>
    <t>Received</t>
  </si>
  <si>
    <t>Recognized as income during the year</t>
  </si>
  <si>
    <t>Revenue from Grants</t>
  </si>
  <si>
    <t>Less: current portion</t>
  </si>
  <si>
    <t>Ending</t>
  </si>
  <si>
    <t>PRC Government Authorities [Member]</t>
  </si>
  <si>
    <t>CAPITAL LEASE OBLIGATIONS (Details) ¥ in Thousands, $ in Thousands</t>
  </si>
  <si>
    <t>Future minimum lease payments under non-cancellable capital lease arrangements</t>
  </si>
  <si>
    <t>Total minimum lease payment</t>
  </si>
  <si>
    <t>Less: amount representing interest</t>
  </si>
  <si>
    <t>Present value of remaining minimum lease payment</t>
  </si>
  <si>
    <t>Non current portion</t>
  </si>
  <si>
    <t>SHARE-BASED COMPENSATION (Details) - $ / shares</t>
  </si>
  <si>
    <t>Dec. 31, 2016</t>
  </si>
  <si>
    <t>Dec. 31, 2015</t>
  </si>
  <si>
    <t>Jun. 20, 2011</t>
  </si>
  <si>
    <t>May 20, 2010</t>
  </si>
  <si>
    <t>May 28, 2009</t>
  </si>
  <si>
    <t>Oct. 16, 2008</t>
  </si>
  <si>
    <t>Options granted (in shares)</t>
  </si>
  <si>
    <t>Options to purchase ordinary shares, outstanding (in shares)</t>
  </si>
  <si>
    <t>Number of ordinary shares available for future grant</t>
  </si>
  <si>
    <t>Maximum</t>
  </si>
  <si>
    <t>Exercise price (in CNY or dollars per share)</t>
  </si>
  <si>
    <t>Minimum</t>
  </si>
  <si>
    <t>2007 Plan</t>
  </si>
  <si>
    <t>Aggregate number of shares that can be purchased</t>
  </si>
  <si>
    <t>2008 Plan</t>
  </si>
  <si>
    <t>2010 Plan</t>
  </si>
  <si>
    <t>2010 Plan | Vesting schedule one</t>
  </si>
  <si>
    <t>Percentage of options vesting on the stated vesting commencement date</t>
  </si>
  <si>
    <t>2010 Plan | Vesting schedule two</t>
  </si>
  <si>
    <t>Percentage of options vesting on the second anniversary of the stated vesting commencement date</t>
  </si>
  <si>
    <t>Percentage of options vesting on the third anniversary of the stated vesting commencement date</t>
  </si>
  <si>
    <t>Percentage of options vesting on the fourth anniversary of the stated vesting commencement date</t>
  </si>
  <si>
    <t>Percentage of options vesting on the first anniversary of the stated vesting commencement date</t>
  </si>
  <si>
    <t>2010 Plan | Vesting schedule three</t>
  </si>
  <si>
    <t>Percentage of options vesting each quarter for the second anniversary of the stated vesting commencement date</t>
  </si>
  <si>
    <t>Percentage of options vesting each quarter for the third anniversary of the stated vesting commencement date</t>
  </si>
  <si>
    <t>Percentage of options vesting each quarter for the fourth anniversary of the stated vesting commencement date</t>
  </si>
  <si>
    <t>2011 Plan</t>
  </si>
  <si>
    <t>2011 Plan | Vesting schedule one</t>
  </si>
  <si>
    <t>2011 Plan | Vesting schedule two</t>
  </si>
  <si>
    <t>2011 Plan | Vesting schedule three</t>
  </si>
  <si>
    <t>2007 and 2008 Option Plans | Vesting schedule one</t>
  </si>
  <si>
    <t>2007 and 2008 Option Plans | Vesting schedule two</t>
  </si>
  <si>
    <t>50.00%</t>
  </si>
  <si>
    <t>SHARE-BASED COMPENSATION - STOCK OPTION ACTIVITY &amp; OPTION PRICING MODEL (Details)</t>
  </si>
  <si>
    <t>Dec. 31, 2016USD ($)$ / sharesshares</t>
  </si>
  <si>
    <t>Dec. 31, 2015USD ($)$ / sharesshares</t>
  </si>
  <si>
    <t>Dec. 31, 2014shares</t>
  </si>
  <si>
    <t>Number of options</t>
  </si>
  <si>
    <t>Granted (in shares) | shares</t>
  </si>
  <si>
    <t>Exercised (in shares) | shares</t>
  </si>
  <si>
    <t>Outstanding at the end of the period (in shares) | shares</t>
  </si>
  <si>
    <t>Weighted average Exercise price</t>
  </si>
  <si>
    <t>Granted (in dollars per shares)</t>
  </si>
  <si>
    <t>Aggregate intrinsic value</t>
  </si>
  <si>
    <t>Period over which unrecognized share-based compensation cost are expected to be recognized</t>
  </si>
  <si>
    <t>Assumptions used in calculation of estimated fair value of options</t>
  </si>
  <si>
    <t>Suboptimal exercise factor</t>
  </si>
  <si>
    <t>4 years</t>
  </si>
  <si>
    <t>ADS</t>
  </si>
  <si>
    <t>Closing price of ordinary shares (in dollars per share)</t>
  </si>
  <si>
    <t>Ordinary shares</t>
  </si>
  <si>
    <t>Exercisable at the end of the period (in dollars per shares)</t>
  </si>
  <si>
    <t>Vested and expected to vest at the end of the period (in dollars) | $</t>
  </si>
  <si>
    <t>Exercisable at the end of the period (in dollars) | $</t>
  </si>
  <si>
    <t>Outstanding at the end of the period (in dollars) | $</t>
  </si>
  <si>
    <t>Options | Employees</t>
  </si>
  <si>
    <t>Outstanding at the beginning of the period (in shares) | shares</t>
  </si>
  <si>
    <t>Vested and expected to vest at the beginning of the period (in shares) | shares</t>
  </si>
  <si>
    <t>Forfeited (in shares) | shares</t>
  </si>
  <si>
    <t>Vested and expected to vest at the end of the period (in shares) | shares</t>
  </si>
  <si>
    <t>Exercisable at the end of the period (in shares) | shares</t>
  </si>
  <si>
    <t>Outstanding at the beginning of the period (in dollars per shares)</t>
  </si>
  <si>
    <t>Vested and expected to vest at the beginning of the period (in dollars per shares)</t>
  </si>
  <si>
    <t>Exercised (in dollars per shares)</t>
  </si>
  <si>
    <t>Forfeited (in dollars per shares)</t>
  </si>
  <si>
    <t>Outstanding at the end of the period (in dollars per shares)</t>
  </si>
  <si>
    <t>Vested and expected to vest at the end of the period (in dollars per shares)</t>
  </si>
  <si>
    <t>Weighted average remaining contractual term (Years)</t>
  </si>
  <si>
    <t>Outstanding at the end of the period</t>
  </si>
  <si>
    <t>7 years 3 months 4 days</t>
  </si>
  <si>
    <t>4 years 7 months 2 days</t>
  </si>
  <si>
    <t>5 years 10 months 28 days</t>
  </si>
  <si>
    <t>Vested and expected to vest at the end of the period</t>
  </si>
  <si>
    <t>5 years 11 months 23 days</t>
  </si>
  <si>
    <t>Exercisable at the end of the period</t>
  </si>
  <si>
    <t>6 years 1 month 20 days</t>
  </si>
  <si>
    <t>4 years 5 months 23 days</t>
  </si>
  <si>
    <t>Outstanding at the beginning of the period (in dollars) | $</t>
  </si>
  <si>
    <t>Vested and expected to vest at the beginning of the period (in dollars) | $</t>
  </si>
  <si>
    <t>Total intrinsic value of stock options exercised | ¥</t>
  </si>
  <si>
    <t>Unrecognized share-based compensation cost (in CNY or dollars)</t>
  </si>
  <si>
    <t>Risk-free interest rates (as a percent)</t>
  </si>
  <si>
    <t>2.38%</t>
  </si>
  <si>
    <t>Expected volatility (as a percent)</t>
  </si>
  <si>
    <t>74.77%</t>
  </si>
  <si>
    <t>Expected dividend yield (as a percent)</t>
  </si>
  <si>
    <t>Weighted average fair value of share option (in dollars per share)</t>
  </si>
  <si>
    <t>Total fair value of options vested</t>
  </si>
  <si>
    <t>SHARE-BASED COMPENSATION - RESTRICTED SHARES AWARD (Details)</t>
  </si>
  <si>
    <t>Dec. 11, 2015shares</t>
  </si>
  <si>
    <t>Dec. 23, 2014shares</t>
  </si>
  <si>
    <t>Dec. 31, 2016CNY (¥)$ / sharesshares</t>
  </si>
  <si>
    <t>Number of ordinary shares</t>
  </si>
  <si>
    <t>Outstanding at the beginning of the period (in shares)</t>
  </si>
  <si>
    <t>Granted (in shares)</t>
  </si>
  <si>
    <t>Vested (in shares)</t>
  </si>
  <si>
    <t>Forfeited (in shares)</t>
  </si>
  <si>
    <t>Outstanding at the end of the period (in shares)</t>
  </si>
  <si>
    <t>Expected to vest at the end of the period (in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xpected to vest at the end of the period (in dollars per share) | $ / shares</t>
  </si>
  <si>
    <t>Aggregate fair value of the unvested restricted shares</t>
  </si>
  <si>
    <t>Total fair value of restricted shares vested</t>
  </si>
  <si>
    <t>2011 Plan | Employees and directors</t>
  </si>
  <si>
    <t>Shares issued (in shares)</t>
  </si>
  <si>
    <t>Unrecognized share-based compensation cost</t>
  </si>
  <si>
    <t>SHARE-BASED COMPENSATION - SHARE OPTIONS ISSUED TO NON-EMPLOYEES (Details)</t>
  </si>
  <si>
    <t>Options | Non-employees</t>
  </si>
  <si>
    <t>Options outstanding with exercise price below the closing price of the entity's ordinary share (in shares) | shares</t>
  </si>
  <si>
    <t>SHARE-BASED COMPENSATION - RESTRICTED SHARE AWARD GRANTED TO NON-EMPLOYEE (Details)</t>
  </si>
  <si>
    <t>Dec. 31, 2017USD ($)shares</t>
  </si>
  <si>
    <t>Total compensation expense</t>
  </si>
  <si>
    <t>RSUs | Non-employees</t>
  </si>
  <si>
    <t>General and administrative expenses | RSUs | Non-employees</t>
  </si>
  <si>
    <t>ACCUMLATED OTHER COMPREHENSIVE INCOME/(LOSS) (Details) ¥ in Thousands, $ in Thousands</t>
  </si>
  <si>
    <t>Movement in accumulated other comprehensive income</t>
  </si>
  <si>
    <t>Balance at beginning of year</t>
  </si>
  <si>
    <t>Balance at end of year</t>
  </si>
  <si>
    <t>Other comprehensive income/(loss) before reclassification</t>
  </si>
  <si>
    <t>Unrealized/(realized) holding gain on available-for-sale investments</t>
  </si>
  <si>
    <t>MAINLAND CHINA EMPLOYEE CONTRIBUTION PLAN (Details)</t>
  </si>
  <si>
    <t>Total expenses for the plan</t>
  </si>
  <si>
    <t>INCOME TAXES (Details) ¥ in Thousands, $ in Thousands</t>
  </si>
  <si>
    <t>Dec. 31, 2018</t>
  </si>
  <si>
    <t>Loss before income tax expense</t>
  </si>
  <si>
    <t>Non-PRC</t>
  </si>
  <si>
    <t>PRC</t>
  </si>
  <si>
    <t>Income tax expense (benefit)</t>
  </si>
  <si>
    <t>Current</t>
  </si>
  <si>
    <t>Deferred</t>
  </si>
  <si>
    <t>Scenario, Plan [Member]</t>
  </si>
  <si>
    <t>Income Taxes [Line Items]</t>
  </si>
  <si>
    <t>Statutory tax rate (as a percent)</t>
  </si>
  <si>
    <t>21.00%</t>
  </si>
  <si>
    <t>PRC | Tax Year 2015 To 2017</t>
  </si>
  <si>
    <t>Preferential tax rate (as a percent)</t>
  </si>
  <si>
    <t>15.00%</t>
  </si>
  <si>
    <t>PRC | HNTE</t>
  </si>
  <si>
    <t>PRC | HNTE | Tax Year 2016 To 2018</t>
  </si>
  <si>
    <t>ChinaCache North America, Inc. | Maximum | California [Member]</t>
  </si>
  <si>
    <t>State Income Tax (as a percent)</t>
  </si>
  <si>
    <t>8.84%</t>
  </si>
  <si>
    <t>ChinaCache North America, Inc. | United States of America | Maximum</t>
  </si>
  <si>
    <t>Foreign statutory corporate income tax rate (as a percent)</t>
  </si>
  <si>
    <t>34.00%</t>
  </si>
  <si>
    <t>ChinaCache Networks Hong Kong Ltd. ("ChinaCache HK") | HK</t>
  </si>
  <si>
    <t>16.50%</t>
  </si>
  <si>
    <t>INCOME TAXES - TAX RECONCILIATION (Details) ¥ in Thousands, $ in Thousands</t>
  </si>
  <si>
    <t>Reconciliation of tax computed by applying statutory income tax rate to the income tax expense</t>
  </si>
  <si>
    <t>Income tax computed at PRC statutory tax rate of 25%</t>
  </si>
  <si>
    <t>Preferential tax rates</t>
  </si>
  <si>
    <t>International rate differences</t>
  </si>
  <si>
    <t>Additional 50% tax deduction for qualified research and development expenses</t>
  </si>
  <si>
    <t>Non-deductible expenses</t>
  </si>
  <si>
    <t>Effect of changes in tax rates on deferred taxes</t>
  </si>
  <si>
    <t>Changes in unrecognized tax benefits</t>
  </si>
  <si>
    <t>Changes in the valuation allowance</t>
  </si>
  <si>
    <t>Other permanent difference</t>
  </si>
  <si>
    <t>INCOME TAXES - COMPONENTS OF DEFERRED TAX ASSETS AND LIABILITIES (Details) ¥ in Thousands, $ in Thousands</t>
  </si>
  <si>
    <t>Deferred tax assets:</t>
  </si>
  <si>
    <t>- Allowance for doubtful accounts</t>
  </si>
  <si>
    <t>- Deferred revenue</t>
  </si>
  <si>
    <t>- Accruals</t>
  </si>
  <si>
    <t>- Tax losses</t>
  </si>
  <si>
    <t>- Property and equipment</t>
  </si>
  <si>
    <t>- Intangible assets</t>
  </si>
  <si>
    <t>- Long-term investment impairment</t>
  </si>
  <si>
    <t>- Impairment loss for long-lived assets</t>
  </si>
  <si>
    <t>- Unrealized profit</t>
  </si>
  <si>
    <t>Less: valuation allowance</t>
  </si>
  <si>
    <t>Total Deferred tax assets</t>
  </si>
  <si>
    <t>INCOME TAXES - OPERATING LOSS CARRYFORWARDS (Details) - Dec. 31, 2017</t>
  </si>
  <si>
    <t>CNY (¥)</t>
  </si>
  <si>
    <t>USD ($)</t>
  </si>
  <si>
    <t>PRC Subsidiaries</t>
  </si>
  <si>
    <t>Net tax operating losses</t>
  </si>
  <si>
    <t>INCOME TAXES - UNRECOGNIZED TAX BENEFITS (Details)</t>
  </si>
  <si>
    <t>Unrecognized tax benefits</t>
  </si>
  <si>
    <t>Unrecognized tax benefit presented on a net basis against the deferred tax assets related to tax loss carry forwards</t>
  </si>
  <si>
    <t>Period in which the amount of unrecognized tax benefits will change</t>
  </si>
  <si>
    <t>12 months</t>
  </si>
  <si>
    <t>Penalty expense</t>
  </si>
  <si>
    <t>Roll-forward of accrued unrecognized tax benefits</t>
  </si>
  <si>
    <t>Balance beginning</t>
  </si>
  <si>
    <t>Increase based on tax positions related to the current year</t>
  </si>
  <si>
    <t>Decrease of tax positions related to prior year</t>
  </si>
  <si>
    <t>Reclassified from liabilities held for sale (Note 10)</t>
  </si>
  <si>
    <t>Balance ending</t>
  </si>
  <si>
    <t>RELATED PARTY BALANCES AND TRANSACTIONS - RELATIONSHIP WITH THE COMPANY (Details)</t>
  </si>
  <si>
    <t>Mr. Wang Song</t>
  </si>
  <si>
    <t>Related party balances and transactions</t>
  </si>
  <si>
    <t>Relationship with the Company</t>
  </si>
  <si>
    <t>The Co-Founder and Director of the Company</t>
  </si>
  <si>
    <t>Ms. Kou Xiaohong</t>
  </si>
  <si>
    <t>Flashapp</t>
  </si>
  <si>
    <t>A company under the significant influence of the Company</t>
  </si>
  <si>
    <t>RELATED PARTY BALANCES AND TRANSACTIONS - DUE FROM RELATED PARTY (Details) ¥ in Thousands, $ in Thousands</t>
  </si>
  <si>
    <t>Changes in related party balances</t>
  </si>
  <si>
    <t>Balance at the beginning of the period</t>
  </si>
  <si>
    <t>Service charge by Flash app</t>
  </si>
  <si>
    <t>Service fee paid to Flash app</t>
  </si>
  <si>
    <t>Balance at the end of the period</t>
  </si>
  <si>
    <t>RESTRICTED NET ASSETS (Details)</t>
  </si>
  <si>
    <t>Minimum percentage of after tax profits to be allocated to general reserve fund</t>
  </si>
  <si>
    <t>10.00%</t>
  </si>
  <si>
    <t>Maximum threshold, expressed as a percentage of an entity's general reserve fund to its registered capital, for which allocations of after-tax profits to the general reserve fund are required</t>
  </si>
  <si>
    <t>Amount appropriated to the statutory reserve funds</t>
  </si>
  <si>
    <t>Restricted net assets of the Company's PRC subsidiaries and VIEs</t>
  </si>
  <si>
    <t>LOSS PER SHARE (Details) ¥ / shares in Units, $ / shares in Units, ¥ in Thousands, $ in Thousands</t>
  </si>
  <si>
    <t>Numerator:</t>
  </si>
  <si>
    <t>Net loss attributable to ordinary shareholders:</t>
  </si>
  <si>
    <t>Denominator:</t>
  </si>
  <si>
    <t>Number of shares outstanding, opening</t>
  </si>
  <si>
    <t>Weighted average number of shares issued</t>
  </si>
  <si>
    <t>Weighted average number of shares repurchased</t>
  </si>
  <si>
    <t>Weighted-average number of shares outstanding - Basic</t>
  </si>
  <si>
    <t>Weighted-average number of shares outstanding - Diluted</t>
  </si>
  <si>
    <t>-Basic (in CNY or dollars per share) | (per share)</t>
  </si>
  <si>
    <t>-Diluted (in CNY or dollars per share) | (per share)</t>
  </si>
  <si>
    <t>Options exercised (in shares)</t>
  </si>
  <si>
    <t>Restricted shares vested (in shares)</t>
  </si>
  <si>
    <t>Share re issued to depository bank (in shares)</t>
  </si>
  <si>
    <t>FAIR VALUE MEASUREMENT (Details) - 12 months ended Dec. 31, 2017 - Investee D - Level 3 - Recurring basis ¥ in Thousands, $ in Thousands</t>
  </si>
  <si>
    <t>Reconciliation of all assets measured at fair value on a recurring basis using significant unobservable inputs</t>
  </si>
  <si>
    <t>Fair value at beginning of the year</t>
  </si>
  <si>
    <t>Other than temporary impairment</t>
  </si>
  <si>
    <t>Fair value at end of the year</t>
  </si>
  <si>
    <t>COMMITMENTS AND CONTINGENCIES (Details)</t>
  </si>
  <si>
    <t>Total rental expense under all operating leases</t>
  </si>
  <si>
    <t>Future minimum lease payments under non-cancelable operating leases in relation to office premises</t>
  </si>
  <si>
    <t>Purchase Commitments</t>
  </si>
  <si>
    <t>Outstanding purchase commitments in relation to bandwidth and cloud infrastructure</t>
  </si>
  <si>
    <t>Contingencies (Details)</t>
  </si>
  <si>
    <t>Oct. 30, 2017</t>
  </si>
  <si>
    <t>Oct. 20, 2017</t>
  </si>
  <si>
    <t>Oct. 17, 2017</t>
  </si>
  <si>
    <t>Sep. 30, 2017CNY (¥)</t>
  </si>
  <si>
    <t>Sep. 30, 2017USD ($)</t>
  </si>
  <si>
    <t>Aug. 31, 2017CNY (¥)</t>
  </si>
  <si>
    <t>Aug. 31, 2017USD ($)</t>
  </si>
  <si>
    <t>Jul. 31, 2017CNY (¥)</t>
  </si>
  <si>
    <t>Jul. 31, 2017USD ($)</t>
  </si>
  <si>
    <t>SUBSEQUENT EVENTS</t>
  </si>
  <si>
    <t>Amount of sought payment</t>
  </si>
  <si>
    <t>Loss Contingency, Damages Sought, Value</t>
  </si>
  <si>
    <t>Commercial Bank | Two-year credit facility</t>
  </si>
  <si>
    <t>Construction company | Data center building case</t>
  </si>
  <si>
    <t>Amount of construction fees not paid</t>
  </si>
  <si>
    <t>BFSMC</t>
  </si>
  <si>
    <t>Bank Deposit and Other Assets</t>
  </si>
  <si>
    <t>Xin Run | Commercial Bank | Eighteen-month credit facility</t>
  </si>
  <si>
    <t>18 months</t>
  </si>
  <si>
    <t>Xin Run | Commercial Bank | Three-year credit facility</t>
  </si>
  <si>
    <t>Xin Run | BFSMC | Data center sale case</t>
  </si>
  <si>
    <t>Amount of provision made</t>
  </si>
  <si>
    <t>SUBSEQUENT EVENT (Details)</t>
  </si>
  <si>
    <t>Apr. 23, 2018CNY (¥)</t>
  </si>
  <si>
    <t>Apr. 23, 2018USD ($)</t>
  </si>
  <si>
    <t>Apr. 10, 2018CNY (¥)</t>
  </si>
  <si>
    <t>Apr. 10, 2018USD ($)</t>
  </si>
  <si>
    <t>Scenario, Forecast [Member]</t>
  </si>
  <si>
    <t>Scenario, Forecast [Member] | Third Party [Member]</t>
  </si>
  <si>
    <t>CONDENSED FINANCIAL INFORMATION OF THE PARENT COMPANY - BALANCE SHEETS (Details) ¥ in Thousands, $ in Thousands</t>
  </si>
  <si>
    <t>Total shareholders’ deficit</t>
  </si>
  <si>
    <t>Parent</t>
  </si>
  <si>
    <t>Investments in subsidiaries and consolidated VIEs</t>
  </si>
  <si>
    <t>CONDENSED FINANCIAL INFORMATION OF THE PARENT COMPANY - BALANCE SHEETS (Parenthetical) (Details) - $ / shares</t>
  </si>
  <si>
    <t>CONDENSED BALANCE SHEETS</t>
  </si>
  <si>
    <t>Ordinary shares, par value (in dollars per share)</t>
  </si>
  <si>
    <t>Ordinary shares, shares authorized (in shares)</t>
  </si>
  <si>
    <t>Ordinary shares, shares issued (in shares)</t>
  </si>
  <si>
    <t>Ordinary shares, shares outstanding (in shares)</t>
  </si>
  <si>
    <t>CONDENSED FINANCIAL INFORMATION OF THE PARENT COMPANY - COMPREHENSIVE LOSS (Details) ¥ in Thousands, $ in Thousands</t>
  </si>
  <si>
    <t>CONDENSED STATEMENTS OF COMPREHENSIVE LOSS</t>
  </si>
  <si>
    <t>Other income</t>
  </si>
  <si>
    <t>Income tax expense</t>
  </si>
  <si>
    <t>Unrealized gain/(loss) from available-for-sale investments</t>
  </si>
  <si>
    <t>Total other comprehensive income/(loss), net of tax</t>
  </si>
  <si>
    <t>Share of losses from subsidiaries and consolidated VIEs</t>
  </si>
  <si>
    <t>CONDENSED FINANCIAL INFORMATION OF THE PARENT COMPANY - CASH FLOWS (Details) ¥ in Thousands, $ in Thousands</t>
  </si>
  <si>
    <t>CONDENSED STATEMENTS OF CASH FLOWS</t>
  </si>
  <si>
    <t>Net cash used in operating activities</t>
  </si>
  <si>
    <t>Cash paid for long term investments</t>
  </si>
  <si>
    <t>Net cash (used in)/provided by investing activities</t>
  </si>
  <si>
    <t>Payment for repurchase of ordinary shares</t>
  </si>
  <si>
    <t>Net decrease in cash and cash equivalents</t>
  </si>
  <si>
    <t>Cash and cash equivalents at end of the year</t>
  </si>
  <si>
    <t>Cash received from sale of short term investment</t>
  </si>
  <si>
    <t>Cash received from an off-shore subsidiary</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498576</v>
      </c>
    </row>
    <row r="6" spans="1:2">
      <c r="A6" s="4" t="s">
        <v>7</v>
      </c>
      <c r="B6" s="4" t="s">
        <v>8</v>
      </c>
    </row>
    <row r="7" spans="1:2">
      <c r="A7" s="4" t="s">
        <v>9</v>
      </c>
      <c r="B7" s="5" t="n">
        <v>2017</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426267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44</v>
      </c>
    </row>
    <row r="3" spans="1:2">
      <c r="A3" s="3" t="s">
        <v>248</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1</v>
      </c>
      <c r="B1" s="2" t="s">
        <v>1</v>
      </c>
    </row>
    <row r="2" spans="1:4">
      <c r="B2" s="2" t="s">
        <v>27</v>
      </c>
      <c r="C2" s="2" t="s">
        <v>28</v>
      </c>
      <c r="D2" s="2" t="s">
        <v>29</v>
      </c>
    </row>
    <row r="3" spans="1:4">
      <c r="A3" s="3" t="s">
        <v>292</v>
      </c>
    </row>
    <row r="4" spans="1:4">
      <c r="A4" s="4" t="s">
        <v>1032</v>
      </c>
      <c r="B4" s="4" t="s">
        <v>1033</v>
      </c>
      <c r="C4" s="4" t="s">
        <v>1033</v>
      </c>
    </row>
    <row r="5" spans="1:4">
      <c r="A5" s="4" t="s">
        <v>1034</v>
      </c>
      <c r="B5" s="4" t="s">
        <v>856</v>
      </c>
    </row>
    <row r="6" spans="1:4">
      <c r="A6" s="4" t="s">
        <v>1035</v>
      </c>
      <c r="B6" s="6" t="n">
        <v>1326000</v>
      </c>
      <c r="C6" s="7" t="n">
        <v>204000</v>
      </c>
      <c r="D6" s="6" t="n">
        <v>1326000</v>
      </c>
    </row>
    <row r="7" spans="1:4">
      <c r="A7" s="4" t="s">
        <v>1036</v>
      </c>
      <c r="B7" s="6" t="n">
        <v>72323000</v>
      </c>
      <c r="C7" s="7" t="n">
        <v>10417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1037</v>
      </c>
      <c r="B1" s="2" t="s">
        <v>1</v>
      </c>
    </row>
    <row r="2" spans="1:6">
      <c r="B2" s="2" t="s">
        <v>111</v>
      </c>
      <c r="C2" s="2" t="s">
        <v>82</v>
      </c>
      <c r="D2" s="2" t="s">
        <v>112</v>
      </c>
      <c r="E2" s="2" t="s">
        <v>113</v>
      </c>
      <c r="F2" s="2" t="s">
        <v>860</v>
      </c>
    </row>
    <row r="3" spans="1:6">
      <c r="A3" s="3" t="s">
        <v>1038</v>
      </c>
    </row>
    <row r="4" spans="1:6">
      <c r="A4" s="4" t="s">
        <v>1039</v>
      </c>
      <c r="B4" s="6" t="n">
        <v>-369161</v>
      </c>
      <c r="C4" s="7" t="n">
        <v>-56740</v>
      </c>
      <c r="D4" s="6" t="n">
        <v>-913477</v>
      </c>
      <c r="E4" s="6" t="n">
        <v>-88691</v>
      </c>
    </row>
    <row r="5" spans="1:6">
      <c r="A5" s="3" t="s">
        <v>1040</v>
      </c>
    </row>
    <row r="6" spans="1:6">
      <c r="A6" s="4" t="s">
        <v>1041</v>
      </c>
      <c r="B6" s="5" t="n">
        <v>421522374</v>
      </c>
      <c r="C6" s="5" t="n">
        <v>421522374</v>
      </c>
      <c r="D6" s="5" t="n">
        <v>400165607</v>
      </c>
      <c r="E6" s="5" t="n">
        <v>413147475</v>
      </c>
    </row>
    <row r="7" spans="1:6">
      <c r="A7" s="4" t="s">
        <v>1042</v>
      </c>
      <c r="B7" s="5" t="n">
        <v>4067372</v>
      </c>
      <c r="C7" s="5" t="n">
        <v>4067372</v>
      </c>
      <c r="D7" s="5" t="n">
        <v>20702130</v>
      </c>
      <c r="E7" s="5" t="n">
        <v>1423986</v>
      </c>
    </row>
    <row r="8" spans="1:6">
      <c r="A8" s="4" t="s">
        <v>1043</v>
      </c>
      <c r="B8" s="5" t="n">
        <v>0</v>
      </c>
      <c r="C8" s="5" t="n">
        <v>0</v>
      </c>
      <c r="D8" s="5" t="n">
        <v>-12678015</v>
      </c>
      <c r="E8" s="5" t="n">
        <v>-7421952</v>
      </c>
    </row>
    <row r="9" spans="1:6">
      <c r="A9" s="4" t="s">
        <v>1044</v>
      </c>
      <c r="B9" s="5" t="n">
        <v>425589746</v>
      </c>
      <c r="C9" s="5" t="n">
        <v>425589746</v>
      </c>
      <c r="D9" s="5" t="n">
        <v>408189722</v>
      </c>
      <c r="E9" s="5" t="n">
        <v>407149509</v>
      </c>
    </row>
    <row r="10" spans="1:6">
      <c r="A10" s="4" t="s">
        <v>1045</v>
      </c>
      <c r="B10" s="5" t="n">
        <v>425589746</v>
      </c>
      <c r="C10" s="5" t="n">
        <v>425589746</v>
      </c>
      <c r="D10" s="5" t="n">
        <v>408189722</v>
      </c>
      <c r="E10" s="5" t="n">
        <v>407149509</v>
      </c>
    </row>
    <row r="11" spans="1:6">
      <c r="A11" s="3" t="s">
        <v>136</v>
      </c>
    </row>
    <row r="12" spans="1:6">
      <c r="A12" s="4" t="s">
        <v>1046</v>
      </c>
      <c r="B12" s="9" t="n">
        <v>-0.87</v>
      </c>
      <c r="C12" s="10" t="n">
        <v>-0.13</v>
      </c>
      <c r="D12" s="9" t="n">
        <v>-2.24</v>
      </c>
      <c r="E12" s="9" t="n">
        <v>-0.22</v>
      </c>
    </row>
    <row r="13" spans="1:6">
      <c r="A13" s="4" t="s">
        <v>1047</v>
      </c>
      <c r="B13" s="9" t="n">
        <v>-0.87</v>
      </c>
      <c r="C13" s="10" t="n">
        <v>-0.13</v>
      </c>
      <c r="D13" s="9" t="n">
        <v>-2.24</v>
      </c>
      <c r="E13" s="9" t="n">
        <v>-0.22</v>
      </c>
    </row>
    <row r="14" spans="1:6">
      <c r="A14" s="4" t="s">
        <v>1048</v>
      </c>
      <c r="D14" s="5" t="n">
        <v>1325241</v>
      </c>
      <c r="E14" s="5" t="n">
        <v>8776032</v>
      </c>
      <c r="F14" s="5" t="n">
        <v>0</v>
      </c>
    </row>
    <row r="15" spans="1:6">
      <c r="A15" s="4" t="s">
        <v>1049</v>
      </c>
      <c r="B15" s="5" t="n">
        <v>3627709</v>
      </c>
      <c r="C15" s="5" t="n">
        <v>3627709</v>
      </c>
      <c r="D15" s="5" t="n">
        <v>33762181</v>
      </c>
      <c r="E15" s="5" t="n">
        <v>9291500</v>
      </c>
      <c r="F15" s="5" t="n">
        <v>0</v>
      </c>
    </row>
    <row r="16" spans="1:6">
      <c r="A16" s="4" t="s">
        <v>874</v>
      </c>
    </row>
    <row r="17" spans="1:6">
      <c r="A17" s="3" t="s">
        <v>136</v>
      </c>
    </row>
    <row r="18" spans="1:6">
      <c r="A18" s="4" t="s">
        <v>1050</v>
      </c>
      <c r="B18" s="5" t="n">
        <v>0</v>
      </c>
      <c r="C18" s="5" t="n">
        <v>0</v>
      </c>
      <c r="D18" s="5" t="n">
        <v>23000000</v>
      </c>
      <c r="E18" s="5" t="n">
        <v>163904</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051</v>
      </c>
      <c r="B1" s="2" t="s">
        <v>1001</v>
      </c>
      <c r="C1" s="2" t="s">
        <v>1002</v>
      </c>
    </row>
    <row r="2" spans="1:3">
      <c r="A2" s="3" t="s">
        <v>1052</v>
      </c>
    </row>
    <row r="3" spans="1:3">
      <c r="A3" s="4" t="s">
        <v>1053</v>
      </c>
      <c r="B3" s="6" t="n">
        <v>3973</v>
      </c>
    </row>
    <row r="4" spans="1:3">
      <c r="A4" s="4" t="s">
        <v>1054</v>
      </c>
      <c r="B4" s="5" t="n">
        <v>-3973</v>
      </c>
    </row>
    <row r="5" spans="1:3">
      <c r="A5" s="4" t="s">
        <v>1055</v>
      </c>
      <c r="B5" s="6" t="n">
        <v>0</v>
      </c>
      <c r="C5"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6</v>
      </c>
      <c r="B1" s="2" t="s">
        <v>1</v>
      </c>
    </row>
    <row r="2" spans="1:6">
      <c r="B2" s="2" t="s">
        <v>27</v>
      </c>
      <c r="C2" s="2" t="s">
        <v>28</v>
      </c>
      <c r="D2" s="2" t="s">
        <v>29</v>
      </c>
      <c r="E2" s="2" t="s">
        <v>150</v>
      </c>
      <c r="F2" s="2" t="s">
        <v>28</v>
      </c>
    </row>
    <row r="3" spans="1:6">
      <c r="A3" s="3" t="s">
        <v>298</v>
      </c>
    </row>
    <row r="4" spans="1:6">
      <c r="A4" s="4" t="s">
        <v>1057</v>
      </c>
      <c r="B4" s="6" t="n">
        <v>23396000</v>
      </c>
      <c r="C4" s="7" t="n">
        <v>3596000</v>
      </c>
      <c r="D4" s="6" t="n">
        <v>21962000</v>
      </c>
      <c r="E4" s="6" t="n">
        <v>22100000</v>
      </c>
    </row>
    <row r="5" spans="1:6">
      <c r="A5" s="3" t="s">
        <v>1058</v>
      </c>
    </row>
    <row r="6" spans="1:6">
      <c r="A6" s="5" t="n">
        <v>2018</v>
      </c>
      <c r="B6" s="5" t="n">
        <v>20458000</v>
      </c>
      <c r="F6" s="7" t="n">
        <v>3144000</v>
      </c>
    </row>
    <row r="7" spans="1:6">
      <c r="A7" s="5" t="n">
        <v>2019</v>
      </c>
      <c r="B7" s="5" t="n">
        <v>19309000</v>
      </c>
      <c r="F7" s="5" t="n">
        <v>2968000</v>
      </c>
    </row>
    <row r="8" spans="1:6">
      <c r="A8" s="4" t="s">
        <v>638</v>
      </c>
      <c r="B8" s="5" t="n">
        <v>39767000</v>
      </c>
      <c r="F8" s="5" t="n">
        <v>6112000</v>
      </c>
    </row>
    <row r="9" spans="1:6">
      <c r="A9" s="3" t="s">
        <v>1059</v>
      </c>
    </row>
    <row r="10" spans="1:6">
      <c r="A10" s="4" t="s">
        <v>1060</v>
      </c>
      <c r="B10" s="6" t="n">
        <v>188203000</v>
      </c>
      <c r="F10" s="7" t="n">
        <v>28926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61</v>
      </c>
      <c r="B1" s="2" t="s">
        <v>551</v>
      </c>
    </row>
    <row r="2" spans="1:13">
      <c r="B2" s="2" t="s">
        <v>27</v>
      </c>
      <c r="C2" s="2" t="s">
        <v>28</v>
      </c>
      <c r="D2" s="2" t="s">
        <v>1062</v>
      </c>
      <c r="E2" s="2" t="s">
        <v>1063</v>
      </c>
      <c r="F2" s="2" t="s">
        <v>1064</v>
      </c>
      <c r="G2" s="2" t="s">
        <v>1065</v>
      </c>
      <c r="H2" s="2" t="s">
        <v>1066</v>
      </c>
      <c r="I2" s="2" t="s">
        <v>1067</v>
      </c>
      <c r="J2" s="2" t="s">
        <v>1068</v>
      </c>
      <c r="K2" s="2" t="s">
        <v>1069</v>
      </c>
      <c r="L2" s="2" t="s">
        <v>1070</v>
      </c>
      <c r="M2" s="2" t="s">
        <v>1066</v>
      </c>
    </row>
    <row r="3" spans="1:13">
      <c r="A3" s="3" t="s">
        <v>1071</v>
      </c>
    </row>
    <row r="4" spans="1:13">
      <c r="A4" s="4" t="s">
        <v>1072</v>
      </c>
      <c r="B4" s="6" t="n">
        <v>40000000</v>
      </c>
      <c r="C4" s="7" t="n">
        <v>6148000</v>
      </c>
    </row>
    <row r="5" spans="1:13">
      <c r="A5" s="4" t="s">
        <v>1073</v>
      </c>
      <c r="B5" s="6" t="n">
        <v>40000000</v>
      </c>
      <c r="C5" s="7" t="n">
        <v>6148000</v>
      </c>
    </row>
    <row r="6" spans="1:13">
      <c r="A6" s="4" t="s">
        <v>1074</v>
      </c>
    </row>
    <row r="7" spans="1:13">
      <c r="A7" s="3" t="s">
        <v>1071</v>
      </c>
    </row>
    <row r="8" spans="1:13">
      <c r="A8" s="4" t="s">
        <v>746</v>
      </c>
      <c r="F8" s="4" t="s">
        <v>747</v>
      </c>
    </row>
    <row r="9" spans="1:13">
      <c r="A9" s="4" t="s">
        <v>1075</v>
      </c>
    </row>
    <row r="10" spans="1:13">
      <c r="A10" s="3" t="s">
        <v>1071</v>
      </c>
    </row>
    <row r="11" spans="1:13">
      <c r="A11" s="4" t="s">
        <v>1076</v>
      </c>
      <c r="K11" s="6" t="n">
        <v>73900000</v>
      </c>
      <c r="L11" s="7" t="n">
        <v>10644000</v>
      </c>
    </row>
    <row r="12" spans="1:13">
      <c r="A12" s="4" t="s">
        <v>1077</v>
      </c>
    </row>
    <row r="13" spans="1:13">
      <c r="A13" s="3" t="s">
        <v>1071</v>
      </c>
    </row>
    <row r="14" spans="1:13">
      <c r="A14" s="4" t="s">
        <v>1072</v>
      </c>
      <c r="G14" s="6" t="n">
        <v>50500000</v>
      </c>
      <c r="H14" s="7" t="n">
        <v>7762000</v>
      </c>
    </row>
    <row r="15" spans="1:13">
      <c r="A15" s="4" t="s">
        <v>1073</v>
      </c>
      <c r="G15" s="5" t="n">
        <v>50500000</v>
      </c>
      <c r="H15" s="7" t="n">
        <v>7762000</v>
      </c>
    </row>
    <row r="16" spans="1:13">
      <c r="A16" s="4" t="s">
        <v>495</v>
      </c>
    </row>
    <row r="17" spans="1:13">
      <c r="A17" s="3" t="s">
        <v>1071</v>
      </c>
    </row>
    <row r="18" spans="1:13">
      <c r="A18" s="4" t="s">
        <v>1078</v>
      </c>
      <c r="G18" s="5" t="n">
        <v>50500000</v>
      </c>
      <c r="M18" s="7" t="n">
        <v>7762000</v>
      </c>
    </row>
    <row r="19" spans="1:13">
      <c r="A19" s="4" t="s">
        <v>1079</v>
      </c>
    </row>
    <row r="20" spans="1:13">
      <c r="A20" s="3" t="s">
        <v>1071</v>
      </c>
    </row>
    <row r="21" spans="1:13">
      <c r="A21" s="4" t="s">
        <v>746</v>
      </c>
      <c r="E21" s="4" t="s">
        <v>1080</v>
      </c>
    </row>
    <row r="22" spans="1:13">
      <c r="A22" s="4" t="s">
        <v>1081</v>
      </c>
    </row>
    <row r="23" spans="1:13">
      <c r="A23" s="3" t="s">
        <v>1071</v>
      </c>
    </row>
    <row r="24" spans="1:13">
      <c r="A24" s="4" t="s">
        <v>746</v>
      </c>
      <c r="D24" s="4" t="s">
        <v>538</v>
      </c>
    </row>
    <row r="25" spans="1:13">
      <c r="A25" s="4" t="s">
        <v>1082</v>
      </c>
    </row>
    <row r="26" spans="1:13">
      <c r="A26" s="3" t="s">
        <v>1071</v>
      </c>
    </row>
    <row r="27" spans="1:13">
      <c r="A27" s="4" t="s">
        <v>1072</v>
      </c>
      <c r="I27" s="6" t="n">
        <v>105600000</v>
      </c>
      <c r="J27" s="7" t="n">
        <v>16230000</v>
      </c>
    </row>
    <row r="28" spans="1:13">
      <c r="A28" s="4" t="s">
        <v>1083</v>
      </c>
      <c r="G28" s="6" t="n">
        <v>0</v>
      </c>
    </row>
    <row r="29" spans="1:13">
      <c r="A29" s="4" t="s">
        <v>1073</v>
      </c>
      <c r="I29" s="6" t="n">
        <v>105600000</v>
      </c>
      <c r="J29" s="7" t="n">
        <v>16230000</v>
      </c>
    </row>
  </sheetData>
  <mergeCells count="2">
    <mergeCell ref="A1:A2"/>
    <mergeCell ref="B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s>
  <sheetData>
    <row r="1" spans="1:7">
      <c r="A1" s="1" t="s">
        <v>1084</v>
      </c>
      <c r="B1" s="2" t="s">
        <v>551</v>
      </c>
    </row>
    <row r="2" spans="1:7">
      <c r="B2" s="2" t="s">
        <v>1085</v>
      </c>
      <c r="C2" s="2" t="s">
        <v>1086</v>
      </c>
      <c r="D2" s="2" t="s">
        <v>1087</v>
      </c>
      <c r="E2" s="2" t="s">
        <v>1088</v>
      </c>
      <c r="F2" s="2" t="s">
        <v>27</v>
      </c>
      <c r="G2" s="2" t="s">
        <v>28</v>
      </c>
    </row>
    <row r="3" spans="1:7">
      <c r="A3" s="4" t="s">
        <v>528</v>
      </c>
      <c r="F3" s="6" t="n">
        <v>368000000</v>
      </c>
      <c r="G3" s="7" t="n">
        <v>56561000</v>
      </c>
    </row>
    <row r="4" spans="1:7">
      <c r="A4" s="4" t="s">
        <v>1089</v>
      </c>
    </row>
    <row r="5" spans="1:7">
      <c r="A5" s="4" t="s">
        <v>528</v>
      </c>
      <c r="D5" s="6" t="n">
        <v>368000000</v>
      </c>
      <c r="E5" s="7" t="n">
        <v>56561000</v>
      </c>
    </row>
    <row r="6" spans="1:7">
      <c r="A6" s="4" t="s">
        <v>1090</v>
      </c>
    </row>
    <row r="7" spans="1:7">
      <c r="A7" s="4" t="s">
        <v>532</v>
      </c>
      <c r="B7" s="6" t="n">
        <v>300000000</v>
      </c>
      <c r="C7" s="7" t="n">
        <v>46109000</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1</v>
      </c>
      <c r="B1" s="2" t="s">
        <v>27</v>
      </c>
      <c r="C1" s="2" t="s">
        <v>28</v>
      </c>
      <c r="D1" s="2" t="s">
        <v>29</v>
      </c>
      <c r="E1" s="2" t="s">
        <v>509</v>
      </c>
      <c r="F1" s="2" t="s">
        <v>150</v>
      </c>
      <c r="G1" s="2" t="s">
        <v>619</v>
      </c>
    </row>
    <row r="2" spans="1:7">
      <c r="A2" s="3" t="s">
        <v>30</v>
      </c>
    </row>
    <row r="3" spans="1:7">
      <c r="A3" s="4" t="s">
        <v>31</v>
      </c>
      <c r="B3" s="6" t="n">
        <v>106708</v>
      </c>
      <c r="C3" s="7" t="n">
        <v>16401</v>
      </c>
      <c r="D3" s="6" t="n">
        <v>134924</v>
      </c>
    </row>
    <row r="4" spans="1:7">
      <c r="A4" s="4" t="s">
        <v>33</v>
      </c>
      <c r="B4" s="5" t="n">
        <v>212984</v>
      </c>
      <c r="C4" s="5" t="n">
        <v>32734</v>
      </c>
      <c r="D4" s="5" t="n">
        <v>70502</v>
      </c>
    </row>
    <row r="5" spans="1:7">
      <c r="A5" s="4" t="s">
        <v>36</v>
      </c>
      <c r="B5" s="5" t="n">
        <v>1064491</v>
      </c>
      <c r="C5" s="5" t="n">
        <v>163608</v>
      </c>
      <c r="D5" s="5" t="n">
        <v>1735143</v>
      </c>
    </row>
    <row r="6" spans="1:7">
      <c r="A6" s="3" t="s">
        <v>37</v>
      </c>
    </row>
    <row r="7" spans="1:7">
      <c r="A7" s="4" t="s">
        <v>42</v>
      </c>
      <c r="B7" s="5" t="n">
        <v>30148</v>
      </c>
      <c r="C7" s="5" t="n">
        <v>4634</v>
      </c>
      <c r="D7" s="5" t="n">
        <v>34159</v>
      </c>
    </row>
    <row r="8" spans="1:7">
      <c r="A8" s="4" t="s">
        <v>44</v>
      </c>
      <c r="B8" s="5" t="n">
        <v>541544</v>
      </c>
      <c r="C8" s="5" t="n">
        <v>83234</v>
      </c>
      <c r="D8" s="5" t="n">
        <v>70684</v>
      </c>
    </row>
    <row r="9" spans="1:7">
      <c r="A9" s="4" t="s">
        <v>45</v>
      </c>
      <c r="B9" s="5" t="n">
        <v>1606035</v>
      </c>
      <c r="C9" s="5" t="n">
        <v>246842</v>
      </c>
      <c r="D9" s="5" t="n">
        <v>1805827</v>
      </c>
    </row>
    <row r="10" spans="1:7">
      <c r="A10" s="3" t="s">
        <v>46</v>
      </c>
    </row>
    <row r="11" spans="1:7">
      <c r="A11" s="4" t="s">
        <v>169</v>
      </c>
      <c r="B11" s="5" t="n">
        <v>39282</v>
      </c>
      <c r="C11" s="5" t="n">
        <v>6038</v>
      </c>
      <c r="D11" s="5" t="n">
        <v>35549</v>
      </c>
    </row>
    <row r="12" spans="1:7">
      <c r="A12" s="4" t="s">
        <v>60</v>
      </c>
      <c r="B12" s="5" t="n">
        <v>1887363</v>
      </c>
      <c r="C12" s="5" t="n">
        <v>290082</v>
      </c>
      <c r="D12" s="5" t="n">
        <v>1893188</v>
      </c>
    </row>
    <row r="13" spans="1:7">
      <c r="A13" s="4" t="s">
        <v>66</v>
      </c>
      <c r="B13" s="5" t="n">
        <v>2106942</v>
      </c>
      <c r="C13" s="5" t="n">
        <v>323831</v>
      </c>
      <c r="D13" s="5" t="n">
        <v>1948347</v>
      </c>
    </row>
    <row r="14" spans="1:7">
      <c r="A14" s="3" t="s">
        <v>69</v>
      </c>
    </row>
    <row r="15" spans="1:7">
      <c r="A15" s="4" t="s">
        <v>70</v>
      </c>
      <c r="B15" s="5" t="n">
        <v>338</v>
      </c>
      <c r="C15" s="5" t="n">
        <v>52</v>
      </c>
      <c r="D15" s="5" t="n">
        <v>334</v>
      </c>
    </row>
    <row r="16" spans="1:7">
      <c r="A16" s="4" t="s">
        <v>71</v>
      </c>
      <c r="B16" s="5" t="n">
        <v>1573341</v>
      </c>
      <c r="C16" s="5" t="n">
        <v>241818</v>
      </c>
      <c r="D16" s="5" t="n">
        <v>1562408</v>
      </c>
    </row>
    <row r="17" spans="1:7">
      <c r="A17" s="4" t="s">
        <v>72</v>
      </c>
      <c r="B17" s="5" t="n">
        <v>0</v>
      </c>
      <c r="C17" s="5" t="n">
        <v>0</v>
      </c>
      <c r="D17" s="5" t="n">
        <v>-24531</v>
      </c>
    </row>
    <row r="18" spans="1:7">
      <c r="A18" s="4" t="s">
        <v>73</v>
      </c>
      <c r="B18" s="5" t="n">
        <v>1326</v>
      </c>
      <c r="C18" s="5" t="n">
        <v>204</v>
      </c>
      <c r="D18" s="5" t="n">
        <v>1326</v>
      </c>
    </row>
    <row r="19" spans="1:7">
      <c r="A19" s="4" t="s">
        <v>74</v>
      </c>
      <c r="B19" s="5" t="n">
        <v>-2076151</v>
      </c>
      <c r="C19" s="5" t="n">
        <v>-319099</v>
      </c>
      <c r="D19" s="5" t="n">
        <v>-1682459</v>
      </c>
    </row>
    <row r="20" spans="1:7">
      <c r="A20" s="4" t="s">
        <v>75</v>
      </c>
      <c r="B20" s="5" t="n">
        <v>2559</v>
      </c>
      <c r="C20" s="5" t="n">
        <v>393</v>
      </c>
      <c r="D20" s="5" t="n">
        <v>717</v>
      </c>
    </row>
    <row r="21" spans="1:7">
      <c r="A21" s="4" t="s">
        <v>1092</v>
      </c>
      <c r="B21" s="5" t="n">
        <v>-500907</v>
      </c>
      <c r="C21" s="5" t="n">
        <v>-76989</v>
      </c>
      <c r="D21" s="5" t="n">
        <v>-142520</v>
      </c>
      <c r="F21" s="6" t="n">
        <v>721687</v>
      </c>
      <c r="G21" s="6" t="n">
        <v>834947</v>
      </c>
    </row>
    <row r="22" spans="1:7">
      <c r="A22" s="4" t="s">
        <v>79</v>
      </c>
      <c r="B22" s="5" t="n">
        <v>1606035</v>
      </c>
      <c r="C22" s="5" t="n">
        <v>246842</v>
      </c>
      <c r="D22" s="5" t="n">
        <v>1805827</v>
      </c>
    </row>
    <row r="23" spans="1:7">
      <c r="A23" s="4" t="s">
        <v>1093</v>
      </c>
    </row>
    <row r="24" spans="1:7">
      <c r="A24" s="3" t="s">
        <v>30</v>
      </c>
    </row>
    <row r="25" spans="1:7">
      <c r="A25" s="4" t="s">
        <v>31</v>
      </c>
      <c r="B25" s="5" t="n">
        <v>1141</v>
      </c>
      <c r="C25" s="5" t="n">
        <v>175</v>
      </c>
      <c r="D25" s="5" t="n">
        <v>24463</v>
      </c>
      <c r="E25" s="7" t="n">
        <v>3760</v>
      </c>
      <c r="F25" s="6" t="n">
        <v>46363</v>
      </c>
      <c r="G25" s="6" t="n">
        <v>73408</v>
      </c>
    </row>
    <row r="26" spans="1:7">
      <c r="A26" s="4" t="s">
        <v>33</v>
      </c>
      <c r="B26" s="5" t="n">
        <v>1647</v>
      </c>
      <c r="C26" s="5" t="n">
        <v>253</v>
      </c>
      <c r="D26" s="5" t="n">
        <v>1505</v>
      </c>
    </row>
    <row r="27" spans="1:7">
      <c r="A27" s="4" t="s">
        <v>36</v>
      </c>
      <c r="B27" s="5" t="n">
        <v>2788</v>
      </c>
      <c r="C27" s="5" t="n">
        <v>428</v>
      </c>
      <c r="D27" s="5" t="n">
        <v>25968</v>
      </c>
    </row>
    <row r="28" spans="1:7">
      <c r="A28" s="3" t="s">
        <v>37</v>
      </c>
    </row>
    <row r="29" spans="1:7">
      <c r="A29" s="4" t="s">
        <v>42</v>
      </c>
      <c r="B29" s="5" t="n">
        <v>20045</v>
      </c>
      <c r="C29" s="5" t="n">
        <v>3081</v>
      </c>
      <c r="D29" s="5" t="n">
        <v>19684</v>
      </c>
    </row>
    <row r="30" spans="1:7">
      <c r="A30" s="4" t="s">
        <v>1094</v>
      </c>
      <c r="B30" s="5" t="n">
        <v>-514022</v>
      </c>
      <c r="C30" s="5" t="n">
        <v>-79005</v>
      </c>
      <c r="D30" s="5" t="n">
        <v>-183170</v>
      </c>
    </row>
    <row r="31" spans="1:7">
      <c r="A31" s="4" t="s">
        <v>44</v>
      </c>
      <c r="B31" s="5" t="n">
        <v>-493977</v>
      </c>
      <c r="C31" s="5" t="n">
        <v>-75924</v>
      </c>
      <c r="D31" s="5" t="n">
        <v>-163486</v>
      </c>
    </row>
    <row r="32" spans="1:7">
      <c r="A32" s="4" t="s">
        <v>45</v>
      </c>
      <c r="B32" s="5" t="n">
        <v>-491189</v>
      </c>
      <c r="C32" s="5" t="n">
        <v>-75496</v>
      </c>
      <c r="D32" s="5" t="n">
        <v>-137518</v>
      </c>
    </row>
    <row r="33" spans="1:7">
      <c r="A33" s="3" t="s">
        <v>46</v>
      </c>
    </row>
    <row r="34" spans="1:7">
      <c r="A34" s="4" t="s">
        <v>169</v>
      </c>
      <c r="B34" s="5" t="n">
        <v>7398</v>
      </c>
      <c r="C34" s="5" t="n">
        <v>1137</v>
      </c>
      <c r="D34" s="5" t="n">
        <v>4687</v>
      </c>
    </row>
    <row r="35" spans="1:7">
      <c r="A35" s="4" t="s">
        <v>60</v>
      </c>
      <c r="B35" s="5" t="n">
        <v>7398</v>
      </c>
      <c r="C35" s="5" t="n">
        <v>1137</v>
      </c>
      <c r="D35" s="5" t="n">
        <v>4687</v>
      </c>
    </row>
    <row r="36" spans="1:7">
      <c r="A36" s="4" t="s">
        <v>66</v>
      </c>
      <c r="B36" s="5" t="n">
        <v>7398</v>
      </c>
      <c r="C36" s="5" t="n">
        <v>1137</v>
      </c>
      <c r="D36" s="5" t="n">
        <v>4687</v>
      </c>
    </row>
    <row r="37" spans="1:7">
      <c r="A37" s="3" t="s">
        <v>69</v>
      </c>
    </row>
    <row r="38" spans="1:7">
      <c r="A38" s="4" t="s">
        <v>70</v>
      </c>
      <c r="B38" s="5" t="n">
        <v>338</v>
      </c>
      <c r="C38" s="5" t="n">
        <v>52</v>
      </c>
      <c r="D38" s="5" t="n">
        <v>334</v>
      </c>
    </row>
    <row r="39" spans="1:7">
      <c r="A39" s="4" t="s">
        <v>71</v>
      </c>
      <c r="B39" s="5" t="n">
        <v>1573341</v>
      </c>
      <c r="C39" s="5" t="n">
        <v>241817</v>
      </c>
      <c r="D39" s="5" t="n">
        <v>1562408</v>
      </c>
    </row>
    <row r="40" spans="1:7">
      <c r="A40" s="4" t="s">
        <v>72</v>
      </c>
      <c r="B40" s="5" t="n">
        <v>0</v>
      </c>
      <c r="C40" s="5" t="n">
        <v>0</v>
      </c>
      <c r="D40" s="5" t="n">
        <v>-24531</v>
      </c>
    </row>
    <row r="41" spans="1:7">
      <c r="A41" s="4" t="s">
        <v>73</v>
      </c>
      <c r="B41" s="5" t="n">
        <v>1326</v>
      </c>
      <c r="C41" s="5" t="n">
        <v>204</v>
      </c>
      <c r="D41" s="5" t="n">
        <v>1326</v>
      </c>
    </row>
    <row r="42" spans="1:7">
      <c r="A42" s="4" t="s">
        <v>74</v>
      </c>
      <c r="B42" s="5" t="n">
        <v>-2076151</v>
      </c>
      <c r="C42" s="5" t="n">
        <v>-319099</v>
      </c>
      <c r="D42" s="5" t="n">
        <v>-1682459</v>
      </c>
    </row>
    <row r="43" spans="1:7">
      <c r="A43" s="4" t="s">
        <v>75</v>
      </c>
      <c r="B43" s="5" t="n">
        <v>2559</v>
      </c>
      <c r="C43" s="5" t="n">
        <v>393</v>
      </c>
      <c r="D43" s="5" t="n">
        <v>717</v>
      </c>
    </row>
    <row r="44" spans="1:7">
      <c r="A44" s="4" t="s">
        <v>1092</v>
      </c>
      <c r="B44" s="5" t="n">
        <v>-498587</v>
      </c>
      <c r="C44" s="5" t="n">
        <v>-76633</v>
      </c>
      <c r="D44" s="5" t="n">
        <v>-142205</v>
      </c>
    </row>
    <row r="45" spans="1:7">
      <c r="A45" s="4" t="s">
        <v>79</v>
      </c>
      <c r="B45" s="6" t="n">
        <v>-491189</v>
      </c>
      <c r="C45" s="7" t="n">
        <v>-75496</v>
      </c>
      <c r="D45" s="6" t="n">
        <v>-1375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44</v>
      </c>
      <c r="C1" s="2" t="s">
        <v>823</v>
      </c>
    </row>
    <row r="2" spans="1:3">
      <c r="A2" s="3" t="s">
        <v>1096</v>
      </c>
    </row>
    <row r="3" spans="1:3">
      <c r="A3" s="4" t="s">
        <v>1097</v>
      </c>
      <c r="B3" s="8" t="n">
        <v>0.0001</v>
      </c>
      <c r="C3" s="8" t="n">
        <v>0.0001</v>
      </c>
    </row>
    <row r="4" spans="1:3">
      <c r="A4" s="4" t="s">
        <v>1098</v>
      </c>
      <c r="B4" s="5" t="n">
        <v>1000000000</v>
      </c>
      <c r="C4" s="5" t="n">
        <v>1000000000</v>
      </c>
    </row>
    <row r="5" spans="1:3">
      <c r="A5" s="4" t="s">
        <v>1099</v>
      </c>
      <c r="B5" s="5" t="n">
        <v>426267345</v>
      </c>
      <c r="C5" s="5" t="n">
        <v>409339219</v>
      </c>
    </row>
    <row r="6" spans="1:3">
      <c r="A6" s="4" t="s">
        <v>1093</v>
      </c>
    </row>
    <row r="7" spans="1:3">
      <c r="A7" s="3" t="s">
        <v>1096</v>
      </c>
    </row>
    <row r="8" spans="1:3">
      <c r="A8" s="4" t="s">
        <v>1097</v>
      </c>
      <c r="B8" s="8" t="n">
        <v>0.0001</v>
      </c>
      <c r="C8" s="8" t="n">
        <v>0.0001</v>
      </c>
    </row>
    <row r="9" spans="1:3">
      <c r="A9" s="4" t="s">
        <v>1098</v>
      </c>
      <c r="B9" s="5" t="n">
        <v>1000000000</v>
      </c>
      <c r="C9" s="5" t="n">
        <v>1000000000</v>
      </c>
    </row>
    <row r="10" spans="1:3">
      <c r="A10" s="4" t="s">
        <v>1099</v>
      </c>
      <c r="B10" s="5" t="n">
        <v>426267345</v>
      </c>
      <c r="C10" s="5" t="n">
        <v>409339219</v>
      </c>
    </row>
    <row r="11" spans="1:3">
      <c r="A11" s="4" t="s">
        <v>1100</v>
      </c>
      <c r="B11" s="5" t="n">
        <v>426267345</v>
      </c>
      <c r="C11" s="5" t="n">
        <v>4093392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1</v>
      </c>
      <c r="B1" s="2" t="s">
        <v>1</v>
      </c>
    </row>
    <row r="2" spans="1:7">
      <c r="B2" s="2" t="s">
        <v>27</v>
      </c>
      <c r="C2" s="2" t="s">
        <v>28</v>
      </c>
      <c r="D2" s="2" t="s">
        <v>29</v>
      </c>
      <c r="E2" s="2" t="s">
        <v>509</v>
      </c>
      <c r="F2" s="2" t="s">
        <v>150</v>
      </c>
      <c r="G2" s="2" t="s">
        <v>547</v>
      </c>
    </row>
    <row r="3" spans="1:7">
      <c r="A3" s="3" t="s">
        <v>1102</v>
      </c>
    </row>
    <row r="4" spans="1:7">
      <c r="A4" s="4" t="s">
        <v>120</v>
      </c>
      <c r="B4" s="6" t="n">
        <v>-142721</v>
      </c>
      <c r="C4" s="7" t="n">
        <v>-21936</v>
      </c>
      <c r="D4" s="6" t="n">
        <v>-256007</v>
      </c>
      <c r="F4" s="6" t="n">
        <v>-202518</v>
      </c>
    </row>
    <row r="5" spans="1:7">
      <c r="A5" s="4" t="s">
        <v>157</v>
      </c>
      <c r="B5" s="5" t="n">
        <v>-3690</v>
      </c>
      <c r="C5" s="5" t="n">
        <v>-567</v>
      </c>
      <c r="D5" s="5" t="n">
        <v>-18240</v>
      </c>
      <c r="E5" s="7" t="n">
        <v>0</v>
      </c>
      <c r="F5" s="5" t="n">
        <v>0</v>
      </c>
      <c r="G5" s="7" t="n">
        <v>0</v>
      </c>
    </row>
    <row r="6" spans="1:7">
      <c r="A6" s="4" t="s">
        <v>126</v>
      </c>
      <c r="B6" s="5" t="n">
        <v>-277937</v>
      </c>
      <c r="C6" s="5" t="n">
        <v>-42719</v>
      </c>
      <c r="D6" s="5" t="n">
        <v>-922591</v>
      </c>
      <c r="F6" s="5" t="n">
        <v>-118964</v>
      </c>
    </row>
    <row r="7" spans="1:7">
      <c r="A7" s="4" t="s">
        <v>127</v>
      </c>
      <c r="B7" s="5" t="n">
        <v>1430</v>
      </c>
      <c r="C7" s="5" t="n">
        <v>220</v>
      </c>
      <c r="D7" s="5" t="n">
        <v>4669</v>
      </c>
      <c r="F7" s="5" t="n">
        <v>4618</v>
      </c>
    </row>
    <row r="8" spans="1:7">
      <c r="A8" s="4" t="s">
        <v>1103</v>
      </c>
      <c r="B8" s="5" t="n">
        <v>-5303</v>
      </c>
      <c r="C8" s="5" t="n">
        <v>-815</v>
      </c>
      <c r="D8" s="5" t="n">
        <v>5336</v>
      </c>
      <c r="F8" s="5" t="n">
        <v>2991</v>
      </c>
    </row>
    <row r="9" spans="1:7">
      <c r="A9" s="4" t="s">
        <v>130</v>
      </c>
      <c r="B9" s="5" t="n">
        <v>-11043</v>
      </c>
      <c r="C9" s="5" t="n">
        <v>-1697</v>
      </c>
      <c r="D9" s="5" t="n">
        <v>14209</v>
      </c>
      <c r="F9" s="5" t="n">
        <v>13164</v>
      </c>
    </row>
    <row r="10" spans="1:7">
      <c r="A10" s="4" t="s">
        <v>131</v>
      </c>
      <c r="B10" s="5" t="n">
        <v>-311518</v>
      </c>
      <c r="C10" s="5" t="n">
        <v>-47880</v>
      </c>
      <c r="D10" s="5" t="n">
        <v>-910024</v>
      </c>
      <c r="F10" s="5" t="n">
        <v>-111349</v>
      </c>
    </row>
    <row r="11" spans="1:7">
      <c r="A11" s="4" t="s">
        <v>1104</v>
      </c>
      <c r="B11" s="5" t="n">
        <v>-59648</v>
      </c>
      <c r="C11" s="5" t="n">
        <v>-9168</v>
      </c>
      <c r="D11" s="5" t="n">
        <v>-4229</v>
      </c>
      <c r="F11" s="5" t="n">
        <v>22614</v>
      </c>
    </row>
    <row r="12" spans="1:7">
      <c r="A12" s="4" t="s">
        <v>133</v>
      </c>
      <c r="B12" s="5" t="n">
        <v>-371166</v>
      </c>
      <c r="C12" s="5" t="n">
        <v>-57048</v>
      </c>
      <c r="D12" s="5" t="n">
        <v>-914253</v>
      </c>
      <c r="F12" s="5" t="n">
        <v>-88735</v>
      </c>
    </row>
    <row r="13" spans="1:7">
      <c r="A13" s="4" t="s">
        <v>142</v>
      </c>
      <c r="B13" s="5" t="n">
        <v>714</v>
      </c>
      <c r="C13" s="5" t="n">
        <v>110</v>
      </c>
      <c r="D13" s="5" t="n">
        <v>-293</v>
      </c>
      <c r="F13" s="5" t="n">
        <v>264</v>
      </c>
    </row>
    <row r="14" spans="1:7">
      <c r="A14" s="4" t="s">
        <v>1105</v>
      </c>
      <c r="B14" s="5" t="n">
        <v>-4195</v>
      </c>
      <c r="C14" s="5" t="n">
        <v>-645</v>
      </c>
      <c r="D14" s="5" t="n">
        <v>659</v>
      </c>
      <c r="F14" s="5" t="n">
        <v>1853</v>
      </c>
    </row>
    <row r="15" spans="1:7">
      <c r="A15" s="4" t="s">
        <v>144</v>
      </c>
      <c r="B15" s="5" t="n">
        <v>3290</v>
      </c>
      <c r="C15" s="5" t="n">
        <v>506</v>
      </c>
      <c r="D15" s="5" t="n">
        <v>-3552</v>
      </c>
      <c r="F15" s="5" t="n">
        <v>0</v>
      </c>
    </row>
    <row r="16" spans="1:7">
      <c r="A16" s="4" t="s">
        <v>1106</v>
      </c>
      <c r="B16" s="5" t="n">
        <v>-191</v>
      </c>
      <c r="C16" s="5" t="n">
        <v>-29</v>
      </c>
      <c r="D16" s="5" t="n">
        <v>-3186</v>
      </c>
      <c r="F16" s="5" t="n">
        <v>2117</v>
      </c>
    </row>
    <row r="17" spans="1:7">
      <c r="A17" s="4" t="s">
        <v>146</v>
      </c>
      <c r="B17" s="5" t="n">
        <v>-371357</v>
      </c>
      <c r="C17" s="5" t="n">
        <v>-57077</v>
      </c>
      <c r="D17" s="5" t="n">
        <v>-917439</v>
      </c>
      <c r="F17" s="5" t="n">
        <v>-86618</v>
      </c>
    </row>
    <row r="18" spans="1:7">
      <c r="A18" s="4" t="s">
        <v>1093</v>
      </c>
    </row>
    <row r="19" spans="1:7">
      <c r="A19" s="3" t="s">
        <v>1102</v>
      </c>
    </row>
    <row r="20" spans="1:7">
      <c r="A20" s="4" t="s">
        <v>120</v>
      </c>
      <c r="B20" s="5" t="n">
        <v>-10986</v>
      </c>
      <c r="C20" s="5" t="n">
        <v>-1689</v>
      </c>
      <c r="D20" s="5" t="n">
        <v>-21314</v>
      </c>
      <c r="F20" s="5" t="n">
        <v>-7726</v>
      </c>
    </row>
    <row r="21" spans="1:7">
      <c r="A21" s="4" t="s">
        <v>157</v>
      </c>
      <c r="B21" s="5" t="n">
        <v>-3290</v>
      </c>
      <c r="C21" s="5" t="n">
        <v>-506</v>
      </c>
      <c r="D21" s="5" t="n">
        <v>-12240</v>
      </c>
      <c r="F21" s="5" t="n">
        <v>0</v>
      </c>
    </row>
    <row r="22" spans="1:7">
      <c r="A22" s="4" t="s">
        <v>126</v>
      </c>
      <c r="B22" s="5" t="n">
        <v>-14276</v>
      </c>
      <c r="C22" s="5" t="n">
        <v>-2195</v>
      </c>
      <c r="D22" s="5" t="n">
        <v>-33554</v>
      </c>
      <c r="F22" s="5" t="n">
        <v>-7726</v>
      </c>
    </row>
    <row r="23" spans="1:7">
      <c r="A23" s="4" t="s">
        <v>127</v>
      </c>
      <c r="B23" s="5" t="n">
        <v>0</v>
      </c>
      <c r="C23" s="5" t="n">
        <v>0</v>
      </c>
      <c r="D23" s="5" t="n">
        <v>18</v>
      </c>
      <c r="F23" s="5" t="n">
        <v>15</v>
      </c>
    </row>
    <row r="24" spans="1:7">
      <c r="A24" s="4" t="s">
        <v>1103</v>
      </c>
      <c r="B24" s="5" t="n">
        <v>14384</v>
      </c>
      <c r="C24" s="5" t="n">
        <v>2211</v>
      </c>
      <c r="D24" s="5" t="n">
        <v>6593</v>
      </c>
      <c r="F24" s="5" t="n">
        <v>3376</v>
      </c>
    </row>
    <row r="25" spans="1:7">
      <c r="A25" s="4" t="s">
        <v>130</v>
      </c>
      <c r="B25" s="5" t="n">
        <v>-11043</v>
      </c>
      <c r="C25" s="5" t="n">
        <v>-1697</v>
      </c>
      <c r="D25" s="5" t="n">
        <v>14209</v>
      </c>
      <c r="F25" s="5" t="n">
        <v>13284</v>
      </c>
    </row>
    <row r="26" spans="1:7">
      <c r="A26" s="4" t="s">
        <v>1107</v>
      </c>
      <c r="B26" s="5" t="n">
        <v>-358226</v>
      </c>
      <c r="C26" s="5" t="n">
        <v>-55058</v>
      </c>
      <c r="D26" s="5" t="n">
        <v>-900743</v>
      </c>
      <c r="F26" s="5" t="n">
        <v>-97640</v>
      </c>
    </row>
    <row r="27" spans="1:7">
      <c r="A27" s="4" t="s">
        <v>131</v>
      </c>
      <c r="B27" s="5" t="n">
        <v>-369161</v>
      </c>
      <c r="C27" s="5" t="n">
        <v>-56739</v>
      </c>
      <c r="D27" s="5" t="n">
        <v>-913477</v>
      </c>
      <c r="F27" s="5" t="n">
        <v>-88691</v>
      </c>
    </row>
    <row r="28" spans="1:7">
      <c r="A28" s="4" t="s">
        <v>1104</v>
      </c>
      <c r="D28" s="5" t="n">
        <v>0</v>
      </c>
      <c r="F28" s="5" t="n">
        <v>0</v>
      </c>
    </row>
    <row r="29" spans="1:7">
      <c r="A29" s="4" t="s">
        <v>133</v>
      </c>
      <c r="B29" s="5" t="n">
        <v>-369161</v>
      </c>
      <c r="C29" s="5" t="n">
        <v>-56739</v>
      </c>
      <c r="D29" s="5" t="n">
        <v>-913477</v>
      </c>
      <c r="F29" s="5" t="n">
        <v>-88691</v>
      </c>
    </row>
    <row r="30" spans="1:7">
      <c r="A30" s="4" t="s">
        <v>142</v>
      </c>
      <c r="B30" s="5" t="n">
        <v>2748</v>
      </c>
      <c r="C30" s="5" t="n">
        <v>422</v>
      </c>
      <c r="D30" s="5" t="n">
        <v>-293</v>
      </c>
      <c r="F30" s="5" t="n">
        <v>264</v>
      </c>
    </row>
    <row r="31" spans="1:7">
      <c r="A31" s="4" t="s">
        <v>1105</v>
      </c>
      <c r="B31" s="5" t="n">
        <v>-4195</v>
      </c>
      <c r="C31" s="5" t="n">
        <v>-645</v>
      </c>
      <c r="D31" s="5" t="n">
        <v>659</v>
      </c>
      <c r="F31" s="5" t="n">
        <v>1853</v>
      </c>
    </row>
    <row r="32" spans="1:7">
      <c r="A32" s="4" t="s">
        <v>144</v>
      </c>
      <c r="B32" s="5" t="n">
        <v>3290</v>
      </c>
      <c r="C32" s="5" t="n">
        <v>506</v>
      </c>
      <c r="D32" s="5" t="n">
        <v>-3552</v>
      </c>
      <c r="F32" s="5" t="n">
        <v>0</v>
      </c>
    </row>
    <row r="33" spans="1:7">
      <c r="A33" s="4" t="s">
        <v>1106</v>
      </c>
      <c r="B33" s="5" t="n">
        <v>1843</v>
      </c>
      <c r="C33" s="5" t="n">
        <v>283</v>
      </c>
      <c r="D33" s="5" t="n">
        <v>-3186</v>
      </c>
      <c r="F33" s="5" t="n">
        <v>2117</v>
      </c>
    </row>
    <row r="34" spans="1:7">
      <c r="A34" s="4" t="s">
        <v>146</v>
      </c>
      <c r="B34" s="6" t="n">
        <v>-367318</v>
      </c>
      <c r="C34" s="7" t="n">
        <v>-56456</v>
      </c>
      <c r="D34" s="6" t="n">
        <v>-916663</v>
      </c>
      <c r="F34" s="6" t="n">
        <v>-86574</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8</v>
      </c>
      <c r="B1" s="2" t="s">
        <v>1</v>
      </c>
    </row>
    <row r="2" spans="1:5">
      <c r="B2" s="2" t="s">
        <v>27</v>
      </c>
      <c r="C2" s="2" t="s">
        <v>28</v>
      </c>
      <c r="D2" s="2" t="s">
        <v>29</v>
      </c>
      <c r="E2" s="2" t="s">
        <v>150</v>
      </c>
    </row>
    <row r="3" spans="1:5">
      <c r="A3" s="3" t="s">
        <v>1109</v>
      </c>
    </row>
    <row r="4" spans="1:5">
      <c r="A4" s="4" t="s">
        <v>1110</v>
      </c>
      <c r="B4" s="6" t="n">
        <v>-99041</v>
      </c>
      <c r="C4" s="7" t="n">
        <v>-15220</v>
      </c>
      <c r="D4" s="6" t="n">
        <v>-187180</v>
      </c>
      <c r="E4" s="6" t="n">
        <v>770476</v>
      </c>
    </row>
    <row r="5" spans="1:5">
      <c r="A5" s="3" t="s">
        <v>173</v>
      </c>
    </row>
    <row r="6" spans="1:5">
      <c r="A6" s="4" t="s">
        <v>1111</v>
      </c>
      <c r="B6" s="5" t="n">
        <v>-362</v>
      </c>
      <c r="C6" s="5" t="n">
        <v>-56</v>
      </c>
      <c r="D6" s="5" t="n">
        <v>-2242</v>
      </c>
      <c r="E6" s="5" t="n">
        <v>-2302</v>
      </c>
    </row>
    <row r="7" spans="1:5">
      <c r="A7" s="4" t="s">
        <v>1112</v>
      </c>
      <c r="B7" s="5" t="n">
        <v>-89295</v>
      </c>
      <c r="C7" s="5" t="n">
        <v>-13725</v>
      </c>
      <c r="D7" s="5" t="n">
        <v>-202390</v>
      </c>
      <c r="E7" s="5" t="n">
        <v>-432349</v>
      </c>
    </row>
    <row r="8" spans="1:5">
      <c r="A8" s="3" t="s">
        <v>181</v>
      </c>
    </row>
    <row r="9" spans="1:5">
      <c r="A9" s="4" t="s">
        <v>185</v>
      </c>
      <c r="B9" s="5" t="n">
        <v>0</v>
      </c>
      <c r="C9" s="5" t="n">
        <v>0</v>
      </c>
      <c r="D9" s="5" t="n">
        <v>7579</v>
      </c>
      <c r="E9" s="5" t="n">
        <v>16993</v>
      </c>
    </row>
    <row r="10" spans="1:5">
      <c r="A10" s="4" t="s">
        <v>1113</v>
      </c>
      <c r="B10" s="5" t="n">
        <v>0</v>
      </c>
      <c r="C10" s="5" t="n">
        <v>0</v>
      </c>
      <c r="D10" s="5" t="n">
        <v>-39402</v>
      </c>
      <c r="E10" s="5" t="n">
        <v>-93891</v>
      </c>
    </row>
    <row r="11" spans="1:5">
      <c r="A11" s="4" t="s">
        <v>517</v>
      </c>
      <c r="B11" s="5" t="n">
        <v>149007</v>
      </c>
      <c r="C11" s="5" t="n">
        <v>22902</v>
      </c>
      <c r="D11" s="5" t="n">
        <v>-84645</v>
      </c>
      <c r="E11" s="5" t="n">
        <v>-106797</v>
      </c>
    </row>
    <row r="12" spans="1:5">
      <c r="A12" s="4" t="s">
        <v>1114</v>
      </c>
      <c r="B12" s="5" t="n">
        <v>-39327</v>
      </c>
      <c r="C12" s="5" t="n">
        <v>-6043</v>
      </c>
      <c r="D12" s="5" t="n">
        <v>-474215</v>
      </c>
      <c r="E12" s="5" t="n">
        <v>231330</v>
      </c>
    </row>
    <row r="13" spans="1:5">
      <c r="A13" s="4" t="s">
        <v>192</v>
      </c>
      <c r="B13" s="5" t="n">
        <v>134924</v>
      </c>
    </row>
    <row r="14" spans="1:5">
      <c r="A14" s="4" t="s">
        <v>193</v>
      </c>
      <c r="B14" s="5" t="n">
        <v>-10584</v>
      </c>
      <c r="C14" s="5" t="n">
        <v>-1628</v>
      </c>
      <c r="D14" s="5" t="n">
        <v>14617</v>
      </c>
      <c r="E14" s="5" t="n">
        <v>9009</v>
      </c>
    </row>
    <row r="15" spans="1:5">
      <c r="A15" s="4" t="s">
        <v>1115</v>
      </c>
      <c r="B15" s="5" t="n">
        <v>106708</v>
      </c>
      <c r="C15" s="5" t="n">
        <v>16401</v>
      </c>
      <c r="D15" s="5" t="n">
        <v>134924</v>
      </c>
    </row>
    <row r="16" spans="1:5">
      <c r="A16" s="4" t="s">
        <v>1093</v>
      </c>
    </row>
    <row r="17" spans="1:5">
      <c r="A17" s="3" t="s">
        <v>1109</v>
      </c>
    </row>
    <row r="18" spans="1:5">
      <c r="A18" s="4" t="s">
        <v>1110</v>
      </c>
      <c r="B18" s="5" t="n">
        <v>-22514</v>
      </c>
      <c r="C18" s="5" t="n">
        <v>-3461</v>
      </c>
      <c r="D18" s="5" t="n">
        <v>-15395</v>
      </c>
      <c r="E18" s="5" t="n">
        <v>-4528</v>
      </c>
    </row>
    <row r="19" spans="1:5">
      <c r="A19" s="3" t="s">
        <v>173</v>
      </c>
    </row>
    <row r="20" spans="1:5">
      <c r="A20" s="4" t="s">
        <v>1111</v>
      </c>
      <c r="B20" s="5" t="n">
        <v>0</v>
      </c>
      <c r="C20" s="5" t="n">
        <v>0</v>
      </c>
      <c r="D20" s="5" t="n">
        <v>-1842</v>
      </c>
      <c r="E20" s="5" t="n">
        <v>-1302</v>
      </c>
    </row>
    <row r="21" spans="1:5">
      <c r="A21" s="4" t="s">
        <v>1116</v>
      </c>
      <c r="B21" s="5" t="n">
        <v>0</v>
      </c>
      <c r="C21" s="5" t="n">
        <v>0</v>
      </c>
      <c r="D21" s="5" t="n">
        <v>26828</v>
      </c>
      <c r="E21" s="5" t="n">
        <v>0</v>
      </c>
    </row>
    <row r="22" spans="1:5">
      <c r="A22" s="4" t="s">
        <v>1112</v>
      </c>
      <c r="B22" s="5" t="n">
        <v>0</v>
      </c>
      <c r="C22" s="5" t="n">
        <v>0</v>
      </c>
      <c r="D22" s="5" t="n">
        <v>24986</v>
      </c>
      <c r="E22" s="5" t="n">
        <v>-1302</v>
      </c>
    </row>
    <row r="23" spans="1:5">
      <c r="A23" s="3" t="s">
        <v>181</v>
      </c>
    </row>
    <row r="24" spans="1:5">
      <c r="A24" s="4" t="s">
        <v>185</v>
      </c>
      <c r="B24" s="5" t="n">
        <v>0</v>
      </c>
      <c r="C24" s="5" t="n">
        <v>0</v>
      </c>
      <c r="D24" s="5" t="n">
        <v>5427</v>
      </c>
      <c r="E24" s="5" t="n">
        <v>16993</v>
      </c>
    </row>
    <row r="25" spans="1:5">
      <c r="A25" s="4" t="s">
        <v>1117</v>
      </c>
      <c r="B25" s="5" t="n">
        <v>0</v>
      </c>
      <c r="C25" s="5" t="n">
        <v>0</v>
      </c>
      <c r="D25" s="5" t="n">
        <v>0</v>
      </c>
      <c r="E25" s="5" t="n">
        <v>42946</v>
      </c>
    </row>
    <row r="26" spans="1:5">
      <c r="A26" s="4" t="s">
        <v>1113</v>
      </c>
      <c r="B26" s="5" t="n">
        <v>0</v>
      </c>
      <c r="C26" s="5" t="n">
        <v>0</v>
      </c>
      <c r="D26" s="5" t="n">
        <v>-39402</v>
      </c>
      <c r="E26" s="5" t="n">
        <v>-93891</v>
      </c>
    </row>
    <row r="27" spans="1:5">
      <c r="A27" s="4" t="s">
        <v>517</v>
      </c>
      <c r="B27" s="5" t="n">
        <v>0</v>
      </c>
      <c r="C27" s="5" t="n">
        <v>0</v>
      </c>
      <c r="D27" s="5" t="n">
        <v>-33975</v>
      </c>
      <c r="E27" s="5" t="n">
        <v>-33952</v>
      </c>
    </row>
    <row r="28" spans="1:5">
      <c r="A28" s="4" t="s">
        <v>1114</v>
      </c>
      <c r="B28" s="5" t="n">
        <v>-22514</v>
      </c>
      <c r="C28" s="5" t="n">
        <v>-3461</v>
      </c>
      <c r="D28" s="5" t="n">
        <v>-24384</v>
      </c>
      <c r="E28" s="5" t="n">
        <v>-39782</v>
      </c>
    </row>
    <row r="29" spans="1:5">
      <c r="A29" s="4" t="s">
        <v>192</v>
      </c>
      <c r="B29" s="5" t="n">
        <v>24463</v>
      </c>
      <c r="C29" s="5" t="n">
        <v>3760</v>
      </c>
      <c r="D29" s="5" t="n">
        <v>46363</v>
      </c>
      <c r="E29" s="5" t="n">
        <v>73408</v>
      </c>
    </row>
    <row r="30" spans="1:5">
      <c r="A30" s="4" t="s">
        <v>193</v>
      </c>
      <c r="B30" s="5" t="n">
        <v>-808</v>
      </c>
      <c r="C30" s="5" t="n">
        <v>-124</v>
      </c>
      <c r="D30" s="5" t="n">
        <v>2484</v>
      </c>
      <c r="E30" s="5" t="n">
        <v>12737</v>
      </c>
    </row>
    <row r="31" spans="1:5">
      <c r="A31" s="4" t="s">
        <v>1115</v>
      </c>
      <c r="B31" s="6" t="n">
        <v>1141</v>
      </c>
      <c r="C31" s="7" t="n">
        <v>175</v>
      </c>
      <c r="D31" s="6" t="n">
        <v>24463</v>
      </c>
      <c r="E31" s="6" t="n">
        <v>4636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44</v>
      </c>
    </row>
    <row r="3" spans="1:2">
      <c r="A3" s="3" t="s">
        <v>250</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44</v>
      </c>
    </row>
    <row r="3" spans="1:2">
      <c r="A3" s="3" t="s">
        <v>25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44</v>
      </c>
    </row>
    <row r="3" spans="1:2">
      <c r="A3" s="3" t="s">
        <v>254</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44</v>
      </c>
    </row>
    <row r="3" spans="1:2">
      <c r="A3" s="3" t="s">
        <v>256</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44</v>
      </c>
    </row>
    <row r="3" spans="1:2">
      <c r="A3" s="3" t="s">
        <v>258</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44</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44</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44</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8</v>
      </c>
      <c r="B1" s="2" t="s">
        <v>1</v>
      </c>
    </row>
    <row r="2" spans="1:2">
      <c r="B2" s="2" t="s">
        <v>244</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106708</v>
      </c>
      <c r="C3" s="7" t="n">
        <v>16401</v>
      </c>
      <c r="D3" s="6" t="n">
        <v>134924</v>
      </c>
    </row>
    <row r="4" spans="1:4">
      <c r="A4" s="4" t="s">
        <v>32</v>
      </c>
      <c r="B4" s="5" t="n">
        <v>161043</v>
      </c>
      <c r="C4" s="5" t="n">
        <v>24752</v>
      </c>
      <c r="D4" s="5" t="n">
        <v>190587</v>
      </c>
    </row>
    <row r="5" spans="1:4">
      <c r="A5" s="4" t="s">
        <v>33</v>
      </c>
      <c r="B5" s="5" t="n">
        <v>212984</v>
      </c>
      <c r="C5" s="5" t="n">
        <v>32734</v>
      </c>
      <c r="D5" s="5" t="n">
        <v>70502</v>
      </c>
    </row>
    <row r="6" spans="1:4">
      <c r="A6" s="4" t="s">
        <v>34</v>
      </c>
      <c r="B6" s="5" t="n">
        <v>2025</v>
      </c>
      <c r="C6" s="5" t="n">
        <v>311</v>
      </c>
      <c r="D6" s="5" t="n">
        <v>53169</v>
      </c>
    </row>
    <row r="7" spans="1:4">
      <c r="A7" s="4" t="s">
        <v>35</v>
      </c>
      <c r="B7" s="5" t="n">
        <v>581731</v>
      </c>
      <c r="C7" s="5" t="n">
        <v>89410</v>
      </c>
      <c r="D7" s="5" t="n">
        <v>1285961</v>
      </c>
    </row>
    <row r="8" spans="1:4">
      <c r="A8" s="4" t="s">
        <v>36</v>
      </c>
      <c r="B8" s="5" t="n">
        <v>1064491</v>
      </c>
      <c r="C8" s="5" t="n">
        <v>163608</v>
      </c>
      <c r="D8" s="5" t="n">
        <v>1735143</v>
      </c>
    </row>
    <row r="9" spans="1:4">
      <c r="A9" s="3" t="s">
        <v>37</v>
      </c>
    </row>
    <row r="10" spans="1:4">
      <c r="A10" s="4" t="s">
        <v>38</v>
      </c>
      <c r="B10" s="5" t="n">
        <v>53326</v>
      </c>
      <c r="C10" s="5" t="n">
        <v>8196</v>
      </c>
      <c r="D10" s="5" t="n">
        <v>0</v>
      </c>
    </row>
    <row r="11" spans="1:4">
      <c r="A11" s="4" t="s">
        <v>39</v>
      </c>
      <c r="B11" s="5" t="n">
        <v>165</v>
      </c>
      <c r="C11" s="5" t="n">
        <v>25</v>
      </c>
      <c r="D11" s="5" t="n">
        <v>0</v>
      </c>
    </row>
    <row r="12" spans="1:4">
      <c r="A12" s="4" t="s">
        <v>40</v>
      </c>
      <c r="B12" s="5" t="n">
        <v>32902</v>
      </c>
      <c r="C12" s="5" t="n">
        <v>5057</v>
      </c>
      <c r="D12" s="5" t="n">
        <v>0</v>
      </c>
    </row>
    <row r="13" spans="1:4">
      <c r="A13" s="4" t="s">
        <v>41</v>
      </c>
      <c r="B13" s="5" t="n">
        <v>416352</v>
      </c>
      <c r="C13" s="5" t="n">
        <v>63992</v>
      </c>
      <c r="D13" s="5" t="n">
        <v>0</v>
      </c>
    </row>
    <row r="14" spans="1:4">
      <c r="A14" s="4" t="s">
        <v>42</v>
      </c>
      <c r="B14" s="5" t="n">
        <v>30148</v>
      </c>
      <c r="C14" s="5" t="n">
        <v>4634</v>
      </c>
      <c r="D14" s="5" t="n">
        <v>34159</v>
      </c>
    </row>
    <row r="15" spans="1:4">
      <c r="A15" s="4" t="s">
        <v>43</v>
      </c>
      <c r="B15" s="5" t="n">
        <v>8651</v>
      </c>
      <c r="C15" s="5" t="n">
        <v>1330</v>
      </c>
      <c r="D15" s="5" t="n">
        <v>36525</v>
      </c>
    </row>
    <row r="16" spans="1:4">
      <c r="A16" s="4" t="s">
        <v>44</v>
      </c>
      <c r="B16" s="5" t="n">
        <v>541544</v>
      </c>
      <c r="C16" s="5" t="n">
        <v>83234</v>
      </c>
      <c r="D16" s="5" t="n">
        <v>70684</v>
      </c>
    </row>
    <row r="17" spans="1:4">
      <c r="A17" s="4" t="s">
        <v>45</v>
      </c>
      <c r="B17" s="5" t="n">
        <v>1606035</v>
      </c>
      <c r="C17" s="5" t="n">
        <v>246842</v>
      </c>
      <c r="D17" s="5" t="n">
        <v>1805827</v>
      </c>
    </row>
    <row r="18" spans="1:4">
      <c r="A18" s="3" t="s">
        <v>46</v>
      </c>
    </row>
    <row r="19" spans="1:4">
      <c r="A19" s="4" t="s">
        <v>47</v>
      </c>
      <c r="B19" s="5" t="n">
        <v>367924</v>
      </c>
      <c r="C19" s="5" t="n">
        <v>56549</v>
      </c>
      <c r="D19" s="5" t="n">
        <v>301569</v>
      </c>
    </row>
    <row r="20" spans="1:4">
      <c r="A20" s="4" t="s">
        <v>48</v>
      </c>
      <c r="B20" s="5" t="n">
        <v>44465</v>
      </c>
      <c r="C20" s="5" t="n">
        <v>6834</v>
      </c>
      <c r="D20" s="5" t="n">
        <v>46233</v>
      </c>
    </row>
    <row r="21" spans="1:4">
      <c r="A21" s="4" t="s">
        <v>49</v>
      </c>
      <c r="B21" s="5" t="n">
        <v>39282</v>
      </c>
      <c r="C21" s="5" t="n">
        <v>6038</v>
      </c>
      <c r="D21" s="5" t="n">
        <v>35549</v>
      </c>
    </row>
    <row r="22" spans="1:4">
      <c r="A22" s="4" t="s">
        <v>50</v>
      </c>
      <c r="B22" s="5" t="n">
        <v>1254375</v>
      </c>
      <c r="C22" s="5" t="n">
        <v>192794</v>
      </c>
      <c r="D22" s="5" t="n">
        <v>30674</v>
      </c>
    </row>
    <row r="23" spans="1:4">
      <c r="A23" s="4" t="s">
        <v>51</v>
      </c>
      <c r="B23" s="5" t="n">
        <v>34087</v>
      </c>
      <c r="C23" s="5" t="n">
        <v>5239</v>
      </c>
      <c r="D23" s="5" t="n">
        <v>13924</v>
      </c>
    </row>
    <row r="24" spans="1:4">
      <c r="A24" s="4" t="s">
        <v>52</v>
      </c>
      <c r="B24" s="5" t="n">
        <v>44250</v>
      </c>
      <c r="C24" s="5" t="n">
        <v>6801</v>
      </c>
      <c r="D24" s="5" t="n">
        <v>10020</v>
      </c>
    </row>
    <row r="25" spans="1:4">
      <c r="A25" s="4" t="s">
        <v>53</v>
      </c>
      <c r="B25" s="5" t="n">
        <v>18</v>
      </c>
      <c r="C25" s="5" t="n">
        <v>3</v>
      </c>
      <c r="D25" s="5" t="n">
        <v>18</v>
      </c>
    </row>
    <row r="26" spans="1:4">
      <c r="A26" s="4" t="s">
        <v>54</v>
      </c>
      <c r="B26" s="5" t="n">
        <v>9960</v>
      </c>
      <c r="C26" s="5" t="n">
        <v>1531</v>
      </c>
      <c r="D26" s="5" t="n">
        <v>29311</v>
      </c>
    </row>
    <row r="27" spans="1:4">
      <c r="A27" s="4" t="s">
        <v>55</v>
      </c>
      <c r="B27" s="5" t="n">
        <v>32642</v>
      </c>
      <c r="C27" s="5" t="n">
        <v>5017</v>
      </c>
      <c r="D27" s="5" t="n">
        <v>3840</v>
      </c>
    </row>
    <row r="28" spans="1:4">
      <c r="A28" s="4" t="s">
        <v>56</v>
      </c>
      <c r="B28" s="5" t="n">
        <v>42735</v>
      </c>
      <c r="C28" s="5" t="n">
        <v>6568</v>
      </c>
      <c r="D28" s="5" t="n">
        <v>72851</v>
      </c>
    </row>
    <row r="29" spans="1:4">
      <c r="A29" s="4" t="s">
        <v>57</v>
      </c>
      <c r="B29" s="5" t="n">
        <v>13000</v>
      </c>
      <c r="C29" s="5" t="n">
        <v>1998</v>
      </c>
      <c r="D29" s="5" t="n">
        <v>13000</v>
      </c>
    </row>
    <row r="30" spans="1:4">
      <c r="A30" s="4" t="s">
        <v>58</v>
      </c>
      <c r="B30" s="5" t="n">
        <v>737</v>
      </c>
      <c r="C30" s="5" t="n">
        <v>113</v>
      </c>
      <c r="D30" s="5" t="n">
        <v>18063</v>
      </c>
    </row>
    <row r="31" spans="1:4">
      <c r="A31" s="4" t="s">
        <v>59</v>
      </c>
      <c r="B31" s="5" t="n">
        <v>3888</v>
      </c>
      <c r="C31" s="5" t="n">
        <v>597</v>
      </c>
      <c r="D31" s="5" t="n">
        <v>1318136</v>
      </c>
    </row>
    <row r="32" spans="1:4">
      <c r="A32" s="4" t="s">
        <v>60</v>
      </c>
      <c r="B32" s="5" t="n">
        <v>1887363</v>
      </c>
      <c r="C32" s="5" t="n">
        <v>290082</v>
      </c>
      <c r="D32" s="5" t="n">
        <v>1893188</v>
      </c>
    </row>
    <row r="33" spans="1:4">
      <c r="A33" s="3" t="s">
        <v>61</v>
      </c>
    </row>
    <row r="34" spans="1:4">
      <c r="A34" s="4" t="s">
        <v>62</v>
      </c>
      <c r="B34" s="5" t="n">
        <v>211578</v>
      </c>
      <c r="C34" s="5" t="n">
        <v>32519</v>
      </c>
      <c r="D34" s="5" t="n">
        <v>0</v>
      </c>
    </row>
    <row r="35" spans="1:4">
      <c r="A35" s="4" t="s">
        <v>63</v>
      </c>
      <c r="B35" s="5" t="n">
        <v>1421</v>
      </c>
      <c r="C35" s="5" t="n">
        <v>218</v>
      </c>
      <c r="D35" s="5" t="n">
        <v>43951</v>
      </c>
    </row>
    <row r="36" spans="1:4">
      <c r="A36" s="4" t="s">
        <v>64</v>
      </c>
      <c r="B36" s="5" t="n">
        <v>6580</v>
      </c>
      <c r="C36" s="5" t="n">
        <v>1012</v>
      </c>
      <c r="D36" s="5" t="n">
        <v>11208</v>
      </c>
    </row>
    <row r="37" spans="1:4">
      <c r="A37" s="4" t="s">
        <v>65</v>
      </c>
      <c r="B37" s="5" t="n">
        <v>219579</v>
      </c>
      <c r="C37" s="5" t="n">
        <v>33749</v>
      </c>
      <c r="D37" s="5" t="n">
        <v>55159</v>
      </c>
    </row>
    <row r="38" spans="1:4">
      <c r="A38" s="4" t="s">
        <v>66</v>
      </c>
      <c r="B38" s="5" t="n">
        <v>2106942</v>
      </c>
      <c r="C38" s="5" t="n">
        <v>323831</v>
      </c>
      <c r="D38" s="5" t="n">
        <v>1948347</v>
      </c>
    </row>
    <row r="39" spans="1:4">
      <c r="A39" s="4" t="s">
        <v>67</v>
      </c>
      <c r="B39" s="4" t="s">
        <v>68</v>
      </c>
      <c r="C39" s="4" t="s">
        <v>68</v>
      </c>
      <c r="D39" s="4" t="s">
        <v>68</v>
      </c>
    </row>
    <row r="40" spans="1:4">
      <c r="A40" s="3" t="s">
        <v>69</v>
      </c>
    </row>
    <row r="41" spans="1:4">
      <c r="A41" s="4" t="s">
        <v>70</v>
      </c>
      <c r="B41" s="5" t="n">
        <v>338</v>
      </c>
      <c r="C41" s="5" t="n">
        <v>52</v>
      </c>
      <c r="D41" s="5" t="n">
        <v>334</v>
      </c>
    </row>
    <row r="42" spans="1:4">
      <c r="A42" s="4" t="s">
        <v>71</v>
      </c>
      <c r="B42" s="5" t="n">
        <v>1573341</v>
      </c>
      <c r="C42" s="5" t="n">
        <v>241818</v>
      </c>
      <c r="D42" s="5" t="n">
        <v>1562408</v>
      </c>
    </row>
    <row r="43" spans="1:4">
      <c r="A43" s="4" t="s">
        <v>72</v>
      </c>
      <c r="B43" s="5" t="n">
        <v>0</v>
      </c>
      <c r="C43" s="5" t="n">
        <v>0</v>
      </c>
      <c r="D43" s="5" t="n">
        <v>-24531</v>
      </c>
    </row>
    <row r="44" spans="1:4">
      <c r="A44" s="4" t="s">
        <v>73</v>
      </c>
      <c r="B44" s="5" t="n">
        <v>1326</v>
      </c>
      <c r="C44" s="5" t="n">
        <v>204</v>
      </c>
      <c r="D44" s="5" t="n">
        <v>1326</v>
      </c>
    </row>
    <row r="45" spans="1:4">
      <c r="A45" s="4" t="s">
        <v>74</v>
      </c>
      <c r="B45" s="5" t="n">
        <v>-2076151</v>
      </c>
      <c r="C45" s="5" t="n">
        <v>-319099</v>
      </c>
      <c r="D45" s="5" t="n">
        <v>-1682459</v>
      </c>
    </row>
    <row r="46" spans="1:4">
      <c r="A46" s="4" t="s">
        <v>75</v>
      </c>
      <c r="B46" s="5" t="n">
        <v>2559</v>
      </c>
      <c r="C46" s="5" t="n">
        <v>393</v>
      </c>
      <c r="D46" s="5" t="n">
        <v>717</v>
      </c>
    </row>
    <row r="47" spans="1:4">
      <c r="A47" s="4" t="s">
        <v>76</v>
      </c>
      <c r="B47" s="5" t="n">
        <v>-498587</v>
      </c>
      <c r="C47" s="5" t="n">
        <v>-76632</v>
      </c>
      <c r="D47" s="5" t="n">
        <v>-142205</v>
      </c>
    </row>
    <row r="48" spans="1:4">
      <c r="A48" s="4" t="s">
        <v>77</v>
      </c>
      <c r="B48" s="5" t="n">
        <v>-2320</v>
      </c>
      <c r="C48" s="5" t="n">
        <v>-357</v>
      </c>
      <c r="D48" s="5" t="n">
        <v>-315</v>
      </c>
    </row>
    <row r="49" spans="1:4">
      <c r="A49" s="4" t="s">
        <v>78</v>
      </c>
      <c r="B49" s="5" t="n">
        <v>-500907</v>
      </c>
      <c r="C49" s="5" t="n">
        <v>-76989</v>
      </c>
      <c r="D49" s="5" t="n">
        <v>-142520</v>
      </c>
    </row>
    <row r="50" spans="1:4">
      <c r="A50" s="4" t="s">
        <v>79</v>
      </c>
      <c r="B50" s="6" t="n">
        <v>1606035</v>
      </c>
      <c r="C50" s="7" t="n">
        <v>246842</v>
      </c>
      <c r="D50" s="6" t="n">
        <v>1805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44</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44</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44</v>
      </c>
    </row>
    <row r="3" spans="1:2">
      <c r="A3" s="3" t="s">
        <v>277</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44</v>
      </c>
    </row>
    <row r="3" spans="1:2">
      <c r="A3" s="3" t="s">
        <v>279</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44</v>
      </c>
    </row>
    <row r="3" spans="1:2">
      <c r="A3" s="3" t="s">
        <v>281</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44</v>
      </c>
    </row>
    <row r="3" spans="1:2">
      <c r="A3" s="3" t="s">
        <v>2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44</v>
      </c>
    </row>
    <row r="3" spans="1:2">
      <c r="A3" s="3" t="s">
        <v>2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44</v>
      </c>
    </row>
    <row r="3" spans="1:2">
      <c r="A3" s="3" t="s">
        <v>2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44</v>
      </c>
    </row>
    <row r="3" spans="1:2">
      <c r="A3" s="3" t="s">
        <v>29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44</v>
      </c>
    </row>
    <row r="3" spans="1:2">
      <c r="A3" s="3" t="s">
        <v>29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27"/>
    <col customWidth="1" max="7" min="7" width="4"/>
  </cols>
  <sheetData>
    <row r="1" spans="1:7">
      <c r="A1" s="1" t="s">
        <v>80</v>
      </c>
      <c r="B1" s="2" t="s">
        <v>81</v>
      </c>
      <c r="D1" s="2" t="s">
        <v>82</v>
      </c>
      <c r="F1" s="2" t="s">
        <v>83</v>
      </c>
    </row>
    <row r="2" spans="1:7">
      <c r="A2" s="4" t="s">
        <v>84</v>
      </c>
      <c r="B2" s="6" t="n">
        <v>81301</v>
      </c>
      <c r="D2" s="7" t="n">
        <v>12496</v>
      </c>
      <c r="F2" s="6" t="n">
        <v>63921</v>
      </c>
    </row>
    <row r="3" spans="1:7">
      <c r="A3" s="4" t="s">
        <v>85</v>
      </c>
      <c r="B3" s="5" t="n">
        <v>367924</v>
      </c>
      <c r="D3" s="5" t="n">
        <v>56549</v>
      </c>
      <c r="F3" s="5" t="n">
        <v>301569</v>
      </c>
    </row>
    <row r="4" spans="1:7">
      <c r="A4" s="4" t="s">
        <v>86</v>
      </c>
      <c r="B4" s="5" t="n">
        <v>44465</v>
      </c>
      <c r="D4" s="5" t="n">
        <v>6834</v>
      </c>
      <c r="F4" s="5" t="n">
        <v>46233</v>
      </c>
    </row>
    <row r="5" spans="1:7">
      <c r="A5" s="4" t="s">
        <v>87</v>
      </c>
      <c r="B5" s="5" t="n">
        <v>39282</v>
      </c>
      <c r="D5" s="5" t="n">
        <v>6038</v>
      </c>
      <c r="F5" s="5" t="n">
        <v>35549</v>
      </c>
    </row>
    <row r="6" spans="1:7">
      <c r="A6" s="4" t="s">
        <v>88</v>
      </c>
      <c r="B6" s="5" t="n">
        <v>1254375</v>
      </c>
      <c r="D6" s="5" t="n">
        <v>192794</v>
      </c>
      <c r="F6" s="5" t="n">
        <v>30674</v>
      </c>
    </row>
    <row r="7" spans="1:7">
      <c r="A7" s="4" t="s">
        <v>89</v>
      </c>
      <c r="B7" s="5" t="n">
        <v>34087</v>
      </c>
      <c r="D7" s="5" t="n">
        <v>5239</v>
      </c>
      <c r="F7" s="5" t="n">
        <v>13924</v>
      </c>
    </row>
    <row r="8" spans="1:7">
      <c r="A8" s="4" t="s">
        <v>90</v>
      </c>
      <c r="B8" s="5" t="n">
        <v>44250</v>
      </c>
      <c r="D8" s="5" t="n">
        <v>6801</v>
      </c>
      <c r="F8" s="5" t="n">
        <v>10020</v>
      </c>
    </row>
    <row r="9" spans="1:7">
      <c r="A9" s="4" t="s">
        <v>91</v>
      </c>
      <c r="B9" s="5" t="n">
        <v>18</v>
      </c>
      <c r="D9" s="5" t="n">
        <v>3</v>
      </c>
      <c r="F9" s="5" t="n">
        <v>18</v>
      </c>
    </row>
    <row r="10" spans="1:7">
      <c r="A10" s="4" t="s">
        <v>92</v>
      </c>
      <c r="B10" s="5" t="n">
        <v>9960</v>
      </c>
      <c r="D10" s="5" t="n">
        <v>1531</v>
      </c>
      <c r="F10" s="5" t="n">
        <v>29311</v>
      </c>
    </row>
    <row r="11" spans="1:7">
      <c r="A11" s="4" t="s">
        <v>93</v>
      </c>
      <c r="B11" s="5" t="n">
        <v>32642</v>
      </c>
      <c r="D11" s="5" t="n">
        <v>5017</v>
      </c>
      <c r="F11" s="5" t="n">
        <v>3840</v>
      </c>
    </row>
    <row r="12" spans="1:7">
      <c r="A12" s="4" t="s">
        <v>94</v>
      </c>
      <c r="B12" s="5" t="n">
        <v>42735</v>
      </c>
      <c r="D12" s="5" t="n">
        <v>6568</v>
      </c>
      <c r="F12" s="5" t="n">
        <v>72851</v>
      </c>
    </row>
    <row r="13" spans="1:7">
      <c r="A13" s="4" t="s">
        <v>95</v>
      </c>
      <c r="B13" s="5" t="n">
        <v>13000</v>
      </c>
      <c r="D13" s="5" t="n">
        <v>1998</v>
      </c>
      <c r="F13" s="5" t="n">
        <v>13000</v>
      </c>
    </row>
    <row r="14" spans="1:7">
      <c r="A14" s="4" t="s">
        <v>96</v>
      </c>
      <c r="B14" s="5" t="n">
        <v>737</v>
      </c>
      <c r="D14" s="5" t="n">
        <v>113</v>
      </c>
      <c r="F14" s="5" t="n">
        <v>18063</v>
      </c>
    </row>
    <row r="15" spans="1:7">
      <c r="A15" s="4" t="s">
        <v>97</v>
      </c>
      <c r="B15" s="5" t="n">
        <v>211578</v>
      </c>
      <c r="D15" s="5" t="n">
        <v>32519</v>
      </c>
      <c r="F15" s="5" t="n">
        <v>0</v>
      </c>
    </row>
    <row r="16" spans="1:7">
      <c r="A16" s="4" t="s">
        <v>98</v>
      </c>
      <c r="B16" s="5" t="n">
        <v>1421</v>
      </c>
      <c r="D16" s="5" t="n">
        <v>218</v>
      </c>
      <c r="F16" s="5" t="n">
        <v>43951</v>
      </c>
    </row>
    <row r="17" spans="1:7">
      <c r="A17" s="4" t="s">
        <v>99</v>
      </c>
      <c r="B17" s="6" t="n">
        <v>6580</v>
      </c>
      <c r="D17" s="7" t="n">
        <v>1012</v>
      </c>
      <c r="F17" s="6" t="n">
        <v>11208</v>
      </c>
    </row>
    <row r="18" spans="1:7">
      <c r="A18" s="4" t="s">
        <v>100</v>
      </c>
      <c r="D18" s="8" t="n">
        <v>0.0001</v>
      </c>
    </row>
    <row r="19" spans="1:7">
      <c r="A19" s="4" t="s">
        <v>101</v>
      </c>
      <c r="B19" s="5" t="n">
        <v>1000000000</v>
      </c>
      <c r="D19" s="5" t="n">
        <v>1000000000</v>
      </c>
      <c r="F19" s="5" t="n">
        <v>1000000000</v>
      </c>
    </row>
    <row r="20" spans="1:7">
      <c r="A20" s="4" t="s">
        <v>102</v>
      </c>
      <c r="B20" s="5" t="n">
        <v>426267345</v>
      </c>
      <c r="D20" s="5" t="n">
        <v>426267345</v>
      </c>
      <c r="F20" s="5" t="n">
        <v>409339219</v>
      </c>
    </row>
    <row r="21" spans="1:7">
      <c r="A21" s="4" t="s">
        <v>103</v>
      </c>
      <c r="B21" s="5" t="n">
        <v>425589745</v>
      </c>
      <c r="D21" s="5" t="n">
        <v>425589745</v>
      </c>
      <c r="F21" s="5" t="n">
        <v>409339219</v>
      </c>
    </row>
    <row r="22" spans="1:7">
      <c r="A22" s="4" t="s">
        <v>104</v>
      </c>
    </row>
    <row r="23" spans="1:7">
      <c r="A23" s="4" t="s">
        <v>84</v>
      </c>
      <c r="B23" s="6" t="n">
        <v>80162</v>
      </c>
      <c r="D23" s="7" t="n">
        <v>12390</v>
      </c>
      <c r="F23" s="6" t="n">
        <v>63921</v>
      </c>
    </row>
    <row r="24" spans="1:7">
      <c r="A24" s="4" t="s">
        <v>85</v>
      </c>
      <c r="B24" s="5" t="n">
        <v>353133</v>
      </c>
      <c r="D24" s="5" t="n">
        <v>54276</v>
      </c>
      <c r="F24" s="5" t="n">
        <v>298231</v>
      </c>
    </row>
    <row r="25" spans="1:7">
      <c r="A25" s="4" t="s">
        <v>86</v>
      </c>
      <c r="B25" s="5" t="n">
        <v>32783</v>
      </c>
      <c r="D25" s="5" t="n">
        <v>5039</v>
      </c>
      <c r="F25" s="5" t="n">
        <v>36159</v>
      </c>
    </row>
    <row r="26" spans="1:7">
      <c r="A26" s="4" t="s">
        <v>87</v>
      </c>
      <c r="B26" s="5" t="n">
        <v>29728</v>
      </c>
      <c r="D26" s="5" t="n">
        <v>4569</v>
      </c>
      <c r="F26" s="5" t="n">
        <v>9386</v>
      </c>
    </row>
    <row r="27" spans="1:7">
      <c r="A27" s="4" t="s">
        <v>88</v>
      </c>
      <c r="B27" s="5" t="n">
        <v>15547</v>
      </c>
      <c r="D27" s="5" t="n">
        <v>2389</v>
      </c>
      <c r="F27" s="5" t="n">
        <v>16693</v>
      </c>
    </row>
    <row r="28" spans="1:7">
      <c r="A28" s="4" t="s">
        <v>89</v>
      </c>
      <c r="B28" s="5" t="n">
        <v>6268</v>
      </c>
      <c r="D28" s="5" t="n">
        <v>963</v>
      </c>
      <c r="F28" s="5" t="n">
        <v>6121</v>
      </c>
    </row>
    <row r="29" spans="1:7">
      <c r="A29" s="4" t="s">
        <v>90</v>
      </c>
      <c r="B29" s="5" t="n">
        <v>4187</v>
      </c>
      <c r="D29" s="5" t="n">
        <v>644</v>
      </c>
      <c r="F29" s="5" t="n">
        <v>4689</v>
      </c>
    </row>
    <row r="30" spans="1:7">
      <c r="A30" s="4" t="s">
        <v>105</v>
      </c>
      <c r="B30" s="5" t="n">
        <v>0</v>
      </c>
      <c r="F30" s="5" t="n">
        <v>0</v>
      </c>
    </row>
    <row r="31" spans="1:7">
      <c r="A31" s="4" t="s">
        <v>92</v>
      </c>
      <c r="B31" s="5" t="n">
        <v>9960</v>
      </c>
      <c r="D31" s="5" t="n">
        <v>1531</v>
      </c>
      <c r="F31" s="5" t="n">
        <v>29311</v>
      </c>
    </row>
    <row r="32" spans="1:7">
      <c r="A32" s="4" t="s">
        <v>106</v>
      </c>
      <c r="B32" s="5" t="n">
        <v>0</v>
      </c>
      <c r="F32" s="5" t="n">
        <v>0</v>
      </c>
    </row>
    <row r="33" spans="1:7">
      <c r="A33" s="4" t="s">
        <v>94</v>
      </c>
      <c r="B33" s="5" t="n">
        <v>42735</v>
      </c>
      <c r="D33" s="5" t="n">
        <v>6568</v>
      </c>
      <c r="F33" s="5" t="n">
        <v>72614</v>
      </c>
    </row>
    <row r="34" spans="1:7">
      <c r="A34" s="4" t="s">
        <v>95</v>
      </c>
      <c r="B34" s="5" t="n">
        <v>13000</v>
      </c>
      <c r="D34" s="5" t="n">
        <v>1998</v>
      </c>
      <c r="F34" s="5" t="n">
        <v>13000</v>
      </c>
    </row>
    <row r="35" spans="1:7">
      <c r="A35" s="4" t="s">
        <v>96</v>
      </c>
      <c r="B35" s="5" t="n">
        <v>737</v>
      </c>
      <c r="C35" s="4" t="s">
        <v>107</v>
      </c>
      <c r="D35" s="5" t="n">
        <v>113</v>
      </c>
      <c r="E35" s="4" t="s">
        <v>107</v>
      </c>
      <c r="F35" s="5" t="n">
        <v>12606</v>
      </c>
      <c r="G35" s="4" t="s">
        <v>107</v>
      </c>
    </row>
    <row r="36" spans="1:7">
      <c r="A36" s="4" t="s">
        <v>108</v>
      </c>
      <c r="B36" s="5" t="n">
        <v>0</v>
      </c>
      <c r="F36" s="5" t="n">
        <v>0</v>
      </c>
    </row>
    <row r="37" spans="1:7">
      <c r="A37" s="4" t="s">
        <v>98</v>
      </c>
      <c r="B37" s="5" t="n">
        <v>1421</v>
      </c>
      <c r="D37" s="5" t="n">
        <v>218</v>
      </c>
      <c r="F37" s="5" t="n">
        <v>43951</v>
      </c>
    </row>
    <row r="38" spans="1:7">
      <c r="A38" s="4" t="s">
        <v>99</v>
      </c>
      <c r="B38" s="6" t="n">
        <v>6581</v>
      </c>
      <c r="D38" s="7" t="n">
        <v>1011</v>
      </c>
      <c r="F38" s="6" t="n">
        <v>11208</v>
      </c>
    </row>
    <row r="39" spans="1:7"/>
    <row r="40" spans="1:7">
      <c r="A40" s="4" t="s">
        <v>107</v>
      </c>
      <c r="B40" s="4" t="s">
        <v>109</v>
      </c>
    </row>
  </sheetData>
  <mergeCells count="5">
    <mergeCell ref="B1:C1"/>
    <mergeCell ref="D1:E1"/>
    <mergeCell ref="F1:G1"/>
    <mergeCell ref="A39:G39"/>
    <mergeCell ref="B40:G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4</v>
      </c>
      <c r="B1" s="2" t="s">
        <v>1</v>
      </c>
    </row>
    <row r="2" spans="1:2">
      <c r="B2" s="2" t="s">
        <v>244</v>
      </c>
    </row>
    <row r="3" spans="1:2">
      <c r="A3" s="3" t="s">
        <v>29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44</v>
      </c>
    </row>
    <row r="3" spans="1:2">
      <c r="A3" s="3" t="s">
        <v>29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44</v>
      </c>
    </row>
    <row r="3" spans="1:2">
      <c r="A3" s="3" t="s">
        <v>2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0</v>
      </c>
      <c r="B1" s="2" t="s">
        <v>1</v>
      </c>
    </row>
    <row r="2" spans="1:2">
      <c r="B2" s="2" t="s">
        <v>244</v>
      </c>
    </row>
    <row r="3" spans="1:2">
      <c r="A3" s="3" t="s">
        <v>30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44</v>
      </c>
    </row>
    <row r="3" spans="1:2">
      <c r="A3" s="3" t="s">
        <v>3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44</v>
      </c>
    </row>
    <row r="3" spans="1:2">
      <c r="A3" s="3" t="s">
        <v>24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124</v>
      </c>
      <c r="B15" s="4" t="s">
        <v>326</v>
      </c>
    </row>
    <row r="16" spans="1:2">
      <c r="A16" s="4" t="s">
        <v>327</v>
      </c>
      <c r="B16" s="4" t="s">
        <v>328</v>
      </c>
    </row>
    <row r="17" spans="1:2">
      <c r="A17" s="4" t="s">
        <v>329</v>
      </c>
      <c r="B17" s="4" t="s">
        <v>330</v>
      </c>
    </row>
    <row r="18" spans="1:2">
      <c r="A18" s="4" t="s">
        <v>331</v>
      </c>
      <c r="B18" s="4" t="s">
        <v>332</v>
      </c>
    </row>
    <row r="19" spans="1:2">
      <c r="A19" s="4" t="s">
        <v>116</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162</v>
      </c>
      <c r="B25" s="4" t="s">
        <v>344</v>
      </c>
    </row>
    <row r="26" spans="1:2">
      <c r="A26" s="4" t="s">
        <v>136</v>
      </c>
      <c r="B26" s="4" t="s">
        <v>345</v>
      </c>
    </row>
    <row r="27" spans="1:2">
      <c r="A27" s="4" t="s">
        <v>146</v>
      </c>
      <c r="B27" s="4" t="s">
        <v>346</v>
      </c>
    </row>
    <row r="28" spans="1:2">
      <c r="A28" s="4" t="s">
        <v>347</v>
      </c>
      <c r="B28" s="4" t="s">
        <v>348</v>
      </c>
    </row>
    <row r="29" spans="1:2">
      <c r="A29" s="4" t="s">
        <v>349</v>
      </c>
      <c r="B29" s="4" t="s">
        <v>350</v>
      </c>
    </row>
    <row r="30" spans="1:2">
      <c r="A30" s="4" t="s">
        <v>351</v>
      </c>
      <c r="B30" s="4" t="s">
        <v>352</v>
      </c>
    </row>
    <row r="31" spans="1:2">
      <c r="A31" s="4" t="s">
        <v>353</v>
      </c>
      <c r="B31" s="4" t="s">
        <v>354</v>
      </c>
    </row>
    <row r="32" spans="1:2">
      <c r="A32" s="4" t="s">
        <v>355</v>
      </c>
      <c r="B32"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44</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44</v>
      </c>
    </row>
    <row r="3" spans="1:2">
      <c r="A3" s="3" t="s">
        <v>246</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44</v>
      </c>
    </row>
    <row r="3" spans="1:2">
      <c r="A3" s="4" t="s">
        <v>366</v>
      </c>
    </row>
    <row r="4" spans="1:2">
      <c r="A4" s="3" t="s">
        <v>248</v>
      </c>
    </row>
    <row r="5" spans="1:2">
      <c r="A5" s="4" t="s">
        <v>367</v>
      </c>
      <c r="B5" s="4" t="s">
        <v>368</v>
      </c>
    </row>
    <row r="6" spans="1:2">
      <c r="A6" s="4" t="s">
        <v>369</v>
      </c>
    </row>
    <row r="7" spans="1:2">
      <c r="A7" s="3" t="s">
        <v>248</v>
      </c>
    </row>
    <row r="8" spans="1:2">
      <c r="A8" s="4" t="s">
        <v>367</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44</v>
      </c>
    </row>
    <row r="3" spans="1:2">
      <c r="A3" s="3" t="s">
        <v>250</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0</v>
      </c>
      <c r="B1" s="2" t="s">
        <v>1</v>
      </c>
    </row>
    <row r="2" spans="1:5">
      <c r="B2" s="2" t="s">
        <v>111</v>
      </c>
      <c r="C2" s="2" t="s">
        <v>82</v>
      </c>
      <c r="D2" s="2" t="s">
        <v>112</v>
      </c>
      <c r="E2" s="2" t="s">
        <v>113</v>
      </c>
    </row>
    <row r="3" spans="1:5">
      <c r="A3" s="3" t="s">
        <v>114</v>
      </c>
    </row>
    <row r="4" spans="1:5">
      <c r="A4" s="4" t="s">
        <v>115</v>
      </c>
      <c r="B4" s="6" t="n">
        <v>852568</v>
      </c>
      <c r="C4" s="7" t="n">
        <v>131037</v>
      </c>
      <c r="D4" s="6" t="n">
        <v>1054235</v>
      </c>
      <c r="E4" s="6" t="n">
        <v>1353627</v>
      </c>
    </row>
    <row r="5" spans="1:5">
      <c r="A5" s="4" t="s">
        <v>116</v>
      </c>
      <c r="B5" s="5" t="n">
        <v>-781822</v>
      </c>
      <c r="C5" s="5" t="n">
        <v>-120164</v>
      </c>
      <c r="D5" s="5" t="n">
        <v>-1077810</v>
      </c>
      <c r="E5" s="5" t="n">
        <v>-1041412</v>
      </c>
    </row>
    <row r="6" spans="1:5">
      <c r="A6" s="4" t="s">
        <v>117</v>
      </c>
      <c r="B6" s="5" t="n">
        <v>70746</v>
      </c>
      <c r="C6" s="5" t="n">
        <v>10873</v>
      </c>
      <c r="D6" s="5" t="n">
        <v>-23575</v>
      </c>
      <c r="E6" s="5" t="n">
        <v>312215</v>
      </c>
    </row>
    <row r="7" spans="1:5">
      <c r="A7" s="4" t="s">
        <v>118</v>
      </c>
      <c r="B7" s="5" t="n">
        <v>-19483</v>
      </c>
      <c r="C7" s="5" t="n">
        <v>-2995</v>
      </c>
      <c r="D7" s="5" t="n">
        <v>-19044</v>
      </c>
      <c r="E7" s="5" t="n">
        <v>13911</v>
      </c>
    </row>
    <row r="8" spans="1:5">
      <c r="A8" s="4" t="s">
        <v>119</v>
      </c>
      <c r="B8" s="5" t="n">
        <v>-61770</v>
      </c>
      <c r="C8" s="5" t="n">
        <v>-9494</v>
      </c>
      <c r="D8" s="5" t="n">
        <v>-93603</v>
      </c>
      <c r="E8" s="5" t="n">
        <v>-115621</v>
      </c>
    </row>
    <row r="9" spans="1:5">
      <c r="A9" s="4" t="s">
        <v>120</v>
      </c>
      <c r="B9" s="5" t="n">
        <v>-142721</v>
      </c>
      <c r="C9" s="5" t="n">
        <v>-21936</v>
      </c>
      <c r="D9" s="5" t="n">
        <v>-256007</v>
      </c>
      <c r="E9" s="5" t="n">
        <v>-202518</v>
      </c>
    </row>
    <row r="10" spans="1:5">
      <c r="A10" s="4" t="s">
        <v>121</v>
      </c>
      <c r="B10" s="5" t="n">
        <v>-17514</v>
      </c>
      <c r="C10" s="5" t="n">
        <v>-2692</v>
      </c>
      <c r="D10" s="5" t="n">
        <v>-9010</v>
      </c>
      <c r="E10" s="5" t="n">
        <v>3892</v>
      </c>
    </row>
    <row r="11" spans="1:5">
      <c r="A11" s="4" t="s">
        <v>122</v>
      </c>
      <c r="B11" s="5" t="n">
        <v>0</v>
      </c>
      <c r="C11" s="5" t="n">
        <v>0</v>
      </c>
      <c r="D11" s="5" t="n">
        <v>0</v>
      </c>
      <c r="E11" s="5" t="n">
        <v>-27733</v>
      </c>
    </row>
    <row r="12" spans="1:5">
      <c r="A12" s="4" t="s">
        <v>123</v>
      </c>
      <c r="B12" s="5" t="n">
        <v>-81748</v>
      </c>
      <c r="C12" s="5" t="n">
        <v>-12564</v>
      </c>
      <c r="D12" s="5" t="n">
        <v>-104018</v>
      </c>
      <c r="E12" s="5" t="n">
        <v>-103110</v>
      </c>
    </row>
    <row r="13" spans="1:5">
      <c r="A13" s="4" t="s">
        <v>124</v>
      </c>
      <c r="B13" s="5" t="n">
        <v>-21757</v>
      </c>
      <c r="C13" s="5" t="n">
        <v>-3344</v>
      </c>
      <c r="D13" s="5" t="n">
        <v>-399094</v>
      </c>
      <c r="E13" s="5" t="n">
        <v>0</v>
      </c>
    </row>
    <row r="14" spans="1:5">
      <c r="A14" s="4" t="s">
        <v>125</v>
      </c>
      <c r="B14" s="5" t="n">
        <v>-3690</v>
      </c>
      <c r="C14" s="5" t="n">
        <v>-567</v>
      </c>
      <c r="D14" s="5" t="n">
        <v>-18240</v>
      </c>
      <c r="E14" s="5" t="n">
        <v>0</v>
      </c>
    </row>
    <row r="15" spans="1:5">
      <c r="A15" s="4" t="s">
        <v>126</v>
      </c>
      <c r="B15" s="5" t="n">
        <v>-277937</v>
      </c>
      <c r="C15" s="5" t="n">
        <v>-42719</v>
      </c>
      <c r="D15" s="5" t="n">
        <v>-922591</v>
      </c>
      <c r="E15" s="5" t="n">
        <v>-118964</v>
      </c>
    </row>
    <row r="16" spans="1:5">
      <c r="A16" s="4" t="s">
        <v>127</v>
      </c>
      <c r="B16" s="5" t="n">
        <v>1430</v>
      </c>
      <c r="C16" s="5" t="n">
        <v>220</v>
      </c>
      <c r="D16" s="5" t="n">
        <v>4669</v>
      </c>
      <c r="E16" s="5" t="n">
        <v>4618</v>
      </c>
    </row>
    <row r="17" spans="1:5">
      <c r="A17" s="4" t="s">
        <v>128</v>
      </c>
      <c r="B17" s="5" t="n">
        <v>-18665</v>
      </c>
      <c r="C17" s="5" t="n">
        <v>-2869</v>
      </c>
      <c r="D17" s="5" t="n">
        <v>-11647</v>
      </c>
      <c r="E17" s="5" t="n">
        <v>-13158</v>
      </c>
    </row>
    <row r="18" spans="1:5">
      <c r="A18" s="4" t="s">
        <v>129</v>
      </c>
      <c r="B18" s="5" t="n">
        <v>-5303</v>
      </c>
      <c r="C18" s="5" t="n">
        <v>-815</v>
      </c>
      <c r="D18" s="5" t="n">
        <v>5336</v>
      </c>
      <c r="E18" s="5" t="n">
        <v>2991</v>
      </c>
    </row>
    <row r="19" spans="1:5">
      <c r="A19" s="4" t="s">
        <v>130</v>
      </c>
      <c r="B19" s="5" t="n">
        <v>-11043</v>
      </c>
      <c r="C19" s="5" t="n">
        <v>-1697</v>
      </c>
      <c r="D19" s="5" t="n">
        <v>14209</v>
      </c>
      <c r="E19" s="5" t="n">
        <v>13164</v>
      </c>
    </row>
    <row r="20" spans="1:5">
      <c r="A20" s="4" t="s">
        <v>131</v>
      </c>
      <c r="B20" s="5" t="n">
        <v>-311518</v>
      </c>
      <c r="C20" s="5" t="n">
        <v>-47880</v>
      </c>
      <c r="D20" s="5" t="n">
        <v>-910024</v>
      </c>
      <c r="E20" s="5" t="n">
        <v>-111349</v>
      </c>
    </row>
    <row r="21" spans="1:5">
      <c r="A21" s="4" t="s">
        <v>132</v>
      </c>
      <c r="B21" s="5" t="n">
        <v>-59648</v>
      </c>
      <c r="C21" s="5" t="n">
        <v>-9168</v>
      </c>
      <c r="D21" s="5" t="n">
        <v>-4229</v>
      </c>
      <c r="E21" s="5" t="n">
        <v>22614</v>
      </c>
    </row>
    <row r="22" spans="1:5">
      <c r="A22" s="4" t="s">
        <v>133</v>
      </c>
      <c r="B22" s="5" t="n">
        <v>-371166</v>
      </c>
      <c r="C22" s="5" t="n">
        <v>-57048</v>
      </c>
      <c r="D22" s="5" t="n">
        <v>-914253</v>
      </c>
      <c r="E22" s="5" t="n">
        <v>-88735</v>
      </c>
    </row>
    <row r="23" spans="1:5">
      <c r="A23" s="4" t="s">
        <v>134</v>
      </c>
      <c r="B23" s="5" t="n">
        <v>-2005</v>
      </c>
      <c r="C23" s="5" t="n">
        <v>-308</v>
      </c>
      <c r="D23" s="5" t="n">
        <v>-776</v>
      </c>
      <c r="E23" s="5" t="n">
        <v>-44</v>
      </c>
    </row>
    <row r="24" spans="1:5">
      <c r="A24" s="4" t="s">
        <v>135</v>
      </c>
      <c r="B24" s="6" t="n">
        <v>-369161</v>
      </c>
      <c r="C24" s="7" t="n">
        <v>-56740</v>
      </c>
      <c r="D24" s="6" t="n">
        <v>-913477</v>
      </c>
      <c r="E24" s="6" t="n">
        <v>-88691</v>
      </c>
    </row>
    <row r="25" spans="1:5">
      <c r="A25" s="3" t="s">
        <v>136</v>
      </c>
    </row>
    <row r="26" spans="1:5">
      <c r="A26" s="4" t="s">
        <v>137</v>
      </c>
      <c r="B26" s="9" t="n">
        <v>-0.87</v>
      </c>
      <c r="C26" s="10" t="n">
        <v>-0.13</v>
      </c>
      <c r="D26" s="9" t="n">
        <v>-2.24</v>
      </c>
      <c r="E26" s="9" t="n">
        <v>-0.22</v>
      </c>
    </row>
    <row r="27" spans="1:5">
      <c r="A27" s="4" t="s">
        <v>138</v>
      </c>
      <c r="B27" s="9" t="n">
        <v>-0.87</v>
      </c>
      <c r="C27" s="10" t="n">
        <v>-0.13</v>
      </c>
      <c r="D27" s="9" t="n">
        <v>-2.24</v>
      </c>
      <c r="E27" s="9" t="n">
        <v>-0.22</v>
      </c>
    </row>
    <row r="28" spans="1:5">
      <c r="A28" s="3" t="s">
        <v>139</v>
      </c>
    </row>
    <row r="29" spans="1:5">
      <c r="A29" s="4" t="s">
        <v>140</v>
      </c>
      <c r="B29" s="5" t="n">
        <v>425589746</v>
      </c>
      <c r="C29" s="5" t="n">
        <v>425589746</v>
      </c>
      <c r="D29" s="5" t="n">
        <v>408189722</v>
      </c>
      <c r="E29" s="5" t="n">
        <v>407149509</v>
      </c>
    </row>
    <row r="30" spans="1:5">
      <c r="A30" s="4" t="s">
        <v>141</v>
      </c>
      <c r="B30" s="5" t="n">
        <v>425589746</v>
      </c>
      <c r="C30" s="5" t="n">
        <v>425589746</v>
      </c>
      <c r="D30" s="5" t="n">
        <v>408189722</v>
      </c>
      <c r="E30" s="5" t="n">
        <v>407149509</v>
      </c>
    </row>
    <row r="31" spans="1:5">
      <c r="A31" s="4" t="s">
        <v>142</v>
      </c>
      <c r="B31" s="6" t="n">
        <v>714</v>
      </c>
      <c r="C31" s="7" t="n">
        <v>110</v>
      </c>
      <c r="D31" s="6" t="n">
        <v>-293</v>
      </c>
      <c r="E31" s="6" t="n">
        <v>264</v>
      </c>
    </row>
    <row r="32" spans="1:5">
      <c r="A32" s="4" t="s">
        <v>143</v>
      </c>
      <c r="B32" s="5" t="n">
        <v>-4195</v>
      </c>
      <c r="C32" s="5" t="n">
        <v>-645</v>
      </c>
      <c r="D32" s="5" t="n">
        <v>659</v>
      </c>
      <c r="E32" s="5" t="n">
        <v>1853</v>
      </c>
    </row>
    <row r="33" spans="1:5">
      <c r="A33" s="4" t="s">
        <v>144</v>
      </c>
      <c r="B33" s="5" t="n">
        <v>3290</v>
      </c>
      <c r="C33" s="5" t="n">
        <v>506</v>
      </c>
      <c r="D33" s="5" t="n">
        <v>-3552</v>
      </c>
      <c r="E33" s="5" t="n">
        <v>0</v>
      </c>
    </row>
    <row r="34" spans="1:5">
      <c r="A34" s="4" t="s">
        <v>145</v>
      </c>
      <c r="B34" s="5" t="n">
        <v>-191</v>
      </c>
      <c r="C34" s="5" t="n">
        <v>-29</v>
      </c>
      <c r="D34" s="5" t="n">
        <v>-3186</v>
      </c>
      <c r="E34" s="5" t="n">
        <v>2117</v>
      </c>
    </row>
    <row r="35" spans="1:5">
      <c r="A35" s="4" t="s">
        <v>146</v>
      </c>
      <c r="B35" s="5" t="n">
        <v>-371357</v>
      </c>
      <c r="C35" s="5" t="n">
        <v>-57077</v>
      </c>
      <c r="D35" s="5" t="n">
        <v>-917439</v>
      </c>
      <c r="E35" s="5" t="n">
        <v>-86618</v>
      </c>
    </row>
    <row r="36" spans="1:5">
      <c r="A36" s="4" t="s">
        <v>147</v>
      </c>
      <c r="B36" s="5" t="n">
        <v>-2005</v>
      </c>
      <c r="C36" s="5" t="n">
        <v>-308</v>
      </c>
      <c r="D36" s="5" t="n">
        <v>-776</v>
      </c>
      <c r="E36" s="5" t="n">
        <v>-44</v>
      </c>
    </row>
    <row r="37" spans="1:5">
      <c r="A37" s="4" t="s">
        <v>148</v>
      </c>
      <c r="B37" s="6" t="n">
        <v>-369352</v>
      </c>
      <c r="C37" s="7" t="n">
        <v>-56769</v>
      </c>
      <c r="D37" s="6" t="n">
        <v>-916663</v>
      </c>
      <c r="E37" s="6" t="n">
        <v>-8657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44</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44</v>
      </c>
    </row>
    <row r="3" spans="1:2">
      <c r="A3" s="3" t="s">
        <v>254</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44</v>
      </c>
    </row>
    <row r="3" spans="1:2">
      <c r="A3" s="3" t="s">
        <v>25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44</v>
      </c>
    </row>
    <row r="3" spans="1:2">
      <c r="A3" s="3" t="s">
        <v>25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44</v>
      </c>
    </row>
    <row r="3" spans="1:2">
      <c r="A3" s="3" t="s">
        <v>261</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44</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44</v>
      </c>
    </row>
    <row r="3" spans="1:2">
      <c r="A3" s="3" t="s">
        <v>266</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44</v>
      </c>
    </row>
    <row r="3" spans="1:2">
      <c r="A3" s="3" t="s">
        <v>26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44</v>
      </c>
    </row>
    <row r="3" spans="1:2">
      <c r="A3" s="3" t="s">
        <v>272</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3</v>
      </c>
      <c r="B1" s="2" t="s">
        <v>1</v>
      </c>
    </row>
    <row r="2" spans="1:2">
      <c r="B2" s="2" t="s">
        <v>244</v>
      </c>
    </row>
    <row r="3" spans="1:2">
      <c r="A3" s="3" t="s">
        <v>275</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v>
      </c>
      <c r="B1" s="2" t="s">
        <v>1</v>
      </c>
    </row>
    <row r="2" spans="1:5">
      <c r="B2" s="2" t="s">
        <v>27</v>
      </c>
      <c r="C2" s="2" t="s">
        <v>28</v>
      </c>
      <c r="D2" s="2" t="s">
        <v>29</v>
      </c>
      <c r="E2" s="2" t="s">
        <v>150</v>
      </c>
    </row>
    <row r="3" spans="1:5">
      <c r="A3" s="4" t="s">
        <v>151</v>
      </c>
      <c r="B3" s="6" t="n">
        <v>3290000</v>
      </c>
      <c r="C3" s="7" t="n">
        <v>506000</v>
      </c>
      <c r="D3" s="6" t="n">
        <v>0</v>
      </c>
      <c r="E3"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44</v>
      </c>
    </row>
    <row r="3" spans="1:2">
      <c r="A3" s="3" t="s">
        <v>277</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44</v>
      </c>
    </row>
    <row r="3" spans="1:2">
      <c r="A3" s="3" t="s">
        <v>279</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44</v>
      </c>
    </row>
    <row r="3" spans="1:2">
      <c r="A3" s="3" t="s">
        <v>281</v>
      </c>
    </row>
    <row r="4" spans="1:2">
      <c r="A4" s="4" t="s">
        <v>423</v>
      </c>
      <c r="B4" s="4" t="s">
        <v>424</v>
      </c>
    </row>
    <row r="5" spans="1:2">
      <c r="A5" s="4" t="s">
        <v>425</v>
      </c>
      <c r="B5" s="4" t="s">
        <v>426</v>
      </c>
    </row>
    <row r="6" spans="1:2">
      <c r="A6" s="4" t="s">
        <v>427</v>
      </c>
    </row>
    <row r="7" spans="1:2">
      <c r="A7" s="3" t="s">
        <v>281</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44</v>
      </c>
    </row>
    <row r="3" spans="1:2">
      <c r="A3" s="3" t="s">
        <v>284</v>
      </c>
    </row>
    <row r="4" spans="1:2">
      <c r="A4" s="4" t="s">
        <v>433</v>
      </c>
      <c r="B4"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44</v>
      </c>
    </row>
    <row r="3" spans="1:2">
      <c r="A3" s="3" t="s">
        <v>28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44</v>
      </c>
    </row>
    <row r="3" spans="1:2">
      <c r="A3" s="3" t="s">
        <v>29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1</v>
      </c>
      <c r="B1" s="2" t="s">
        <v>1</v>
      </c>
    </row>
    <row r="2" spans="1:2">
      <c r="B2" s="2" t="s">
        <v>244</v>
      </c>
    </row>
    <row r="3" spans="1:2">
      <c r="A3" s="3" t="s">
        <v>294</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44</v>
      </c>
    </row>
    <row r="3" spans="1:2">
      <c r="A3" s="3" t="s">
        <v>296</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44</v>
      </c>
    </row>
    <row r="3" spans="1:2">
      <c r="A3" s="3" t="s">
        <v>298</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44</v>
      </c>
    </row>
    <row r="3" spans="1:2">
      <c r="A3" s="3" t="s">
        <v>302</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row>
    <row r="2" spans="1:5">
      <c r="B2" s="2" t="s">
        <v>27</v>
      </c>
      <c r="C2" s="2" t="s">
        <v>28</v>
      </c>
      <c r="D2" s="2" t="s">
        <v>29</v>
      </c>
      <c r="E2" s="2" t="s">
        <v>150</v>
      </c>
    </row>
    <row r="3" spans="1:5">
      <c r="A3" s="3" t="s">
        <v>153</v>
      </c>
    </row>
    <row r="4" spans="1:5">
      <c r="A4" s="4" t="s">
        <v>133</v>
      </c>
      <c r="B4" s="6" t="n">
        <v>-371166</v>
      </c>
      <c r="C4" s="7" t="n">
        <v>-57048</v>
      </c>
      <c r="D4" s="6" t="n">
        <v>-914253</v>
      </c>
      <c r="E4" s="6" t="n">
        <v>-88735</v>
      </c>
    </row>
    <row r="5" spans="1:5">
      <c r="A5" s="4" t="s">
        <v>154</v>
      </c>
      <c r="B5" s="5" t="n">
        <v>9145</v>
      </c>
      <c r="C5" s="5" t="n">
        <v>1405</v>
      </c>
      <c r="D5" s="5" t="n">
        <v>155225</v>
      </c>
      <c r="E5" s="5" t="n">
        <v>153313</v>
      </c>
    </row>
    <row r="6" spans="1:5">
      <c r="A6" s="4" t="s">
        <v>155</v>
      </c>
      <c r="B6" s="5" t="n">
        <v>2371</v>
      </c>
      <c r="C6" s="5" t="n">
        <v>365</v>
      </c>
      <c r="D6" s="5" t="n">
        <v>3869</v>
      </c>
      <c r="E6" s="5" t="n">
        <v>4298</v>
      </c>
    </row>
    <row r="7" spans="1:5">
      <c r="A7" s="4" t="s">
        <v>156</v>
      </c>
      <c r="B7" s="5" t="n">
        <v>17514</v>
      </c>
      <c r="C7" s="5" t="n">
        <v>2692</v>
      </c>
      <c r="D7" s="5" t="n">
        <v>9010</v>
      </c>
      <c r="E7" s="5" t="n">
        <v>-3892</v>
      </c>
    </row>
    <row r="8" spans="1:5">
      <c r="A8" s="4" t="s">
        <v>124</v>
      </c>
      <c r="B8" s="5" t="n">
        <v>21757</v>
      </c>
      <c r="C8" s="5" t="n">
        <v>3344</v>
      </c>
      <c r="D8" s="5" t="n">
        <v>399094</v>
      </c>
      <c r="E8" s="5" t="n">
        <v>0</v>
      </c>
    </row>
    <row r="9" spans="1:5">
      <c r="A9" s="4" t="s">
        <v>157</v>
      </c>
      <c r="B9" s="5" t="n">
        <v>3690</v>
      </c>
      <c r="C9" s="5" t="n">
        <v>567</v>
      </c>
      <c r="D9" s="5" t="n">
        <v>18240</v>
      </c>
      <c r="E9" s="5" t="n">
        <v>0</v>
      </c>
    </row>
    <row r="10" spans="1:5">
      <c r="A10" s="4" t="s">
        <v>158</v>
      </c>
      <c r="B10" s="5" t="n">
        <v>-559</v>
      </c>
      <c r="C10" s="5" t="n">
        <v>-86</v>
      </c>
      <c r="D10" s="5" t="n">
        <v>2028</v>
      </c>
      <c r="E10" s="5" t="n">
        <v>137</v>
      </c>
    </row>
    <row r="11" spans="1:5">
      <c r="A11" s="4" t="s">
        <v>159</v>
      </c>
      <c r="B11" s="5" t="n">
        <v>30220</v>
      </c>
      <c r="C11" s="5" t="n">
        <v>4645</v>
      </c>
      <c r="D11" s="5" t="n">
        <v>3125</v>
      </c>
      <c r="E11" s="5" t="n">
        <v>-25279</v>
      </c>
    </row>
    <row r="12" spans="1:5">
      <c r="A12" s="4" t="s">
        <v>128</v>
      </c>
      <c r="B12" s="5" t="n">
        <v>4289</v>
      </c>
      <c r="C12" s="5" t="n">
        <v>659</v>
      </c>
      <c r="D12" s="5" t="n">
        <v>1380</v>
      </c>
      <c r="E12" s="5" t="n">
        <v>4729</v>
      </c>
    </row>
    <row r="13" spans="1:5">
      <c r="A13" s="4" t="s">
        <v>160</v>
      </c>
      <c r="B13" s="5" t="n">
        <v>11018</v>
      </c>
      <c r="C13" s="5" t="n">
        <v>1693</v>
      </c>
      <c r="D13" s="5" t="n">
        <v>-14151</v>
      </c>
      <c r="E13" s="5" t="n">
        <v>-9009</v>
      </c>
    </row>
    <row r="14" spans="1:5">
      <c r="A14" s="4" t="s">
        <v>161</v>
      </c>
      <c r="B14" s="5" t="n">
        <v>0</v>
      </c>
      <c r="C14" s="5" t="n">
        <v>0</v>
      </c>
      <c r="D14" s="5" t="n">
        <v>-3552</v>
      </c>
      <c r="E14" s="5" t="n">
        <v>0</v>
      </c>
    </row>
    <row r="15" spans="1:5">
      <c r="A15" s="4" t="s">
        <v>162</v>
      </c>
      <c r="B15" s="5" t="n">
        <v>10936</v>
      </c>
      <c r="C15" s="5" t="n">
        <v>1680</v>
      </c>
      <c r="D15" s="5" t="n">
        <v>85025</v>
      </c>
      <c r="E15" s="5" t="n">
        <v>48606</v>
      </c>
    </row>
    <row r="16" spans="1:5">
      <c r="A16" s="3" t="s">
        <v>163</v>
      </c>
    </row>
    <row r="17" spans="1:5">
      <c r="A17" s="4" t="s">
        <v>164</v>
      </c>
      <c r="B17" s="5" t="n">
        <v>14025</v>
      </c>
      <c r="C17" s="5" t="n">
        <v>2156</v>
      </c>
      <c r="D17" s="5" t="n">
        <v>41840</v>
      </c>
      <c r="E17" s="5" t="n">
        <v>80296</v>
      </c>
    </row>
    <row r="18" spans="1:5">
      <c r="A18" s="4" t="s">
        <v>165</v>
      </c>
      <c r="B18" s="5" t="n">
        <v>-26547</v>
      </c>
      <c r="C18" s="5" t="n">
        <v>-4080</v>
      </c>
      <c r="D18" s="5" t="n">
        <v>-1095</v>
      </c>
      <c r="E18" s="5" t="n">
        <v>-77405</v>
      </c>
    </row>
    <row r="19" spans="1:5">
      <c r="A19" s="4" t="s">
        <v>43</v>
      </c>
      <c r="B19" s="5" t="n">
        <v>58274</v>
      </c>
      <c r="C19" s="5" t="n">
        <v>8957</v>
      </c>
      <c r="D19" s="5" t="n">
        <v>-1221</v>
      </c>
      <c r="E19" s="5" t="n">
        <v>-35009</v>
      </c>
    </row>
    <row r="20" spans="1:5">
      <c r="A20" s="4" t="s">
        <v>166</v>
      </c>
      <c r="B20" s="5" t="n">
        <v>0</v>
      </c>
      <c r="C20" s="5" t="n">
        <v>0</v>
      </c>
      <c r="D20" s="5" t="n">
        <v>0</v>
      </c>
      <c r="E20" s="5" t="n">
        <v>0</v>
      </c>
    </row>
    <row r="21" spans="1:5">
      <c r="A21" s="4" t="s">
        <v>167</v>
      </c>
      <c r="B21" s="5" t="n">
        <v>60938</v>
      </c>
      <c r="C21" s="5" t="n">
        <v>9366</v>
      </c>
      <c r="D21" s="5" t="n">
        <v>101392</v>
      </c>
      <c r="E21" s="5" t="n">
        <v>-50227</v>
      </c>
    </row>
    <row r="22" spans="1:5">
      <c r="A22" s="4" t="s">
        <v>168</v>
      </c>
      <c r="B22" s="5" t="n">
        <v>-2046</v>
      </c>
      <c r="C22" s="5" t="n">
        <v>-314</v>
      </c>
      <c r="D22" s="5" t="n">
        <v>1085</v>
      </c>
      <c r="E22" s="5" t="n">
        <v>1048</v>
      </c>
    </row>
    <row r="23" spans="1:5">
      <c r="A23" s="4" t="s">
        <v>169</v>
      </c>
      <c r="B23" s="5" t="n">
        <v>61441</v>
      </c>
      <c r="C23" s="5" t="n">
        <v>9444</v>
      </c>
      <c r="D23" s="5" t="n">
        <v>-73174</v>
      </c>
      <c r="E23" s="5" t="n">
        <v>789445</v>
      </c>
    </row>
    <row r="24" spans="1:5">
      <c r="A24" s="4" t="s">
        <v>170</v>
      </c>
      <c r="B24" s="5" t="n">
        <v>286</v>
      </c>
      <c r="C24" s="5" t="n">
        <v>44</v>
      </c>
      <c r="D24" s="5" t="n">
        <v>-456</v>
      </c>
      <c r="E24" s="5" t="n">
        <v>-9279</v>
      </c>
    </row>
    <row r="25" spans="1:5">
      <c r="A25" s="4" t="s">
        <v>171</v>
      </c>
      <c r="B25" s="5" t="n">
        <v>-4627</v>
      </c>
      <c r="C25" s="5" t="n">
        <v>-711</v>
      </c>
      <c r="D25" s="5" t="n">
        <v>-591</v>
      </c>
      <c r="E25" s="5" t="n">
        <v>-12561</v>
      </c>
    </row>
    <row r="26" spans="1:5">
      <c r="A26" s="4" t="s">
        <v>172</v>
      </c>
      <c r="B26" s="5" t="n">
        <v>-99041</v>
      </c>
      <c r="C26" s="5" t="n">
        <v>-15220</v>
      </c>
      <c r="D26" s="5" t="n">
        <v>-187180</v>
      </c>
      <c r="E26" s="5" t="n">
        <v>770476</v>
      </c>
    </row>
    <row r="27" spans="1:5">
      <c r="A27" s="3" t="s">
        <v>173</v>
      </c>
    </row>
    <row r="28" spans="1:5">
      <c r="A28" s="4" t="s">
        <v>174</v>
      </c>
      <c r="B28" s="5" t="n">
        <v>-15236</v>
      </c>
      <c r="C28" s="5" t="n">
        <v>-2342</v>
      </c>
      <c r="D28" s="5" t="n">
        <v>-59234</v>
      </c>
      <c r="E28" s="5" t="n">
        <v>-90172</v>
      </c>
    </row>
    <row r="29" spans="1:5">
      <c r="A29" s="4" t="s">
        <v>175</v>
      </c>
      <c r="B29" s="5" t="n">
        <v>0</v>
      </c>
      <c r="C29" s="5" t="n">
        <v>0</v>
      </c>
      <c r="D29" s="5" t="n">
        <v>0</v>
      </c>
      <c r="E29" s="5" t="n">
        <v>-50000</v>
      </c>
    </row>
    <row r="30" spans="1:5">
      <c r="A30" s="4" t="s">
        <v>176</v>
      </c>
      <c r="B30" s="5" t="n">
        <v>-362</v>
      </c>
      <c r="C30" s="5" t="n">
        <v>-56</v>
      </c>
      <c r="D30" s="5" t="n">
        <v>-2242</v>
      </c>
      <c r="E30" s="5" t="n">
        <v>-2302</v>
      </c>
    </row>
    <row r="31" spans="1:5">
      <c r="A31" s="4" t="s">
        <v>177</v>
      </c>
      <c r="B31" s="5" t="n">
        <v>0</v>
      </c>
      <c r="C31" s="5" t="n">
        <v>0</v>
      </c>
      <c r="D31" s="5" t="n">
        <v>80380</v>
      </c>
      <c r="E31" s="5" t="n">
        <v>0</v>
      </c>
    </row>
    <row r="32" spans="1:5">
      <c r="A32" s="4" t="s">
        <v>178</v>
      </c>
      <c r="B32" s="5" t="n">
        <v>-73697</v>
      </c>
      <c r="C32" s="5" t="n">
        <v>-11327</v>
      </c>
      <c r="D32" s="5" t="n">
        <v>-222292</v>
      </c>
      <c r="E32" s="5" t="n">
        <v>-290345</v>
      </c>
    </row>
    <row r="33" spans="1:5">
      <c r="A33" s="4" t="s">
        <v>179</v>
      </c>
      <c r="B33" s="5" t="n">
        <v>0</v>
      </c>
      <c r="C33" s="5" t="n">
        <v>0</v>
      </c>
      <c r="D33" s="5" t="n">
        <v>998</v>
      </c>
      <c r="E33" s="5" t="n">
        <v>470</v>
      </c>
    </row>
    <row r="34" spans="1:5">
      <c r="A34" s="4" t="s">
        <v>180</v>
      </c>
      <c r="B34" s="5" t="n">
        <v>-89295</v>
      </c>
      <c r="C34" s="5" t="n">
        <v>-13725</v>
      </c>
      <c r="D34" s="5" t="n">
        <v>-202390</v>
      </c>
      <c r="E34" s="5" t="n">
        <v>-432349</v>
      </c>
    </row>
    <row r="35" spans="1:5">
      <c r="A35" s="3" t="s">
        <v>181</v>
      </c>
    </row>
    <row r="36" spans="1:5">
      <c r="A36" s="4" t="s">
        <v>182</v>
      </c>
      <c r="B36" s="5" t="n">
        <v>411745</v>
      </c>
      <c r="C36" s="5" t="n">
        <v>63284</v>
      </c>
      <c r="D36" s="5" t="n">
        <v>29311</v>
      </c>
      <c r="E36" s="5" t="n">
        <v>0</v>
      </c>
    </row>
    <row r="37" spans="1:5">
      <c r="A37" s="4" t="s">
        <v>183</v>
      </c>
      <c r="B37" s="5" t="n">
        <v>-4900</v>
      </c>
      <c r="C37" s="5" t="n">
        <v>-753</v>
      </c>
      <c r="D37" s="4" t="s">
        <v>68</v>
      </c>
      <c r="E37" s="4" t="s">
        <v>68</v>
      </c>
    </row>
    <row r="38" spans="1:5">
      <c r="A38" s="4" t="s">
        <v>184</v>
      </c>
      <c r="B38" s="5" t="n">
        <v>-183151</v>
      </c>
      <c r="C38" s="5" t="n">
        <v>-28150</v>
      </c>
      <c r="D38" s="5" t="n">
        <v>-7680</v>
      </c>
      <c r="E38" s="5" t="n">
        <v>-67180</v>
      </c>
    </row>
    <row r="39" spans="1:5">
      <c r="A39" s="4" t="s">
        <v>185</v>
      </c>
      <c r="B39" s="5" t="n">
        <v>0</v>
      </c>
      <c r="C39" s="5" t="n">
        <v>0</v>
      </c>
      <c r="D39" s="5" t="n">
        <v>7579</v>
      </c>
      <c r="E39" s="5" t="n">
        <v>16993</v>
      </c>
    </row>
    <row r="40" spans="1:5">
      <c r="A40" s="4" t="s">
        <v>186</v>
      </c>
      <c r="B40" s="5" t="n">
        <v>0</v>
      </c>
      <c r="C40" s="5" t="n">
        <v>0</v>
      </c>
      <c r="D40" s="5" t="n">
        <v>0</v>
      </c>
      <c r="E40" s="5" t="n">
        <v>68191</v>
      </c>
    </row>
    <row r="41" spans="1:5">
      <c r="A41" s="4" t="s">
        <v>187</v>
      </c>
      <c r="B41" s="5" t="n">
        <v>-74687</v>
      </c>
      <c r="C41" s="5" t="n">
        <v>-11479</v>
      </c>
      <c r="D41" s="5" t="n">
        <v>-74453</v>
      </c>
      <c r="E41" s="5" t="n">
        <v>-32202</v>
      </c>
    </row>
    <row r="42" spans="1:5">
      <c r="A42" s="4" t="s">
        <v>188</v>
      </c>
      <c r="B42" s="5" t="n">
        <v>0</v>
      </c>
      <c r="C42" s="5" t="n">
        <v>0</v>
      </c>
      <c r="D42" s="5" t="n">
        <v>-39402</v>
      </c>
      <c r="E42" s="5" t="n">
        <v>-93891</v>
      </c>
    </row>
    <row r="43" spans="1:5">
      <c r="A43" s="4" t="s">
        <v>189</v>
      </c>
      <c r="B43" s="5" t="n">
        <v>0</v>
      </c>
      <c r="C43" s="5" t="n">
        <v>0</v>
      </c>
      <c r="D43" s="5" t="n">
        <v>0</v>
      </c>
      <c r="E43" s="5" t="n">
        <v>1292</v>
      </c>
    </row>
    <row r="44" spans="1:5">
      <c r="A44" s="4" t="s">
        <v>190</v>
      </c>
      <c r="B44" s="5" t="n">
        <v>149007</v>
      </c>
      <c r="C44" s="5" t="n">
        <v>22902</v>
      </c>
      <c r="D44" s="5" t="n">
        <v>-84645</v>
      </c>
      <c r="E44" s="5" t="n">
        <v>-106797</v>
      </c>
    </row>
    <row r="45" spans="1:5">
      <c r="A45" s="4" t="s">
        <v>191</v>
      </c>
      <c r="B45" s="5" t="n">
        <v>-39327</v>
      </c>
      <c r="C45" s="5" t="n">
        <v>-6043</v>
      </c>
      <c r="D45" s="5" t="n">
        <v>-474215</v>
      </c>
      <c r="E45" s="5" t="n">
        <v>231330</v>
      </c>
    </row>
    <row r="46" spans="1:5">
      <c r="A46" s="4" t="s">
        <v>192</v>
      </c>
      <c r="B46" s="5" t="n">
        <v>156620</v>
      </c>
      <c r="C46" s="5" t="n">
        <v>24072</v>
      </c>
      <c r="D46" s="5" t="n">
        <v>616218</v>
      </c>
      <c r="E46" s="5" t="n">
        <v>375879</v>
      </c>
    </row>
    <row r="47" spans="1:5">
      <c r="A47" s="4" t="s">
        <v>193</v>
      </c>
      <c r="B47" s="5" t="n">
        <v>-10584</v>
      </c>
      <c r="C47" s="5" t="n">
        <v>-1628</v>
      </c>
      <c r="D47" s="5" t="n">
        <v>14617</v>
      </c>
      <c r="E47" s="5" t="n">
        <v>9009</v>
      </c>
    </row>
    <row r="48" spans="1:5">
      <c r="A48" s="4" t="s">
        <v>194</v>
      </c>
      <c r="B48" s="5" t="n">
        <v>106709</v>
      </c>
      <c r="C48" s="5" t="n">
        <v>16401</v>
      </c>
      <c r="D48" s="5" t="n">
        <v>156620</v>
      </c>
      <c r="E48" s="5" t="n">
        <v>616218</v>
      </c>
    </row>
    <row r="49" spans="1:5">
      <c r="A49" s="3" t="s">
        <v>195</v>
      </c>
    </row>
    <row r="50" spans="1:5">
      <c r="A50" s="4" t="s">
        <v>196</v>
      </c>
      <c r="B50" s="5" t="n">
        <v>395</v>
      </c>
      <c r="C50" s="5" t="n">
        <v>61</v>
      </c>
      <c r="D50" s="5" t="n">
        <v>3709</v>
      </c>
      <c r="E50" s="5" t="n">
        <v>-13319</v>
      </c>
    </row>
    <row r="51" spans="1:5">
      <c r="A51" s="4" t="s">
        <v>197</v>
      </c>
      <c r="B51" s="5" t="n">
        <v>-16416</v>
      </c>
      <c r="C51" s="5" t="n">
        <v>-2523</v>
      </c>
      <c r="D51" s="5" t="n">
        <v>-10267</v>
      </c>
      <c r="E51" s="5" t="n">
        <v>-8389</v>
      </c>
    </row>
    <row r="52" spans="1:5">
      <c r="A52" s="4" t="s">
        <v>198</v>
      </c>
      <c r="B52" s="5" t="n">
        <v>1430</v>
      </c>
      <c r="C52" s="5" t="n">
        <v>220</v>
      </c>
      <c r="D52" s="5" t="n">
        <v>4669</v>
      </c>
      <c r="E52" s="5" t="n">
        <v>4618</v>
      </c>
    </row>
    <row r="53" spans="1:5">
      <c r="A53" s="3" t="s">
        <v>199</v>
      </c>
    </row>
    <row r="54" spans="1:5">
      <c r="A54" s="4" t="s">
        <v>200</v>
      </c>
      <c r="B54" s="5" t="n">
        <v>-257375</v>
      </c>
      <c r="C54" s="5" t="n">
        <v>-39558</v>
      </c>
      <c r="D54" s="5" t="n">
        <v>-16397</v>
      </c>
      <c r="E54" s="5" t="n">
        <v>-32241</v>
      </c>
    </row>
    <row r="55" spans="1:5">
      <c r="A55" s="4" t="s">
        <v>201</v>
      </c>
      <c r="B55" s="6" t="n">
        <v>65824</v>
      </c>
      <c r="C55" s="7" t="n">
        <v>10117</v>
      </c>
      <c r="D55" s="6" t="n">
        <v>59234</v>
      </c>
      <c r="E55" s="6" t="n">
        <v>18970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21"/>
    <col customWidth="1" max="9" min="9" width="21"/>
  </cols>
  <sheetData>
    <row r="1" spans="1:9">
      <c r="A1" s="1" t="s">
        <v>467</v>
      </c>
      <c r="B1" s="2" t="s">
        <v>468</v>
      </c>
      <c r="C1" s="2" t="s">
        <v>469</v>
      </c>
      <c r="D1" s="2" t="s">
        <v>470</v>
      </c>
      <c r="E1" s="2" t="s">
        <v>471</v>
      </c>
      <c r="F1" s="2" t="s">
        <v>472</v>
      </c>
      <c r="G1" s="2" t="s">
        <v>473</v>
      </c>
      <c r="H1" s="2" t="s">
        <v>27</v>
      </c>
      <c r="I1" s="2" t="s">
        <v>150</v>
      </c>
    </row>
    <row r="2" spans="1:9">
      <c r="A2" s="3" t="s">
        <v>474</v>
      </c>
    </row>
    <row r="3" spans="1:9">
      <c r="A3" s="4" t="s">
        <v>475</v>
      </c>
      <c r="I3" s="6" t="n">
        <v>1292000</v>
      </c>
    </row>
    <row r="4" spans="1:9">
      <c r="A4" s="4" t="s">
        <v>476</v>
      </c>
    </row>
    <row r="5" spans="1:9">
      <c r="A5" s="3" t="s">
        <v>474</v>
      </c>
    </row>
    <row r="6" spans="1:9">
      <c r="A6" s="4" t="s">
        <v>477</v>
      </c>
      <c r="H6" s="4" t="s">
        <v>478</v>
      </c>
    </row>
    <row r="7" spans="1:9">
      <c r="A7" s="4" t="s">
        <v>479</v>
      </c>
      <c r="H7" s="4" t="s">
        <v>478</v>
      </c>
    </row>
    <row r="8" spans="1:9">
      <c r="A8" s="4" t="s">
        <v>480</v>
      </c>
    </row>
    <row r="9" spans="1:9">
      <c r="A9" s="3" t="s">
        <v>474</v>
      </c>
    </row>
    <row r="10" spans="1:9">
      <c r="A10" s="4" t="s">
        <v>481</v>
      </c>
      <c r="H10" s="4" t="s">
        <v>482</v>
      </c>
    </row>
    <row r="11" spans="1:9">
      <c r="A11" s="4" t="s">
        <v>483</v>
      </c>
    </row>
    <row r="12" spans="1:9">
      <c r="A12" s="3" t="s">
        <v>474</v>
      </c>
    </row>
    <row r="13" spans="1:9">
      <c r="A13" s="4" t="s">
        <v>475</v>
      </c>
      <c r="H13" s="6" t="n">
        <v>10000000</v>
      </c>
    </row>
    <row r="14" spans="1:9">
      <c r="A14" s="4" t="s">
        <v>477</v>
      </c>
      <c r="H14" s="4" t="s">
        <v>478</v>
      </c>
    </row>
    <row r="15" spans="1:9">
      <c r="A15" s="4" t="s">
        <v>479</v>
      </c>
      <c r="H15" s="4" t="s">
        <v>478</v>
      </c>
    </row>
    <row r="16" spans="1:9">
      <c r="A16" s="4" t="s">
        <v>484</v>
      </c>
      <c r="H16" s="6" t="n">
        <v>8500000</v>
      </c>
    </row>
    <row r="17" spans="1:9">
      <c r="A17" s="4" t="s">
        <v>485</v>
      </c>
    </row>
    <row r="18" spans="1:9">
      <c r="A18" s="3" t="s">
        <v>474</v>
      </c>
    </row>
    <row r="19" spans="1:9">
      <c r="A19" s="4" t="s">
        <v>486</v>
      </c>
      <c r="H19" s="4" t="s">
        <v>482</v>
      </c>
    </row>
    <row r="20" spans="1:9">
      <c r="A20" s="4" t="s">
        <v>487</v>
      </c>
    </row>
    <row r="21" spans="1:9">
      <c r="A21" s="3" t="s">
        <v>474</v>
      </c>
    </row>
    <row r="22" spans="1:9">
      <c r="A22" s="4" t="s">
        <v>477</v>
      </c>
      <c r="H22" s="4" t="s">
        <v>478</v>
      </c>
    </row>
    <row r="23" spans="1:9">
      <c r="A23" s="4" t="s">
        <v>479</v>
      </c>
      <c r="H23" s="4" t="s">
        <v>478</v>
      </c>
    </row>
    <row r="24" spans="1:9">
      <c r="A24" s="4" t="s">
        <v>488</v>
      </c>
    </row>
    <row r="25" spans="1:9">
      <c r="A25" s="3" t="s">
        <v>474</v>
      </c>
    </row>
    <row r="26" spans="1:9">
      <c r="A26" s="4" t="s">
        <v>477</v>
      </c>
      <c r="H26" s="4" t="s">
        <v>478</v>
      </c>
    </row>
    <row r="27" spans="1:9">
      <c r="A27" s="4" t="s">
        <v>489</v>
      </c>
    </row>
    <row r="28" spans="1:9">
      <c r="A28" s="3" t="s">
        <v>474</v>
      </c>
    </row>
    <row r="29" spans="1:9">
      <c r="A29" s="4" t="s">
        <v>477</v>
      </c>
      <c r="G29" s="4" t="s">
        <v>490</v>
      </c>
    </row>
    <row r="30" spans="1:9">
      <c r="A30" s="4" t="s">
        <v>479</v>
      </c>
      <c r="F30" s="4" t="s">
        <v>490</v>
      </c>
      <c r="H30" s="4" t="s">
        <v>490</v>
      </c>
    </row>
    <row r="31" spans="1:9">
      <c r="A31" s="4" t="s">
        <v>491</v>
      </c>
      <c r="H31" s="5" t="n">
        <v>3</v>
      </c>
    </row>
    <row r="32" spans="1:9">
      <c r="A32" s="4" t="s">
        <v>492</v>
      </c>
    </row>
    <row r="33" spans="1:9">
      <c r="A33" s="3" t="s">
        <v>474</v>
      </c>
    </row>
    <row r="34" spans="1:9">
      <c r="A34" s="4" t="s">
        <v>486</v>
      </c>
      <c r="H34" s="4" t="s">
        <v>482</v>
      </c>
    </row>
    <row r="35" spans="1:9">
      <c r="A35" s="4" t="s">
        <v>493</v>
      </c>
    </row>
    <row r="36" spans="1:9">
      <c r="A36" s="3" t="s">
        <v>474</v>
      </c>
    </row>
    <row r="37" spans="1:9">
      <c r="A37" s="4" t="s">
        <v>486</v>
      </c>
      <c r="H37" s="4" t="s">
        <v>482</v>
      </c>
    </row>
    <row r="38" spans="1:9">
      <c r="A38" s="4" t="s">
        <v>494</v>
      </c>
    </row>
    <row r="39" spans="1:9">
      <c r="A39" s="3" t="s">
        <v>474</v>
      </c>
    </row>
    <row r="40" spans="1:9">
      <c r="A40" s="4" t="s">
        <v>486</v>
      </c>
      <c r="H40" s="4" t="s">
        <v>482</v>
      </c>
    </row>
    <row r="41" spans="1:9">
      <c r="A41" s="4" t="s">
        <v>495</v>
      </c>
    </row>
    <row r="42" spans="1:9">
      <c r="A42" s="3" t="s">
        <v>474</v>
      </c>
    </row>
    <row r="43" spans="1:9">
      <c r="A43" s="4" t="s">
        <v>486</v>
      </c>
      <c r="H43" s="4" t="s">
        <v>496</v>
      </c>
    </row>
    <row r="44" spans="1:9">
      <c r="A44" s="4" t="s">
        <v>497</v>
      </c>
      <c r="I44" s="4" t="s">
        <v>496</v>
      </c>
    </row>
    <row r="45" spans="1:9">
      <c r="A45" s="4" t="s">
        <v>498</v>
      </c>
    </row>
    <row r="46" spans="1:9">
      <c r="A46" s="3" t="s">
        <v>474</v>
      </c>
    </row>
    <row r="47" spans="1:9">
      <c r="A47" s="4" t="s">
        <v>475</v>
      </c>
      <c r="D47" s="6" t="n">
        <v>1292000</v>
      </c>
      <c r="E47" s="7" t="n">
        <v>202</v>
      </c>
    </row>
    <row r="48" spans="1:9">
      <c r="A48" s="4" t="s">
        <v>499</v>
      </c>
    </row>
    <row r="49" spans="1:9">
      <c r="A49" s="3" t="s">
        <v>474</v>
      </c>
    </row>
    <row r="50" spans="1:9">
      <c r="A50" s="4" t="s">
        <v>486</v>
      </c>
      <c r="H50" s="4" t="s">
        <v>482</v>
      </c>
    </row>
    <row r="51" spans="1:9">
      <c r="A51" s="4" t="s">
        <v>500</v>
      </c>
    </row>
    <row r="52" spans="1:9">
      <c r="A52" s="3" t="s">
        <v>474</v>
      </c>
    </row>
    <row r="53" spans="1:9">
      <c r="A53" s="4" t="s">
        <v>486</v>
      </c>
      <c r="H53" s="4" t="s">
        <v>482</v>
      </c>
    </row>
    <row r="54" spans="1:9">
      <c r="A54" s="4" t="s">
        <v>501</v>
      </c>
    </row>
    <row r="55" spans="1:9">
      <c r="A55" s="3" t="s">
        <v>474</v>
      </c>
    </row>
    <row r="56" spans="1:9">
      <c r="A56" s="4" t="s">
        <v>486</v>
      </c>
      <c r="H56" s="4" t="s">
        <v>496</v>
      </c>
    </row>
    <row r="57" spans="1:9">
      <c r="A57" s="4" t="s">
        <v>497</v>
      </c>
      <c r="I57" s="4" t="s">
        <v>496</v>
      </c>
    </row>
    <row r="58" spans="1:9">
      <c r="A58" s="4" t="s">
        <v>502</v>
      </c>
    </row>
    <row r="59" spans="1:9">
      <c r="A59" s="3" t="s">
        <v>474</v>
      </c>
    </row>
    <row r="60" spans="1:9">
      <c r="A60" s="4" t="s">
        <v>486</v>
      </c>
      <c r="H60" s="4" t="s">
        <v>496</v>
      </c>
    </row>
    <row r="61" spans="1:9">
      <c r="A61" s="4" t="s">
        <v>497</v>
      </c>
      <c r="I61" s="4" t="s">
        <v>496</v>
      </c>
    </row>
    <row r="62" spans="1:9">
      <c r="A62" s="4" t="s">
        <v>503</v>
      </c>
    </row>
    <row r="63" spans="1:9">
      <c r="A63" s="3" t="s">
        <v>474</v>
      </c>
    </row>
    <row r="64" spans="1:9">
      <c r="A64" s="4" t="s">
        <v>497</v>
      </c>
      <c r="I64" s="4" t="s">
        <v>496</v>
      </c>
    </row>
    <row r="65" spans="1:9">
      <c r="A65" s="4" t="s">
        <v>504</v>
      </c>
    </row>
    <row r="66" spans="1:9">
      <c r="A66" s="3" t="s">
        <v>474</v>
      </c>
    </row>
    <row r="67" spans="1:9">
      <c r="A67" s="4" t="s">
        <v>486</v>
      </c>
      <c r="H67" s="4" t="s">
        <v>482</v>
      </c>
    </row>
    <row r="68" spans="1:9">
      <c r="A68" s="4" t="s">
        <v>505</v>
      </c>
    </row>
    <row r="69" spans="1:9">
      <c r="A69" s="3" t="s">
        <v>474</v>
      </c>
    </row>
    <row r="70" spans="1:9">
      <c r="A70" s="4" t="s">
        <v>486</v>
      </c>
      <c r="H70" s="4" t="s">
        <v>482</v>
      </c>
    </row>
    <row r="71" spans="1:9">
      <c r="A71" s="4" t="s">
        <v>506</v>
      </c>
    </row>
    <row r="72" spans="1:9">
      <c r="A72" s="3" t="s">
        <v>474</v>
      </c>
    </row>
    <row r="73" spans="1:9">
      <c r="A73" s="4" t="s">
        <v>477</v>
      </c>
      <c r="B73" s="4" t="s">
        <v>478</v>
      </c>
      <c r="C73" s="4" t="s">
        <v>478</v>
      </c>
    </row>
    <row r="74" spans="1:9">
      <c r="A74" s="4" t="s">
        <v>507</v>
      </c>
      <c r="C74" s="6"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08</v>
      </c>
      <c r="C1" s="2" t="s">
        <v>1</v>
      </c>
    </row>
    <row r="2" spans="1:8">
      <c r="C2" s="2" t="s">
        <v>27</v>
      </c>
      <c r="D2" s="2" t="s">
        <v>28</v>
      </c>
      <c r="E2" s="2" t="s">
        <v>29</v>
      </c>
      <c r="F2" s="2" t="s">
        <v>150</v>
      </c>
      <c r="G2" s="2" t="s">
        <v>28</v>
      </c>
      <c r="H2" s="2" t="s">
        <v>509</v>
      </c>
    </row>
    <row r="3" spans="1:8">
      <c r="A3" s="3" t="s">
        <v>30</v>
      </c>
    </row>
    <row r="4" spans="1:8">
      <c r="A4" s="4" t="s">
        <v>31</v>
      </c>
      <c r="C4" s="6" t="n">
        <v>106708</v>
      </c>
      <c r="E4" s="6" t="n">
        <v>134924</v>
      </c>
      <c r="G4" s="7" t="n">
        <v>16401</v>
      </c>
    </row>
    <row r="5" spans="1:8">
      <c r="A5" s="4" t="s">
        <v>510</v>
      </c>
      <c r="C5" s="5" t="n">
        <v>161043</v>
      </c>
      <c r="E5" s="5" t="n">
        <v>190587</v>
      </c>
      <c r="G5" s="5" t="n">
        <v>24752</v>
      </c>
    </row>
    <row r="6" spans="1:8">
      <c r="A6" s="4" t="s">
        <v>84</v>
      </c>
      <c r="C6" s="5" t="n">
        <v>81301</v>
      </c>
      <c r="E6" s="5" t="n">
        <v>63921</v>
      </c>
      <c r="F6" s="6" t="n">
        <v>54638</v>
      </c>
      <c r="G6" s="5" t="n">
        <v>12496</v>
      </c>
      <c r="H6" s="7" t="n">
        <v>9825</v>
      </c>
    </row>
    <row r="7" spans="1:8">
      <c r="A7" s="4" t="s">
        <v>33</v>
      </c>
      <c r="C7" s="5" t="n">
        <v>212984</v>
      </c>
      <c r="E7" s="5" t="n">
        <v>70502</v>
      </c>
      <c r="G7" s="5" t="n">
        <v>32734</v>
      </c>
    </row>
    <row r="8" spans="1:8">
      <c r="A8" s="4" t="s">
        <v>36</v>
      </c>
      <c r="C8" s="5" t="n">
        <v>1064491</v>
      </c>
      <c r="E8" s="5" t="n">
        <v>1735143</v>
      </c>
      <c r="G8" s="5" t="n">
        <v>163608</v>
      </c>
    </row>
    <row r="9" spans="1:8">
      <c r="A9" s="3" t="s">
        <v>37</v>
      </c>
    </row>
    <row r="10" spans="1:8">
      <c r="A10" s="4" t="s">
        <v>42</v>
      </c>
      <c r="C10" s="5" t="n">
        <v>30148</v>
      </c>
      <c r="E10" s="5" t="n">
        <v>34159</v>
      </c>
      <c r="G10" s="5" t="n">
        <v>4634</v>
      </c>
    </row>
    <row r="11" spans="1:8">
      <c r="A11" s="4" t="s">
        <v>43</v>
      </c>
      <c r="C11" s="5" t="n">
        <v>8651</v>
      </c>
      <c r="E11" s="5" t="n">
        <v>36525</v>
      </c>
      <c r="G11" s="5" t="n">
        <v>1330</v>
      </c>
    </row>
    <row r="12" spans="1:8">
      <c r="A12" s="4" t="s">
        <v>44</v>
      </c>
      <c r="C12" s="5" t="n">
        <v>541544</v>
      </c>
      <c r="E12" s="5" t="n">
        <v>70684</v>
      </c>
      <c r="G12" s="5" t="n">
        <v>83234</v>
      </c>
    </row>
    <row r="13" spans="1:8">
      <c r="A13" s="3" t="s">
        <v>46</v>
      </c>
    </row>
    <row r="14" spans="1:8">
      <c r="A14" s="4" t="s">
        <v>167</v>
      </c>
      <c r="C14" s="5" t="n">
        <v>367924</v>
      </c>
      <c r="E14" s="5" t="n">
        <v>301569</v>
      </c>
      <c r="G14" s="5" t="n">
        <v>56549</v>
      </c>
    </row>
    <row r="15" spans="1:8">
      <c r="A15" s="4" t="s">
        <v>168</v>
      </c>
      <c r="C15" s="5" t="n">
        <v>44465</v>
      </c>
      <c r="E15" s="5" t="n">
        <v>46233</v>
      </c>
      <c r="G15" s="5" t="n">
        <v>6834</v>
      </c>
    </row>
    <row r="16" spans="1:8">
      <c r="A16" s="4" t="s">
        <v>511</v>
      </c>
      <c r="C16" s="5" t="n">
        <v>39282</v>
      </c>
      <c r="E16" s="5" t="n">
        <v>35549</v>
      </c>
      <c r="G16" s="5" t="n">
        <v>6038</v>
      </c>
    </row>
    <row r="17" spans="1:8">
      <c r="A17" s="4" t="s">
        <v>512</v>
      </c>
      <c r="C17" s="5" t="n">
        <v>1254375</v>
      </c>
      <c r="E17" s="5" t="n">
        <v>30674</v>
      </c>
      <c r="G17" s="5" t="n">
        <v>192794</v>
      </c>
    </row>
    <row r="18" spans="1:8">
      <c r="A18" s="4" t="s">
        <v>170</v>
      </c>
      <c r="C18" s="5" t="n">
        <v>34087</v>
      </c>
      <c r="E18" s="5" t="n">
        <v>13924</v>
      </c>
      <c r="G18" s="5" t="n">
        <v>5239</v>
      </c>
    </row>
    <row r="19" spans="1:8">
      <c r="A19" s="4" t="s">
        <v>513</v>
      </c>
      <c r="C19" s="5" t="n">
        <v>44250</v>
      </c>
      <c r="E19" s="5" t="n">
        <v>10020</v>
      </c>
      <c r="G19" s="5" t="n">
        <v>6801</v>
      </c>
    </row>
    <row r="20" spans="1:8">
      <c r="A20" s="4" t="s">
        <v>514</v>
      </c>
      <c r="C20" s="5" t="n">
        <v>737</v>
      </c>
      <c r="E20" s="5" t="n">
        <v>18063</v>
      </c>
      <c r="G20" s="5" t="n">
        <v>113</v>
      </c>
    </row>
    <row r="21" spans="1:8">
      <c r="A21" s="4" t="s">
        <v>515</v>
      </c>
      <c r="C21" s="5" t="n">
        <v>42735</v>
      </c>
      <c r="E21" s="5" t="n">
        <v>72851</v>
      </c>
      <c r="G21" s="5" t="n">
        <v>6568</v>
      </c>
    </row>
    <row r="22" spans="1:8">
      <c r="A22" s="4" t="s">
        <v>171</v>
      </c>
      <c r="C22" s="5" t="n">
        <v>13000</v>
      </c>
      <c r="E22" s="5" t="n">
        <v>13000</v>
      </c>
      <c r="G22" s="5" t="n">
        <v>1998</v>
      </c>
    </row>
    <row r="23" spans="1:8">
      <c r="A23" s="4" t="s">
        <v>60</v>
      </c>
      <c r="C23" s="5" t="n">
        <v>1887363</v>
      </c>
      <c r="E23" s="5" t="n">
        <v>1893188</v>
      </c>
      <c r="G23" s="5" t="n">
        <v>290082</v>
      </c>
    </row>
    <row r="24" spans="1:8">
      <c r="A24" s="3" t="s">
        <v>61</v>
      </c>
    </row>
    <row r="25" spans="1:8">
      <c r="A25" s="4" t="s">
        <v>516</v>
      </c>
      <c r="C25" s="5" t="n">
        <v>1421</v>
      </c>
      <c r="E25" s="5" t="n">
        <v>43951</v>
      </c>
      <c r="G25" s="5" t="n">
        <v>218</v>
      </c>
    </row>
    <row r="26" spans="1:8">
      <c r="A26" s="4" t="s">
        <v>171</v>
      </c>
      <c r="C26" s="5" t="n">
        <v>6580</v>
      </c>
      <c r="E26" s="5" t="n">
        <v>11208</v>
      </c>
      <c r="G26" s="5" t="n">
        <v>1012</v>
      </c>
    </row>
    <row r="27" spans="1:8">
      <c r="A27" s="4" t="s">
        <v>65</v>
      </c>
      <c r="C27" s="5" t="n">
        <v>219579</v>
      </c>
      <c r="E27" s="5" t="n">
        <v>55159</v>
      </c>
      <c r="G27" s="5" t="n">
        <v>33749</v>
      </c>
    </row>
    <row r="28" spans="1:8">
      <c r="A28" s="3" t="s">
        <v>115</v>
      </c>
    </row>
    <row r="29" spans="1:8">
      <c r="A29" s="4" t="s">
        <v>133</v>
      </c>
      <c r="C29" s="5" t="n">
        <v>-371166</v>
      </c>
      <c r="D29" s="7" t="n">
        <v>-57048</v>
      </c>
      <c r="E29" s="5" t="n">
        <v>-914253</v>
      </c>
      <c r="F29" s="5" t="n">
        <v>-88735</v>
      </c>
    </row>
    <row r="30" spans="1:8">
      <c r="A30" s="4" t="s">
        <v>172</v>
      </c>
      <c r="C30" s="5" t="n">
        <v>-99041</v>
      </c>
      <c r="D30" s="5" t="n">
        <v>-15220</v>
      </c>
      <c r="E30" s="5" t="n">
        <v>-187180</v>
      </c>
      <c r="F30" s="5" t="n">
        <v>770476</v>
      </c>
    </row>
    <row r="31" spans="1:8">
      <c r="A31" s="4" t="s">
        <v>180</v>
      </c>
      <c r="C31" s="5" t="n">
        <v>-89295</v>
      </c>
      <c r="D31" s="5" t="n">
        <v>-13725</v>
      </c>
      <c r="E31" s="5" t="n">
        <v>-202390</v>
      </c>
      <c r="F31" s="5" t="n">
        <v>-432349</v>
      </c>
    </row>
    <row r="32" spans="1:8">
      <c r="A32" s="4" t="s">
        <v>517</v>
      </c>
      <c r="C32" s="5" t="n">
        <v>149007</v>
      </c>
      <c r="D32" s="5" t="n">
        <v>22902</v>
      </c>
      <c r="E32" s="5" t="n">
        <v>-84645</v>
      </c>
      <c r="F32" s="5" t="n">
        <v>-106797</v>
      </c>
    </row>
    <row r="33" spans="1:8">
      <c r="A33" s="4" t="s">
        <v>104</v>
      </c>
    </row>
    <row r="34" spans="1:8">
      <c r="A34" s="3" t="s">
        <v>30</v>
      </c>
    </row>
    <row r="35" spans="1:8">
      <c r="A35" s="4" t="s">
        <v>31</v>
      </c>
      <c r="C35" s="5" t="n">
        <v>27113</v>
      </c>
      <c r="E35" s="5" t="n">
        <v>64909</v>
      </c>
      <c r="G35" s="5" t="n">
        <v>4167</v>
      </c>
    </row>
    <row r="36" spans="1:8">
      <c r="A36" s="4" t="s">
        <v>510</v>
      </c>
      <c r="C36" s="5" t="n">
        <v>76359</v>
      </c>
      <c r="E36" s="5" t="n">
        <v>115774</v>
      </c>
      <c r="G36" s="5" t="n">
        <v>11736</v>
      </c>
    </row>
    <row r="37" spans="1:8">
      <c r="A37" s="4" t="s">
        <v>84</v>
      </c>
      <c r="C37" s="5" t="n">
        <v>80162</v>
      </c>
      <c r="E37" s="5" t="n">
        <v>63921</v>
      </c>
      <c r="G37" s="5" t="n">
        <v>12390</v>
      </c>
    </row>
    <row r="38" spans="1:8">
      <c r="A38" s="4" t="s">
        <v>33</v>
      </c>
      <c r="C38" s="5" t="n">
        <v>45007</v>
      </c>
      <c r="E38" s="5" t="n">
        <v>51205</v>
      </c>
      <c r="G38" s="5" t="n">
        <v>6917</v>
      </c>
    </row>
    <row r="39" spans="1:8">
      <c r="A39" s="4" t="s">
        <v>518</v>
      </c>
      <c r="B39" s="4" t="s">
        <v>107</v>
      </c>
      <c r="C39" s="5" t="n">
        <v>185801</v>
      </c>
      <c r="E39" s="5" t="n">
        <v>8209</v>
      </c>
      <c r="G39" s="5" t="n">
        <v>28557</v>
      </c>
    </row>
    <row r="40" spans="1:8">
      <c r="A40" s="4" t="s">
        <v>36</v>
      </c>
      <c r="C40" s="5" t="n">
        <v>334280</v>
      </c>
      <c r="E40" s="5" t="n">
        <v>240097</v>
      </c>
      <c r="G40" s="5" t="n">
        <v>51377</v>
      </c>
    </row>
    <row r="41" spans="1:8">
      <c r="A41" s="3" t="s">
        <v>37</v>
      </c>
    </row>
    <row r="42" spans="1:8">
      <c r="A42" s="4" t="s">
        <v>42</v>
      </c>
      <c r="C42" s="5" t="n">
        <v>10103</v>
      </c>
      <c r="E42" s="5" t="n">
        <v>10503</v>
      </c>
      <c r="G42" s="5" t="n">
        <v>1553</v>
      </c>
    </row>
    <row r="43" spans="1:8">
      <c r="A43" s="4" t="s">
        <v>43</v>
      </c>
      <c r="C43" s="5" t="n">
        <v>7345</v>
      </c>
      <c r="E43" s="5" t="n">
        <v>36470</v>
      </c>
      <c r="G43" s="5" t="n">
        <v>1129</v>
      </c>
    </row>
    <row r="44" spans="1:8">
      <c r="A44" s="4" t="s">
        <v>44</v>
      </c>
      <c r="C44" s="5" t="n">
        <v>17448</v>
      </c>
      <c r="E44" s="5" t="n">
        <v>46973</v>
      </c>
      <c r="G44" s="5" t="n">
        <v>2682</v>
      </c>
    </row>
    <row r="45" spans="1:8">
      <c r="A45" s="4" t="s">
        <v>45</v>
      </c>
      <c r="C45" s="5" t="n">
        <v>351728</v>
      </c>
      <c r="E45" s="5" t="n">
        <v>287070</v>
      </c>
      <c r="G45" s="5" t="n">
        <v>54059</v>
      </c>
    </row>
    <row r="46" spans="1:8">
      <c r="A46" s="3" t="s">
        <v>46</v>
      </c>
    </row>
    <row r="47" spans="1:8">
      <c r="A47" s="4" t="s">
        <v>519</v>
      </c>
      <c r="C47" s="5" t="n">
        <v>9960</v>
      </c>
      <c r="E47" s="5" t="n">
        <v>29311</v>
      </c>
      <c r="G47" s="5" t="n">
        <v>1531</v>
      </c>
    </row>
    <row r="48" spans="1:8">
      <c r="A48" s="4" t="s">
        <v>167</v>
      </c>
      <c r="C48" s="5" t="n">
        <v>353133</v>
      </c>
      <c r="E48" s="5" t="n">
        <v>298231</v>
      </c>
      <c r="G48" s="5" t="n">
        <v>54276</v>
      </c>
    </row>
    <row r="49" spans="1:8">
      <c r="A49" s="4" t="s">
        <v>168</v>
      </c>
      <c r="C49" s="5" t="n">
        <v>32783</v>
      </c>
      <c r="E49" s="5" t="n">
        <v>36159</v>
      </c>
      <c r="G49" s="5" t="n">
        <v>5039</v>
      </c>
    </row>
    <row r="50" spans="1:8">
      <c r="A50" s="4" t="s">
        <v>511</v>
      </c>
      <c r="C50" s="5" t="n">
        <v>29728</v>
      </c>
      <c r="E50" s="5" t="n">
        <v>9386</v>
      </c>
      <c r="G50" s="5" t="n">
        <v>4569</v>
      </c>
    </row>
    <row r="51" spans="1:8">
      <c r="A51" s="4" t="s">
        <v>512</v>
      </c>
      <c r="C51" s="5" t="n">
        <v>15547</v>
      </c>
      <c r="E51" s="5" t="n">
        <v>16693</v>
      </c>
      <c r="G51" s="5" t="n">
        <v>2389</v>
      </c>
    </row>
    <row r="52" spans="1:8">
      <c r="A52" s="4" t="s">
        <v>170</v>
      </c>
      <c r="C52" s="5" t="n">
        <v>6268</v>
      </c>
      <c r="E52" s="5" t="n">
        <v>6121</v>
      </c>
      <c r="G52" s="5" t="n">
        <v>963</v>
      </c>
    </row>
    <row r="53" spans="1:8">
      <c r="A53" s="4" t="s">
        <v>513</v>
      </c>
      <c r="C53" s="5" t="n">
        <v>4187</v>
      </c>
      <c r="E53" s="5" t="n">
        <v>4689</v>
      </c>
      <c r="G53" s="5" t="n">
        <v>644</v>
      </c>
    </row>
    <row r="54" spans="1:8">
      <c r="A54" s="4" t="s">
        <v>520</v>
      </c>
      <c r="B54" s="4" t="s">
        <v>107</v>
      </c>
      <c r="C54" s="5" t="n">
        <v>499375</v>
      </c>
      <c r="E54" s="5" t="n">
        <v>281400</v>
      </c>
      <c r="G54" s="5" t="n">
        <v>76753</v>
      </c>
    </row>
    <row r="55" spans="1:8">
      <c r="A55" s="4" t="s">
        <v>514</v>
      </c>
      <c r="B55" s="4" t="s">
        <v>521</v>
      </c>
      <c r="C55" s="5" t="n">
        <v>737</v>
      </c>
      <c r="E55" s="5" t="n">
        <v>12606</v>
      </c>
      <c r="G55" s="5" t="n">
        <v>113</v>
      </c>
    </row>
    <row r="56" spans="1:8">
      <c r="A56" s="4" t="s">
        <v>515</v>
      </c>
      <c r="C56" s="5" t="n">
        <v>42735</v>
      </c>
      <c r="E56" s="5" t="n">
        <v>72614</v>
      </c>
      <c r="G56" s="5" t="n">
        <v>6568</v>
      </c>
    </row>
    <row r="57" spans="1:8">
      <c r="A57" s="4" t="s">
        <v>171</v>
      </c>
      <c r="C57" s="5" t="n">
        <v>13000</v>
      </c>
      <c r="E57" s="5" t="n">
        <v>13000</v>
      </c>
      <c r="G57" s="5" t="n">
        <v>1998</v>
      </c>
    </row>
    <row r="58" spans="1:8">
      <c r="A58" s="4" t="s">
        <v>60</v>
      </c>
      <c r="C58" s="5" t="n">
        <v>1007453</v>
      </c>
      <c r="E58" s="5" t="n">
        <v>780210</v>
      </c>
      <c r="G58" s="5" t="n">
        <v>154843</v>
      </c>
    </row>
    <row r="59" spans="1:8">
      <c r="A59" s="3" t="s">
        <v>61</v>
      </c>
    </row>
    <row r="60" spans="1:8">
      <c r="A60" s="4" t="s">
        <v>516</v>
      </c>
      <c r="C60" s="5" t="n">
        <v>1421</v>
      </c>
      <c r="E60" s="5" t="n">
        <v>43951</v>
      </c>
      <c r="G60" s="5" t="n">
        <v>218</v>
      </c>
    </row>
    <row r="61" spans="1:8">
      <c r="A61" s="4" t="s">
        <v>171</v>
      </c>
      <c r="C61" s="5" t="n">
        <v>6581</v>
      </c>
      <c r="E61" s="5" t="n">
        <v>11208</v>
      </c>
      <c r="G61" s="5" t="n">
        <v>1011</v>
      </c>
    </row>
    <row r="62" spans="1:8">
      <c r="A62" s="4" t="s">
        <v>65</v>
      </c>
      <c r="C62" s="5" t="n">
        <v>8002</v>
      </c>
      <c r="E62" s="5" t="n">
        <v>55159</v>
      </c>
      <c r="G62" s="5" t="n">
        <v>1229</v>
      </c>
    </row>
    <row r="63" spans="1:8">
      <c r="A63" s="4" t="s">
        <v>66</v>
      </c>
      <c r="C63" s="5" t="n">
        <v>1015455</v>
      </c>
      <c r="E63" s="5" t="n">
        <v>835369</v>
      </c>
      <c r="G63" s="7" t="n">
        <v>156072</v>
      </c>
    </row>
    <row r="64" spans="1:8">
      <c r="A64" s="3" t="s">
        <v>115</v>
      </c>
    </row>
    <row r="65" spans="1:8">
      <c r="A65" s="4" t="s">
        <v>522</v>
      </c>
      <c r="C65" s="5" t="n">
        <v>479012</v>
      </c>
      <c r="D65" s="5" t="n">
        <v>73623</v>
      </c>
      <c r="E65" s="5" t="n">
        <v>658475</v>
      </c>
      <c r="F65" s="5" t="n">
        <v>1048454</v>
      </c>
    </row>
    <row r="66" spans="1:8">
      <c r="A66" s="4" t="s">
        <v>523</v>
      </c>
      <c r="C66" s="5" t="n">
        <v>342035</v>
      </c>
      <c r="D66" s="5" t="n">
        <v>52570</v>
      </c>
      <c r="E66" s="5" t="n">
        <v>321161</v>
      </c>
      <c r="F66" s="5" t="n">
        <v>234333</v>
      </c>
    </row>
    <row r="67" spans="1:8">
      <c r="A67" s="4" t="s">
        <v>133</v>
      </c>
      <c r="C67" s="5" t="n">
        <v>-88547</v>
      </c>
      <c r="D67" s="5" t="n">
        <v>-13609</v>
      </c>
      <c r="E67" s="5" t="n">
        <v>-627544</v>
      </c>
      <c r="F67" s="5" t="n">
        <v>-2503</v>
      </c>
    </row>
    <row r="68" spans="1:8">
      <c r="A68" s="4" t="s">
        <v>172</v>
      </c>
      <c r="C68" s="5" t="n">
        <v>173626</v>
      </c>
      <c r="D68" s="5" t="n">
        <v>26686</v>
      </c>
      <c r="E68" s="5" t="n">
        <v>-294338</v>
      </c>
      <c r="F68" s="5" t="n">
        <v>398301</v>
      </c>
    </row>
    <row r="69" spans="1:8">
      <c r="A69" s="4" t="s">
        <v>180</v>
      </c>
      <c r="C69" s="5" t="n">
        <v>-20822</v>
      </c>
      <c r="D69" s="5" t="n">
        <v>-3200</v>
      </c>
      <c r="E69" s="5" t="n">
        <v>-13708</v>
      </c>
      <c r="F69" s="5" t="n">
        <v>-81448</v>
      </c>
    </row>
    <row r="70" spans="1:8">
      <c r="A70" s="4" t="s">
        <v>517</v>
      </c>
      <c r="C70" s="6" t="n">
        <v>-55864</v>
      </c>
      <c r="D70" s="7" t="n">
        <v>-8586</v>
      </c>
      <c r="E70" s="6" t="n">
        <v>-53798</v>
      </c>
      <c r="F70" s="6" t="n">
        <v>-31539</v>
      </c>
    </row>
    <row r="71" spans="1:8"/>
    <row r="72" spans="1:8">
      <c r="A72" s="4" t="s">
        <v>107</v>
      </c>
      <c r="B72" s="4" t="s">
        <v>524</v>
      </c>
    </row>
    <row r="73" spans="1:8">
      <c r="A73" s="4" t="s">
        <v>521</v>
      </c>
      <c r="B73" s="4" t="s">
        <v>109</v>
      </c>
    </row>
  </sheetData>
  <mergeCells count="5">
    <mergeCell ref="A1:B2"/>
    <mergeCell ref="C1:F1"/>
    <mergeCell ref="A71:G71"/>
    <mergeCell ref="B72:G72"/>
    <mergeCell ref="B73:G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25</v>
      </c>
      <c r="B1" s="2" t="s">
        <v>1</v>
      </c>
    </row>
    <row r="2" spans="1:6">
      <c r="B2" s="2" t="s">
        <v>27</v>
      </c>
      <c r="C2" s="2" t="s">
        <v>28</v>
      </c>
      <c r="D2" s="2" t="s">
        <v>29</v>
      </c>
      <c r="E2" s="2" t="s">
        <v>150</v>
      </c>
      <c r="F2" s="2" t="s">
        <v>28</v>
      </c>
    </row>
    <row r="3" spans="1:6">
      <c r="A3" s="4" t="s">
        <v>133</v>
      </c>
      <c r="B3" s="6" t="n">
        <v>371166000</v>
      </c>
      <c r="C3" s="7" t="n">
        <v>57048000</v>
      </c>
      <c r="D3" s="6" t="n">
        <v>914253000</v>
      </c>
      <c r="E3" s="6" t="n">
        <v>88735000</v>
      </c>
    </row>
    <row r="4" spans="1:6">
      <c r="A4" s="4" t="s">
        <v>526</v>
      </c>
      <c r="B4" s="5" t="n">
        <v>99041000</v>
      </c>
      <c r="C4" s="5" t="n">
        <v>15220000</v>
      </c>
      <c r="D4" s="6" t="n">
        <v>187180000</v>
      </c>
      <c r="E4" s="6" t="n">
        <v>-770476000</v>
      </c>
    </row>
    <row r="5" spans="1:6">
      <c r="A5" s="4" t="s">
        <v>527</v>
      </c>
      <c r="B5" s="5" t="n">
        <v>822872000</v>
      </c>
      <c r="F5" s="7" t="n">
        <v>126474000</v>
      </c>
    </row>
    <row r="6" spans="1:6">
      <c r="A6" s="4" t="s">
        <v>528</v>
      </c>
      <c r="B6" s="5" t="n">
        <v>368000000</v>
      </c>
      <c r="F6" s="7" t="n">
        <v>56561000</v>
      </c>
    </row>
    <row r="7" spans="1:6">
      <c r="A7" s="4" t="s">
        <v>529</v>
      </c>
    </row>
    <row r="8" spans="1:6">
      <c r="A8" s="4" t="s">
        <v>530</v>
      </c>
      <c r="B8" s="5" t="n">
        <v>300000000</v>
      </c>
      <c r="C8" s="5" t="n">
        <v>46109000</v>
      </c>
    </row>
    <row r="9" spans="1:6">
      <c r="A9" s="4" t="s">
        <v>531</v>
      </c>
    </row>
    <row r="10" spans="1:6">
      <c r="A10" s="4" t="s">
        <v>532</v>
      </c>
      <c r="B10" s="6" t="n">
        <v>20000000</v>
      </c>
      <c r="C10" s="7" t="n">
        <v>3074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533</v>
      </c>
      <c r="B1" s="2" t="s">
        <v>1</v>
      </c>
    </row>
    <row r="2" spans="1:2">
      <c r="B2" s="2" t="s">
        <v>244</v>
      </c>
    </row>
    <row r="3" spans="1:2">
      <c r="A3" s="4" t="s">
        <v>534</v>
      </c>
    </row>
    <row r="4" spans="1:2">
      <c r="A4" s="3" t="s">
        <v>320</v>
      </c>
    </row>
    <row r="5" spans="1:2">
      <c r="A5" s="4" t="s">
        <v>535</v>
      </c>
      <c r="B5" s="4" t="s">
        <v>536</v>
      </c>
    </row>
    <row r="6" spans="1:2">
      <c r="A6" s="4" t="s">
        <v>537</v>
      </c>
    </row>
    <row r="7" spans="1:2">
      <c r="A7" s="3" t="s">
        <v>320</v>
      </c>
    </row>
    <row r="8" spans="1:2">
      <c r="A8" s="4" t="s">
        <v>535</v>
      </c>
      <c r="B8" s="4" t="s">
        <v>538</v>
      </c>
    </row>
    <row r="9" spans="1:2">
      <c r="A9" s="4" t="s">
        <v>539</v>
      </c>
    </row>
    <row r="10" spans="1:2">
      <c r="A10" s="3" t="s">
        <v>320</v>
      </c>
    </row>
    <row r="11" spans="1:2">
      <c r="A11" s="4" t="s">
        <v>535</v>
      </c>
      <c r="B11" s="4" t="s">
        <v>540</v>
      </c>
    </row>
    <row r="12" spans="1:2">
      <c r="A12" s="4" t="s">
        <v>541</v>
      </c>
    </row>
    <row r="13" spans="1:2">
      <c r="A13" s="3" t="s">
        <v>320</v>
      </c>
    </row>
    <row r="14" spans="1:2">
      <c r="A14" s="4" t="s">
        <v>535</v>
      </c>
      <c r="B14" s="4" t="s">
        <v>490</v>
      </c>
    </row>
    <row r="15" spans="1:2">
      <c r="A15" s="4" t="s">
        <v>542</v>
      </c>
    </row>
    <row r="16" spans="1:2">
      <c r="A16" s="3" t="s">
        <v>320</v>
      </c>
    </row>
    <row r="17" spans="1:2">
      <c r="A17" s="4" t="s">
        <v>535</v>
      </c>
      <c r="B17" s="4" t="s">
        <v>478</v>
      </c>
    </row>
    <row r="18" spans="1:2">
      <c r="A18" s="4" t="s">
        <v>543</v>
      </c>
    </row>
    <row r="19" spans="1:2">
      <c r="A19" s="3" t="s">
        <v>320</v>
      </c>
    </row>
    <row r="20" spans="1:2">
      <c r="A20" s="4" t="s">
        <v>535</v>
      </c>
      <c r="B20" s="4" t="s">
        <v>536</v>
      </c>
    </row>
    <row r="21" spans="1:2">
      <c r="A21" s="4" t="s">
        <v>544</v>
      </c>
    </row>
    <row r="22" spans="1:2">
      <c r="A22" s="3" t="s">
        <v>320</v>
      </c>
    </row>
    <row r="23" spans="1:2">
      <c r="A23" s="4" t="s">
        <v>535</v>
      </c>
      <c r="B23"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6</v>
      </c>
      <c r="B1" s="2" t="s">
        <v>1</v>
      </c>
    </row>
    <row r="2" spans="1:7">
      <c r="B2" s="2" t="s">
        <v>27</v>
      </c>
      <c r="C2" s="2" t="s">
        <v>28</v>
      </c>
      <c r="D2" s="2" t="s">
        <v>29</v>
      </c>
      <c r="E2" s="2" t="s">
        <v>509</v>
      </c>
      <c r="F2" s="2" t="s">
        <v>150</v>
      </c>
      <c r="G2" s="2" t="s">
        <v>547</v>
      </c>
    </row>
    <row r="3" spans="1:7">
      <c r="A3" s="3" t="s">
        <v>124</v>
      </c>
    </row>
    <row r="4" spans="1:7">
      <c r="A4" s="4" t="s">
        <v>124</v>
      </c>
      <c r="B4" s="6" t="n">
        <v>21757000</v>
      </c>
      <c r="C4" s="7" t="n">
        <v>3344000</v>
      </c>
      <c r="D4" s="6" t="n">
        <v>399094000</v>
      </c>
      <c r="F4" s="6" t="n">
        <v>0</v>
      </c>
    </row>
    <row r="5" spans="1:7">
      <c r="A5" s="3" t="s">
        <v>327</v>
      </c>
    </row>
    <row r="6" spans="1:7">
      <c r="A6" s="4" t="s">
        <v>548</v>
      </c>
      <c r="B6" s="5" t="n">
        <v>3690000</v>
      </c>
      <c r="C6" s="5" t="n">
        <v>567000</v>
      </c>
      <c r="D6" s="5" t="n">
        <v>18240000</v>
      </c>
      <c r="E6" s="7" t="n">
        <v>0</v>
      </c>
      <c r="F6" s="5" t="n">
        <v>0</v>
      </c>
      <c r="G6" s="7" t="n">
        <v>0</v>
      </c>
    </row>
    <row r="7" spans="1:7">
      <c r="A7" s="4" t="s">
        <v>549</v>
      </c>
      <c r="B7" s="6" t="n">
        <v>400000</v>
      </c>
      <c r="C7" s="7" t="n">
        <v>61000</v>
      </c>
      <c r="D7" s="6" t="n">
        <v>18240000</v>
      </c>
      <c r="F7" s="6" t="n">
        <v>0</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s>
  <sheetData>
    <row r="1" spans="1:6">
      <c r="A1" s="1" t="s">
        <v>550</v>
      </c>
      <c r="B1" s="2" t="s">
        <v>551</v>
      </c>
      <c r="D1" s="2" t="s">
        <v>1</v>
      </c>
    </row>
    <row r="2" spans="1:6">
      <c r="B2" s="2" t="s">
        <v>552</v>
      </c>
      <c r="C2" s="2" t="s">
        <v>553</v>
      </c>
      <c r="D2" s="2" t="s">
        <v>27</v>
      </c>
      <c r="E2" s="2" t="s">
        <v>28</v>
      </c>
      <c r="F2" s="2" t="s">
        <v>29</v>
      </c>
    </row>
    <row r="3" spans="1:6">
      <c r="A3" s="3" t="s">
        <v>331</v>
      </c>
    </row>
    <row r="4" spans="1:6">
      <c r="A4" s="4" t="s">
        <v>554</v>
      </c>
      <c r="D4" s="5" t="n">
        <v>1</v>
      </c>
      <c r="E4" s="5" t="n">
        <v>1</v>
      </c>
    </row>
    <row r="5" spans="1:6">
      <c r="A5" s="4" t="s">
        <v>555</v>
      </c>
      <c r="D5" s="4" t="s">
        <v>556</v>
      </c>
      <c r="E5" s="4" t="s">
        <v>556</v>
      </c>
    </row>
    <row r="6" spans="1:6">
      <c r="A6" s="4" t="s">
        <v>557</v>
      </c>
      <c r="D6" s="4" t="s">
        <v>556</v>
      </c>
      <c r="E6" s="4" t="s">
        <v>556</v>
      </c>
    </row>
    <row r="7" spans="1:6">
      <c r="A7" s="4" t="s">
        <v>558</v>
      </c>
      <c r="D7" s="6" t="n">
        <v>0</v>
      </c>
      <c r="E7" s="7" t="n">
        <v>0</v>
      </c>
      <c r="F7" s="6" t="n">
        <v>0</v>
      </c>
    </row>
    <row r="8" spans="1:6">
      <c r="A8" s="4" t="s">
        <v>559</v>
      </c>
    </row>
    <row r="9" spans="1:6">
      <c r="A9" s="3" t="s">
        <v>331</v>
      </c>
    </row>
    <row r="10" spans="1:6">
      <c r="A10" s="4" t="s">
        <v>560</v>
      </c>
      <c r="C10" s="4" t="s">
        <v>561</v>
      </c>
    </row>
    <row r="11" spans="1:6">
      <c r="A11" s="4" t="s">
        <v>562</v>
      </c>
      <c r="C11" s="4" t="s">
        <v>563</v>
      </c>
    </row>
    <row r="12" spans="1:6">
      <c r="A12" s="4" t="s">
        <v>564</v>
      </c>
    </row>
    <row r="13" spans="1:6">
      <c r="A13" s="3" t="s">
        <v>331</v>
      </c>
    </row>
    <row r="14" spans="1:6">
      <c r="A14" s="4" t="s">
        <v>560</v>
      </c>
      <c r="B14" s="4" t="s">
        <v>561</v>
      </c>
    </row>
    <row r="15" spans="1:6">
      <c r="A15" s="4" t="s">
        <v>562</v>
      </c>
      <c r="B15" s="4" t="s">
        <v>56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27</v>
      </c>
      <c r="C2" s="2" t="s">
        <v>28</v>
      </c>
      <c r="D2" s="2" t="s">
        <v>29</v>
      </c>
      <c r="E2" s="2" t="s">
        <v>150</v>
      </c>
    </row>
    <row r="3" spans="1:5">
      <c r="A3" s="3" t="s">
        <v>334</v>
      </c>
    </row>
    <row r="4" spans="1:5">
      <c r="A4" s="4" t="s">
        <v>567</v>
      </c>
      <c r="B4" s="6" t="n">
        <v>200000</v>
      </c>
      <c r="C4" s="7" t="n">
        <v>31000</v>
      </c>
      <c r="D4" s="6" t="n">
        <v>233000</v>
      </c>
      <c r="E4" s="6" t="n">
        <v>678000</v>
      </c>
    </row>
    <row r="5" spans="1:5">
      <c r="A5" s="3" t="s">
        <v>162</v>
      </c>
    </row>
    <row r="6" spans="1:5">
      <c r="A6" s="4" t="s">
        <v>568</v>
      </c>
      <c r="B6" s="4" t="s">
        <v>569</v>
      </c>
      <c r="C6" s="4" t="s">
        <v>569</v>
      </c>
      <c r="D6" s="4" t="s">
        <v>569</v>
      </c>
      <c r="E6" s="4" t="s">
        <v>569</v>
      </c>
    </row>
    <row r="7" spans="1:5">
      <c r="A7" s="3" t="s">
        <v>347</v>
      </c>
    </row>
    <row r="8" spans="1:5">
      <c r="A8" s="4" t="s">
        <v>570</v>
      </c>
      <c r="B8" s="5" t="n">
        <v>1</v>
      </c>
      <c r="C8" s="5" t="n">
        <v>1</v>
      </c>
    </row>
    <row r="9" spans="1:5">
      <c r="A9" s="4" t="s">
        <v>571</v>
      </c>
      <c r="B9" s="5" t="n">
        <v>0</v>
      </c>
      <c r="C9" s="5" t="n">
        <v>0</v>
      </c>
    </row>
    <row r="10" spans="1:5">
      <c r="A10" s="3" t="s">
        <v>349</v>
      </c>
    </row>
    <row r="11" spans="1:5">
      <c r="A11" s="4" t="s">
        <v>572</v>
      </c>
      <c r="B11" s="6" t="n">
        <v>44416000</v>
      </c>
      <c r="C11" s="7" t="n">
        <v>6397000</v>
      </c>
      <c r="D11" s="6" t="n">
        <v>53669000</v>
      </c>
      <c r="E11" s="6" t="n">
        <v>5382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r="1" spans="1:10">
      <c r="A1" s="1" t="s">
        <v>573</v>
      </c>
      <c r="B1" s="2" t="s">
        <v>1</v>
      </c>
    </row>
    <row r="2" spans="1:10">
      <c r="B2" s="2" t="s">
        <v>83</v>
      </c>
      <c r="C2" s="2" t="s">
        <v>574</v>
      </c>
      <c r="D2" s="2" t="s">
        <v>575</v>
      </c>
      <c r="E2" s="2" t="s">
        <v>576</v>
      </c>
      <c r="F2" s="2" t="s">
        <v>577</v>
      </c>
      <c r="G2" s="2" t="s">
        <v>578</v>
      </c>
      <c r="H2" s="2" t="s">
        <v>579</v>
      </c>
      <c r="I2" s="2" t="s">
        <v>580</v>
      </c>
      <c r="J2" s="2" t="s">
        <v>581</v>
      </c>
    </row>
    <row r="3" spans="1:10">
      <c r="A3" s="3" t="s">
        <v>582</v>
      </c>
    </row>
    <row r="4" spans="1:10">
      <c r="A4" s="4" t="s">
        <v>583</v>
      </c>
      <c r="B4" s="6" t="n">
        <v>39402000</v>
      </c>
      <c r="D4" s="6" t="n">
        <v>93891000</v>
      </c>
    </row>
    <row r="5" spans="1:10">
      <c r="A5" s="4" t="s">
        <v>584</v>
      </c>
    </row>
    <row r="6" spans="1:10">
      <c r="A6" s="3" t="s">
        <v>582</v>
      </c>
    </row>
    <row r="7" spans="1:10">
      <c r="A7" s="4" t="s">
        <v>585</v>
      </c>
      <c r="D7" s="5" t="n">
        <v>63375000</v>
      </c>
      <c r="E7" s="7" t="n">
        <v>10000000</v>
      </c>
      <c r="F7" s="6" t="n">
        <v>0</v>
      </c>
      <c r="G7" s="7" t="n">
        <v>0</v>
      </c>
    </row>
    <row r="8" spans="1:10">
      <c r="A8" s="4" t="s">
        <v>586</v>
      </c>
    </row>
    <row r="9" spans="1:10">
      <c r="A9" s="3" t="s">
        <v>582</v>
      </c>
    </row>
    <row r="10" spans="1:10">
      <c r="A10" s="4" t="s">
        <v>585</v>
      </c>
      <c r="D10" s="6" t="n">
        <v>30516000</v>
      </c>
      <c r="E10" s="7" t="n">
        <v>4815000</v>
      </c>
    </row>
    <row r="11" spans="1:10">
      <c r="A11" s="4" t="s">
        <v>587</v>
      </c>
    </row>
    <row r="12" spans="1:10">
      <c r="A12" s="3" t="s">
        <v>582</v>
      </c>
    </row>
    <row r="13" spans="1:10">
      <c r="A13" s="4" t="s">
        <v>588</v>
      </c>
      <c r="J13" s="7" t="n">
        <v>10000000</v>
      </c>
    </row>
    <row r="14" spans="1:10">
      <c r="A14" s="4" t="s">
        <v>589</v>
      </c>
      <c r="D14" s="5" t="n">
        <v>1300715</v>
      </c>
      <c r="E14" s="5" t="n">
        <v>1300715</v>
      </c>
      <c r="F14" s="5" t="n">
        <v>0</v>
      </c>
      <c r="G14" s="5" t="n">
        <v>0</v>
      </c>
    </row>
    <row r="15" spans="1:10">
      <c r="A15" s="4" t="s">
        <v>590</v>
      </c>
    </row>
    <row r="16" spans="1:10">
      <c r="A16" s="3" t="s">
        <v>582</v>
      </c>
    </row>
    <row r="17" spans="1:10">
      <c r="A17" s="4" t="s">
        <v>588</v>
      </c>
      <c r="I17" s="7" t="n">
        <v>6000000</v>
      </c>
    </row>
    <row r="18" spans="1:10">
      <c r="A18" s="4" t="s">
        <v>589</v>
      </c>
      <c r="B18" s="5" t="n">
        <v>166802</v>
      </c>
      <c r="C18" s="5" t="n">
        <v>166802</v>
      </c>
      <c r="D18" s="5" t="n">
        <v>626295</v>
      </c>
      <c r="E18" s="5" t="n">
        <v>626295</v>
      </c>
    </row>
    <row r="19" spans="1:10">
      <c r="A19" s="4" t="s">
        <v>585</v>
      </c>
      <c r="B19" s="6" t="n">
        <v>7659000</v>
      </c>
      <c r="C19" s="7" t="n">
        <v>1185000</v>
      </c>
    </row>
    <row r="20" spans="1:10">
      <c r="A20" s="4" t="s">
        <v>591</v>
      </c>
    </row>
    <row r="21" spans="1:10">
      <c r="A21" s="3" t="s">
        <v>582</v>
      </c>
    </row>
    <row r="22" spans="1:10">
      <c r="A22" s="4" t="s">
        <v>588</v>
      </c>
      <c r="H22" s="7" t="n">
        <v>5000000</v>
      </c>
    </row>
    <row r="23" spans="1:10">
      <c r="A23" s="4" t="s">
        <v>589</v>
      </c>
      <c r="B23" s="5" t="n">
        <v>691364</v>
      </c>
      <c r="C23" s="5" t="n">
        <v>691364</v>
      </c>
    </row>
    <row r="24" spans="1:10">
      <c r="A24" s="4" t="s">
        <v>585</v>
      </c>
      <c r="B24" s="6" t="n">
        <v>31743000</v>
      </c>
      <c r="C24" s="7" t="n">
        <v>491200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92</v>
      </c>
      <c r="B1" s="2" t="s">
        <v>1</v>
      </c>
    </row>
    <row r="2" spans="1:4">
      <c r="B2" s="2" t="s">
        <v>27</v>
      </c>
      <c r="C2" s="2" t="s">
        <v>29</v>
      </c>
      <c r="D2" s="2" t="s">
        <v>28</v>
      </c>
    </row>
    <row r="3" spans="1:4">
      <c r="A3" s="4" t="s">
        <v>593</v>
      </c>
    </row>
    <row r="4" spans="1:4">
      <c r="A4" s="3" t="s">
        <v>248</v>
      </c>
    </row>
    <row r="5" spans="1:4">
      <c r="A5" s="4" t="s">
        <v>594</v>
      </c>
      <c r="B5" s="6" t="n">
        <v>91587000</v>
      </c>
      <c r="C5" s="6" t="n">
        <v>118835000</v>
      </c>
      <c r="D5" s="7" t="n">
        <v>14077000</v>
      </c>
    </row>
    <row r="6" spans="1:4">
      <c r="A6" s="4" t="s">
        <v>595</v>
      </c>
    </row>
    <row r="7" spans="1:4">
      <c r="A7" s="3" t="s">
        <v>248</v>
      </c>
    </row>
    <row r="8" spans="1:4">
      <c r="A8" s="4" t="s">
        <v>594</v>
      </c>
      <c r="B8" s="5" t="n">
        <v>2129000</v>
      </c>
      <c r="C8" s="5" t="n">
        <v>51108000</v>
      </c>
      <c r="D8" s="5" t="n">
        <v>327000</v>
      </c>
    </row>
    <row r="9" spans="1:4">
      <c r="A9" s="4" t="s">
        <v>596</v>
      </c>
    </row>
    <row r="10" spans="1:4">
      <c r="A10" s="3" t="s">
        <v>248</v>
      </c>
    </row>
    <row r="11" spans="1:4">
      <c r="A11" s="4" t="s">
        <v>594</v>
      </c>
      <c r="B11" s="5" t="n">
        <v>253000</v>
      </c>
      <c r="C11" s="5" t="n">
        <v>1218000</v>
      </c>
      <c r="D11" s="5" t="n">
        <v>39000</v>
      </c>
    </row>
    <row r="12" spans="1:4">
      <c r="A12" s="4" t="s">
        <v>597</v>
      </c>
    </row>
    <row r="13" spans="1:4">
      <c r="A13" s="3" t="s">
        <v>248</v>
      </c>
    </row>
    <row r="14" spans="1:4">
      <c r="A14" s="4" t="s">
        <v>594</v>
      </c>
      <c r="B14" s="5" t="n">
        <v>9661000</v>
      </c>
      <c r="C14" s="6" t="n">
        <v>43978000</v>
      </c>
      <c r="D14" s="5" t="n">
        <v>1485000</v>
      </c>
    </row>
    <row r="15" spans="1:4">
      <c r="A15" s="4" t="s">
        <v>598</v>
      </c>
    </row>
    <row r="16" spans="1:4">
      <c r="A16" s="3" t="s">
        <v>248</v>
      </c>
    </row>
    <row r="17" spans="1:4">
      <c r="A17" s="4" t="s">
        <v>594</v>
      </c>
      <c r="B17" s="6" t="n">
        <v>3078000</v>
      </c>
      <c r="D17" s="7" t="n">
        <v>473000</v>
      </c>
    </row>
    <row r="18" spans="1:4">
      <c r="A18" s="4" t="s">
        <v>599</v>
      </c>
    </row>
    <row r="19" spans="1:4">
      <c r="A19" s="3" t="s">
        <v>248</v>
      </c>
    </row>
    <row r="20" spans="1:4">
      <c r="A20" s="4" t="s">
        <v>600</v>
      </c>
      <c r="B20" s="5" t="n">
        <v>2</v>
      </c>
      <c r="D20" s="5" t="n">
        <v>2</v>
      </c>
    </row>
    <row r="21" spans="1:4">
      <c r="A21" s="4" t="s">
        <v>601</v>
      </c>
    </row>
    <row r="22" spans="1:4">
      <c r="A22" s="3" t="s">
        <v>248</v>
      </c>
    </row>
    <row r="23" spans="1:4">
      <c r="A23" s="4" t="s">
        <v>602</v>
      </c>
      <c r="B23" s="4" t="s">
        <v>603</v>
      </c>
      <c r="C23" s="4" t="s">
        <v>6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4"/>
    <col customWidth="1" max="4" min="4" width="21"/>
    <col customWidth="1" max="5" min="5" width="21"/>
    <col customWidth="1" max="6" min="6" width="21"/>
    <col customWidth="1" max="7" min="7" width="21"/>
    <col customWidth="1" max="8" min="8" width="4"/>
  </cols>
  <sheetData>
    <row r="1" spans="1:8">
      <c r="A1" s="1" t="s">
        <v>605</v>
      </c>
      <c r="B1" s="2" t="s">
        <v>1</v>
      </c>
    </row>
    <row r="2" spans="1:8">
      <c r="B2" s="2" t="s">
        <v>27</v>
      </c>
      <c r="D2" s="2" t="s">
        <v>28</v>
      </c>
      <c r="E2" s="2" t="s">
        <v>29</v>
      </c>
      <c r="F2" s="2" t="s">
        <v>150</v>
      </c>
      <c r="G2" s="2" t="s">
        <v>28</v>
      </c>
    </row>
    <row r="3" spans="1:8">
      <c r="A3" s="3" t="s">
        <v>248</v>
      </c>
    </row>
    <row r="4" spans="1:8">
      <c r="A4" s="4" t="s">
        <v>606</v>
      </c>
      <c r="B4" s="6" t="n">
        <v>852568</v>
      </c>
      <c r="D4" s="7" t="n">
        <v>131037</v>
      </c>
      <c r="E4" s="6" t="n">
        <v>1054235</v>
      </c>
      <c r="F4" s="6" t="n">
        <v>1353627</v>
      </c>
    </row>
    <row r="5" spans="1:8">
      <c r="A5" s="4" t="s">
        <v>164</v>
      </c>
      <c r="B5" s="6" t="n">
        <v>161043</v>
      </c>
      <c r="E5" s="6" t="n">
        <v>190587</v>
      </c>
      <c r="G5" s="7" t="n">
        <v>24752</v>
      </c>
    </row>
    <row r="6" spans="1:8">
      <c r="A6" s="4" t="s">
        <v>607</v>
      </c>
      <c r="B6" s="4" t="s">
        <v>536</v>
      </c>
      <c r="D6" s="4" t="s">
        <v>536</v>
      </c>
    </row>
    <row r="7" spans="1:8">
      <c r="A7" s="4" t="s">
        <v>608</v>
      </c>
      <c r="B7" s="4" t="s">
        <v>609</v>
      </c>
      <c r="D7" s="4" t="s">
        <v>609</v>
      </c>
      <c r="E7" s="4" t="s">
        <v>610</v>
      </c>
      <c r="F7" s="4" t="s">
        <v>611</v>
      </c>
    </row>
    <row r="8" spans="1:8">
      <c r="A8" s="4" t="s">
        <v>612</v>
      </c>
    </row>
    <row r="9" spans="1:8">
      <c r="A9" s="3" t="s">
        <v>248</v>
      </c>
    </row>
    <row r="10" spans="1:8">
      <c r="A10" s="4" t="s">
        <v>606</v>
      </c>
      <c r="B10" s="6" t="n">
        <v>317075</v>
      </c>
      <c r="D10" s="7" t="n">
        <v>47088</v>
      </c>
      <c r="E10" s="6" t="n">
        <v>346826</v>
      </c>
      <c r="F10" s="6" t="n">
        <v>269925</v>
      </c>
    </row>
    <row r="11" spans="1:8">
      <c r="A11" s="4" t="s">
        <v>613</v>
      </c>
    </row>
    <row r="12" spans="1:8">
      <c r="A12" s="3" t="s">
        <v>248</v>
      </c>
    </row>
    <row r="13" spans="1:8">
      <c r="A13" s="4" t="s">
        <v>606</v>
      </c>
      <c r="B13" s="5" t="n">
        <v>118970</v>
      </c>
      <c r="D13" s="7" t="n">
        <v>18285</v>
      </c>
      <c r="E13" s="5" t="n">
        <v>94974</v>
      </c>
      <c r="F13" s="6" t="n">
        <v>113929</v>
      </c>
    </row>
    <row r="14" spans="1:8">
      <c r="A14" s="4" t="s">
        <v>614</v>
      </c>
    </row>
    <row r="15" spans="1:8">
      <c r="A15" s="3" t="s">
        <v>248</v>
      </c>
    </row>
    <row r="16" spans="1:8">
      <c r="A16" s="4" t="s">
        <v>164</v>
      </c>
      <c r="B16" s="5" t="n">
        <v>73422</v>
      </c>
      <c r="E16" s="5" t="n">
        <v>67840</v>
      </c>
      <c r="G16" s="5" t="n">
        <v>11288</v>
      </c>
    </row>
    <row r="17" spans="1:8">
      <c r="A17" s="4" t="s">
        <v>615</v>
      </c>
    </row>
    <row r="18" spans="1:8">
      <c r="A18" s="3" t="s">
        <v>248</v>
      </c>
    </row>
    <row r="19" spans="1:8">
      <c r="A19" s="4" t="s">
        <v>164</v>
      </c>
      <c r="B19" s="4" t="s">
        <v>68</v>
      </c>
      <c r="C19" s="4" t="s">
        <v>107</v>
      </c>
      <c r="E19" s="5" t="n">
        <v>22618</v>
      </c>
      <c r="G19" s="4" t="s">
        <v>68</v>
      </c>
      <c r="H19" s="4" t="s">
        <v>107</v>
      </c>
    </row>
    <row r="20" spans="1:8">
      <c r="A20" s="4" t="s">
        <v>616</v>
      </c>
    </row>
    <row r="21" spans="1:8">
      <c r="A21" s="3" t="s">
        <v>248</v>
      </c>
    </row>
    <row r="22" spans="1:8">
      <c r="A22" s="4" t="s">
        <v>164</v>
      </c>
      <c r="B22" s="6" t="n">
        <v>17625</v>
      </c>
      <c r="E22" s="4" t="s">
        <v>68</v>
      </c>
      <c r="G22" s="7" t="n">
        <v>2709</v>
      </c>
    </row>
    <row r="23" spans="1:8"/>
    <row r="24" spans="1:8">
      <c r="A24" s="4" t="s">
        <v>107</v>
      </c>
      <c r="B24" s="4" t="s">
        <v>617</v>
      </c>
    </row>
  </sheetData>
  <mergeCells count="7">
    <mergeCell ref="A1:A2"/>
    <mergeCell ref="B1:F1"/>
    <mergeCell ref="G1:H1"/>
    <mergeCell ref="B2:C2"/>
    <mergeCell ref="G2:H2"/>
    <mergeCell ref="A23:H23"/>
    <mergeCell ref="B24:H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9"/>
    <col customWidth="1" max="6" min="6" width="34"/>
    <col customWidth="1" max="7" min="7" width="34"/>
    <col customWidth="1" max="8" min="8" width="22"/>
    <col customWidth="1" max="9" min="9" width="22"/>
    <col customWidth="1" max="10" min="10" width="26"/>
    <col customWidth="1" max="11" min="11" width="26"/>
    <col customWidth="1" max="12" min="12" width="27"/>
    <col customWidth="1" max="13" min="13" width="27"/>
    <col customWidth="1" max="14" min="14" width="46"/>
    <col customWidth="1" max="15" min="15" width="4"/>
    <col customWidth="1" max="16" min="16" width="46"/>
    <col customWidth="1" max="17" min="17" width="32"/>
    <col customWidth="1" max="18" min="18" width="32"/>
  </cols>
  <sheetData>
    <row r="1" spans="1:18">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P1" s="2" t="s">
        <v>216</v>
      </c>
      <c r="Q1" s="2" t="s">
        <v>217</v>
      </c>
      <c r="R1" s="2" t="s">
        <v>218</v>
      </c>
    </row>
    <row r="2" spans="1:18">
      <c r="A2" s="4" t="s">
        <v>219</v>
      </c>
      <c r="B2" s="6" t="n">
        <v>834947</v>
      </c>
      <c r="D2" s="6" t="n">
        <v>310</v>
      </c>
      <c r="F2" s="6" t="n">
        <v>1424075</v>
      </c>
      <c r="H2" s="6" t="n">
        <v>-41940</v>
      </c>
      <c r="J2" s="6" t="n">
        <v>1326</v>
      </c>
      <c r="L2" s="6" t="n">
        <v>-550610</v>
      </c>
      <c r="N2" s="6" t="n">
        <v>1786</v>
      </c>
      <c r="Q2" s="4" t="s">
        <v>68</v>
      </c>
    </row>
    <row r="3" spans="1:18">
      <c r="A3" s="4" t="s">
        <v>220</v>
      </c>
      <c r="D3" s="5" t="n">
        <v>430738131</v>
      </c>
      <c r="E3" s="5" t="n">
        <v>430738131</v>
      </c>
    </row>
    <row r="4" spans="1:18">
      <c r="A4" s="4" t="s">
        <v>133</v>
      </c>
      <c r="B4" s="5" t="n">
        <v>-88735</v>
      </c>
      <c r="D4" s="4" t="s">
        <v>68</v>
      </c>
      <c r="F4" s="4" t="s">
        <v>68</v>
      </c>
      <c r="H4" s="4" t="s">
        <v>68</v>
      </c>
      <c r="J4" s="4" t="s">
        <v>68</v>
      </c>
      <c r="L4" s="5" t="n">
        <v>-88691</v>
      </c>
      <c r="N4" s="4" t="s">
        <v>68</v>
      </c>
      <c r="Q4" s="5" t="n">
        <v>-44</v>
      </c>
    </row>
    <row r="5" spans="1:18">
      <c r="A5" s="3" t="s">
        <v>221</v>
      </c>
    </row>
    <row r="6" spans="1:18">
      <c r="A6" s="4" t="s">
        <v>222</v>
      </c>
      <c r="B6" s="5" t="n">
        <v>264</v>
      </c>
      <c r="D6" s="4" t="s">
        <v>68</v>
      </c>
      <c r="F6" s="4" t="s">
        <v>68</v>
      </c>
      <c r="H6" s="4" t="s">
        <v>68</v>
      </c>
      <c r="J6" s="4" t="s">
        <v>68</v>
      </c>
      <c r="L6" s="4" t="s">
        <v>68</v>
      </c>
      <c r="N6" s="5" t="n">
        <v>264</v>
      </c>
      <c r="Q6" s="4" t="s">
        <v>68</v>
      </c>
    </row>
    <row r="7" spans="1:18">
      <c r="A7" s="4" t="s">
        <v>223</v>
      </c>
      <c r="B7" s="5" t="n">
        <v>1853</v>
      </c>
      <c r="D7" s="4" t="s">
        <v>68</v>
      </c>
      <c r="F7" s="4" t="s">
        <v>68</v>
      </c>
      <c r="H7" s="4" t="s">
        <v>68</v>
      </c>
      <c r="J7" s="4" t="s">
        <v>68</v>
      </c>
      <c r="L7" s="4" t="s">
        <v>68</v>
      </c>
      <c r="N7" s="5" t="n">
        <v>1853</v>
      </c>
      <c r="Q7" s="4" t="s">
        <v>68</v>
      </c>
    </row>
    <row r="8" spans="1:18">
      <c r="A8" s="4" t="s">
        <v>144</v>
      </c>
      <c r="B8" s="5" t="n">
        <v>0</v>
      </c>
    </row>
    <row r="9" spans="1:18">
      <c r="A9" s="4" t="s">
        <v>224</v>
      </c>
      <c r="B9" s="5" t="n">
        <v>1292</v>
      </c>
      <c r="F9" s="5" t="n">
        <v>787</v>
      </c>
      <c r="Q9" s="5" t="n">
        <v>505</v>
      </c>
    </row>
    <row r="10" spans="1:18">
      <c r="A10" s="4" t="s">
        <v>225</v>
      </c>
      <c r="B10" s="5" t="n">
        <v>48606</v>
      </c>
      <c r="D10" s="4" t="s">
        <v>68</v>
      </c>
      <c r="F10" s="5" t="n">
        <v>48606</v>
      </c>
      <c r="H10" s="4" t="s">
        <v>68</v>
      </c>
      <c r="J10" s="4" t="s">
        <v>68</v>
      </c>
      <c r="L10" s="4" t="s">
        <v>68</v>
      </c>
      <c r="N10" s="4" t="s">
        <v>68</v>
      </c>
      <c r="Q10" s="4" t="s">
        <v>68</v>
      </c>
    </row>
    <row r="11" spans="1:18">
      <c r="A11" s="4" t="s">
        <v>226</v>
      </c>
      <c r="B11" s="5" t="n">
        <v>-93891</v>
      </c>
      <c r="D11" s="4" t="s">
        <v>68</v>
      </c>
      <c r="F11" s="5" t="n">
        <v>0</v>
      </c>
      <c r="H11" s="5" t="n">
        <v>-93891</v>
      </c>
      <c r="J11" s="4" t="s">
        <v>68</v>
      </c>
      <c r="L11" s="4" t="s">
        <v>68</v>
      </c>
      <c r="N11" s="4" t="s">
        <v>68</v>
      </c>
      <c r="Q11" s="4" t="s">
        <v>68</v>
      </c>
    </row>
    <row r="12" spans="1:18">
      <c r="A12" s="4" t="s">
        <v>227</v>
      </c>
      <c r="D12" s="5" t="n">
        <v>-30832160</v>
      </c>
      <c r="E12" s="5" t="n">
        <v>-30832160</v>
      </c>
    </row>
    <row r="13" spans="1:18">
      <c r="A13" s="4" t="s">
        <v>228</v>
      </c>
      <c r="B13" s="6" t="n">
        <v>17351</v>
      </c>
      <c r="D13" s="4" t="s">
        <v>68</v>
      </c>
      <c r="F13" s="4" t="s">
        <v>68</v>
      </c>
      <c r="H13" s="5" t="n">
        <v>20166</v>
      </c>
      <c r="J13" s="4" t="s">
        <v>68</v>
      </c>
      <c r="L13" s="5" t="n">
        <v>-2815</v>
      </c>
      <c r="N13" s="4" t="s">
        <v>68</v>
      </c>
      <c r="Q13" s="4" t="s">
        <v>68</v>
      </c>
    </row>
    <row r="14" spans="1:18">
      <c r="A14" s="4" t="s">
        <v>229</v>
      </c>
      <c r="B14" s="5" t="n">
        <v>8776032</v>
      </c>
      <c r="C14" s="5" t="n">
        <v>8776032</v>
      </c>
      <c r="D14" s="5" t="n">
        <v>8776032</v>
      </c>
      <c r="E14" s="5" t="n">
        <v>8776032</v>
      </c>
    </row>
    <row r="15" spans="1:18">
      <c r="A15" s="4" t="s">
        <v>230</v>
      </c>
      <c r="B15" s="4" t="s">
        <v>68</v>
      </c>
      <c r="D15" s="4" t="s">
        <v>68</v>
      </c>
      <c r="F15" s="4" t="s">
        <v>68</v>
      </c>
      <c r="H15" s="5" t="n">
        <v>21390</v>
      </c>
      <c r="J15" s="4" t="s">
        <v>68</v>
      </c>
      <c r="L15" s="5" t="n">
        <v>-21390</v>
      </c>
      <c r="N15" s="4" t="s">
        <v>68</v>
      </c>
      <c r="Q15" s="4" t="s">
        <v>68</v>
      </c>
    </row>
    <row r="16" spans="1:18">
      <c r="A16" s="4" t="s">
        <v>231</v>
      </c>
      <c r="B16" s="5" t="n">
        <v>9291500</v>
      </c>
      <c r="C16" s="5" t="n">
        <v>9291500</v>
      </c>
      <c r="D16" s="5" t="n">
        <v>9291500</v>
      </c>
      <c r="E16" s="5" t="n">
        <v>9291500</v>
      </c>
    </row>
    <row r="17" spans="1:18">
      <c r="A17" s="4" t="s">
        <v>232</v>
      </c>
      <c r="B17" s="4" t="s">
        <v>68</v>
      </c>
      <c r="D17" s="4" t="s">
        <v>68</v>
      </c>
      <c r="F17" s="4" t="s">
        <v>68</v>
      </c>
      <c r="H17" s="4" t="s">
        <v>68</v>
      </c>
      <c r="J17" s="4" t="s">
        <v>68</v>
      </c>
      <c r="L17" s="4" t="s">
        <v>68</v>
      </c>
      <c r="N17" s="4" t="s">
        <v>68</v>
      </c>
      <c r="Q17" s="4" t="s">
        <v>68</v>
      </c>
    </row>
    <row r="18" spans="1:18">
      <c r="A18" s="4" t="s">
        <v>233</v>
      </c>
      <c r="D18" s="5" t="n">
        <v>163904</v>
      </c>
      <c r="E18" s="5" t="n">
        <v>163904</v>
      </c>
    </row>
    <row r="19" spans="1:18">
      <c r="A19" s="4" t="s">
        <v>234</v>
      </c>
      <c r="D19" s="5" t="n">
        <v>-18067532</v>
      </c>
      <c r="E19" s="5" t="n">
        <v>-18067532</v>
      </c>
    </row>
    <row r="20" spans="1:18">
      <c r="A20" s="4" t="s">
        <v>235</v>
      </c>
      <c r="B20" s="5" t="n">
        <v>721687</v>
      </c>
      <c r="D20" s="6" t="n">
        <v>310</v>
      </c>
      <c r="F20" s="5" t="n">
        <v>1473468</v>
      </c>
      <c r="H20" s="5" t="n">
        <v>-94275</v>
      </c>
      <c r="J20" s="5" t="n">
        <v>1326</v>
      </c>
      <c r="L20" s="5" t="n">
        <v>-663506</v>
      </c>
      <c r="N20" s="5" t="n">
        <v>3903</v>
      </c>
      <c r="Q20" s="5" t="n">
        <v>461</v>
      </c>
    </row>
    <row r="21" spans="1:18">
      <c r="A21" s="4" t="s">
        <v>236</v>
      </c>
      <c r="D21" s="5" t="n">
        <v>400069875</v>
      </c>
      <c r="E21" s="5" t="n">
        <v>400069875</v>
      </c>
    </row>
    <row r="22" spans="1:18">
      <c r="A22" s="4" t="s">
        <v>133</v>
      </c>
      <c r="B22" s="5" t="n">
        <v>-914253</v>
      </c>
      <c r="D22" s="4" t="s">
        <v>68</v>
      </c>
      <c r="F22" s="4" t="s">
        <v>68</v>
      </c>
      <c r="H22" s="4" t="s">
        <v>68</v>
      </c>
      <c r="J22" s="4" t="s">
        <v>68</v>
      </c>
      <c r="L22" s="5" t="n">
        <v>-913477</v>
      </c>
      <c r="N22" s="4" t="s">
        <v>68</v>
      </c>
      <c r="Q22" s="5" t="n">
        <v>-776</v>
      </c>
    </row>
    <row r="23" spans="1:18">
      <c r="A23" s="3" t="s">
        <v>221</v>
      </c>
    </row>
    <row r="24" spans="1:18">
      <c r="A24" s="4" t="s">
        <v>222</v>
      </c>
      <c r="B24" s="5" t="n">
        <v>-293</v>
      </c>
      <c r="D24" s="4" t="s">
        <v>68</v>
      </c>
      <c r="F24" s="4" t="s">
        <v>68</v>
      </c>
      <c r="H24" s="4" t="s">
        <v>68</v>
      </c>
      <c r="J24" s="4" t="s">
        <v>68</v>
      </c>
      <c r="L24" s="4" t="s">
        <v>68</v>
      </c>
      <c r="N24" s="5" t="n">
        <v>-293</v>
      </c>
      <c r="Q24" s="4" t="s">
        <v>68</v>
      </c>
    </row>
    <row r="25" spans="1:18">
      <c r="A25" s="4" t="s">
        <v>223</v>
      </c>
      <c r="B25" s="5" t="n">
        <v>659</v>
      </c>
      <c r="D25" s="4" t="s">
        <v>68</v>
      </c>
      <c r="F25" s="4" t="s">
        <v>68</v>
      </c>
      <c r="H25" s="4" t="s">
        <v>68</v>
      </c>
      <c r="J25" s="4" t="s">
        <v>68</v>
      </c>
      <c r="L25" s="4" t="s">
        <v>68</v>
      </c>
      <c r="N25" s="5" t="n">
        <v>659</v>
      </c>
      <c r="Q25" s="4" t="s">
        <v>68</v>
      </c>
    </row>
    <row r="26" spans="1:18">
      <c r="A26" s="4" t="s">
        <v>144</v>
      </c>
      <c r="B26" s="5" t="n">
        <v>-3552</v>
      </c>
      <c r="D26" s="5" t="n">
        <v>0</v>
      </c>
      <c r="F26" s="5" t="n">
        <v>0</v>
      </c>
      <c r="H26" s="5" t="n">
        <v>0</v>
      </c>
      <c r="J26" s="5" t="n">
        <v>0</v>
      </c>
      <c r="L26" s="5" t="n">
        <v>0</v>
      </c>
      <c r="N26" s="5" t="n">
        <v>-3552</v>
      </c>
      <c r="O26" s="4" t="s">
        <v>107</v>
      </c>
      <c r="Q26" s="5" t="n">
        <v>0</v>
      </c>
    </row>
    <row r="27" spans="1:18">
      <c r="A27" s="4" t="s">
        <v>225</v>
      </c>
      <c r="B27" s="5" t="n">
        <v>85025</v>
      </c>
      <c r="D27" s="4" t="s">
        <v>68</v>
      </c>
      <c r="F27" s="5" t="n">
        <v>85025</v>
      </c>
      <c r="H27" s="4" t="s">
        <v>68</v>
      </c>
      <c r="J27" s="4" t="s">
        <v>68</v>
      </c>
      <c r="L27" s="4" t="s">
        <v>68</v>
      </c>
      <c r="N27" s="4" t="s">
        <v>68</v>
      </c>
      <c r="Q27" s="4" t="s">
        <v>68</v>
      </c>
    </row>
    <row r="28" spans="1:18">
      <c r="A28" s="4" t="s">
        <v>226</v>
      </c>
      <c r="B28" s="5" t="n">
        <v>-39402</v>
      </c>
      <c r="D28" s="4" t="s">
        <v>68</v>
      </c>
      <c r="F28" s="4" t="s">
        <v>68</v>
      </c>
      <c r="H28" s="5" t="n">
        <v>-39402</v>
      </c>
      <c r="J28" s="4" t="s">
        <v>68</v>
      </c>
      <c r="L28" s="4" t="s">
        <v>68</v>
      </c>
      <c r="N28" s="4" t="s">
        <v>68</v>
      </c>
      <c r="Q28" s="4" t="s">
        <v>68</v>
      </c>
    </row>
    <row r="29" spans="1:18">
      <c r="A29" s="4" t="s">
        <v>227</v>
      </c>
      <c r="D29" s="5" t="n">
        <v>-13730656</v>
      </c>
      <c r="E29" s="5" t="n">
        <v>-13730656</v>
      </c>
    </row>
    <row r="30" spans="1:18">
      <c r="A30" s="4" t="s">
        <v>228</v>
      </c>
      <c r="B30" s="6" t="n">
        <v>7609</v>
      </c>
      <c r="D30" s="6" t="n">
        <v>1</v>
      </c>
      <c r="F30" s="5" t="n">
        <v>3938</v>
      </c>
      <c r="H30" s="5" t="n">
        <v>4122</v>
      </c>
      <c r="J30" s="4" t="s">
        <v>68</v>
      </c>
      <c r="L30" s="5" t="n">
        <v>-452</v>
      </c>
      <c r="N30" s="4" t="s">
        <v>68</v>
      </c>
      <c r="Q30" s="4" t="s">
        <v>68</v>
      </c>
    </row>
    <row r="31" spans="1:18">
      <c r="A31" s="4" t="s">
        <v>229</v>
      </c>
      <c r="B31" s="5" t="n">
        <v>1325241</v>
      </c>
      <c r="C31" s="5" t="n">
        <v>1325241</v>
      </c>
      <c r="D31" s="5" t="n">
        <v>1325241</v>
      </c>
      <c r="E31" s="5" t="n">
        <v>1325241</v>
      </c>
    </row>
    <row r="32" spans="1:18">
      <c r="A32" s="4" t="s">
        <v>230</v>
      </c>
      <c r="B32" s="6" t="n">
        <v>0</v>
      </c>
      <c r="D32" s="6" t="n">
        <v>23</v>
      </c>
      <c r="F32" s="5" t="n">
        <v>-23</v>
      </c>
      <c r="H32" s="5" t="n">
        <v>105024</v>
      </c>
      <c r="J32" s="4" t="s">
        <v>68</v>
      </c>
      <c r="L32" s="5" t="n">
        <v>-105024</v>
      </c>
      <c r="N32" s="4" t="s">
        <v>68</v>
      </c>
      <c r="Q32" s="4" t="s">
        <v>68</v>
      </c>
    </row>
    <row r="33" spans="1:18">
      <c r="A33" s="4" t="s">
        <v>231</v>
      </c>
      <c r="B33" s="5" t="n">
        <v>33762181</v>
      </c>
      <c r="C33" s="5" t="n">
        <v>33762181</v>
      </c>
      <c r="D33" s="5" t="n">
        <v>33762181</v>
      </c>
      <c r="E33" s="5" t="n">
        <v>33762181</v>
      </c>
    </row>
    <row r="34" spans="1:18">
      <c r="A34" s="4" t="s">
        <v>232</v>
      </c>
      <c r="B34" s="4" t="s">
        <v>68</v>
      </c>
      <c r="D34" s="4" t="s">
        <v>68</v>
      </c>
      <c r="F34" s="4" t="s">
        <v>68</v>
      </c>
      <c r="H34" s="4" t="s">
        <v>68</v>
      </c>
      <c r="J34" s="4" t="s">
        <v>68</v>
      </c>
      <c r="L34" s="4" t="s">
        <v>68</v>
      </c>
      <c r="N34" s="4" t="s">
        <v>68</v>
      </c>
      <c r="Q34" s="4" t="s">
        <v>68</v>
      </c>
    </row>
    <row r="35" spans="1:18">
      <c r="A35" s="4" t="s">
        <v>233</v>
      </c>
      <c r="D35" s="5" t="n">
        <v>23000000</v>
      </c>
      <c r="E35" s="5" t="n">
        <v>23000000</v>
      </c>
    </row>
    <row r="36" spans="1:18">
      <c r="A36" s="4" t="s">
        <v>234</v>
      </c>
      <c r="D36" s="5" t="n">
        <v>-35087422</v>
      </c>
      <c r="E36" s="5" t="n">
        <v>-35087422</v>
      </c>
    </row>
    <row r="37" spans="1:18">
      <c r="A37" s="4" t="s">
        <v>237</v>
      </c>
      <c r="B37" s="6" t="n">
        <v>-142520</v>
      </c>
      <c r="D37" s="6" t="n">
        <v>334</v>
      </c>
      <c r="F37" s="5" t="n">
        <v>1562408</v>
      </c>
      <c r="H37" s="5" t="n">
        <v>-24531</v>
      </c>
      <c r="J37" s="5" t="n">
        <v>1326</v>
      </c>
      <c r="L37" s="5" t="n">
        <v>-1682459</v>
      </c>
      <c r="N37" s="5" t="n">
        <v>717</v>
      </c>
      <c r="Q37" s="5" t="n">
        <v>-315</v>
      </c>
    </row>
    <row r="38" spans="1:18">
      <c r="A38" s="4" t="s">
        <v>238</v>
      </c>
      <c r="B38" s="5" t="n">
        <v>409339219</v>
      </c>
      <c r="C38" s="5" t="n">
        <v>409339219</v>
      </c>
      <c r="D38" s="5" t="n">
        <v>409339219</v>
      </c>
      <c r="E38" s="5" t="n">
        <v>409339219</v>
      </c>
    </row>
    <row r="39" spans="1:18">
      <c r="A39" s="4" t="s">
        <v>133</v>
      </c>
      <c r="B39" s="6" t="n">
        <v>-371166</v>
      </c>
      <c r="C39" s="7" t="n">
        <v>-57048</v>
      </c>
      <c r="D39" s="4" t="s">
        <v>68</v>
      </c>
      <c r="F39" s="4" t="s">
        <v>68</v>
      </c>
      <c r="H39" s="4" t="s">
        <v>68</v>
      </c>
      <c r="J39" s="4" t="s">
        <v>68</v>
      </c>
      <c r="L39" s="5" t="n">
        <v>-369161</v>
      </c>
      <c r="N39" s="4" t="s">
        <v>68</v>
      </c>
      <c r="Q39" s="5" t="n">
        <v>-2005</v>
      </c>
    </row>
    <row r="40" spans="1:18">
      <c r="A40" s="3" t="s">
        <v>221</v>
      </c>
    </row>
    <row r="41" spans="1:18">
      <c r="A41" s="4" t="s">
        <v>222</v>
      </c>
      <c r="B41" s="5" t="n">
        <v>714</v>
      </c>
      <c r="C41" s="5" t="n">
        <v>110</v>
      </c>
      <c r="D41" s="4" t="s">
        <v>68</v>
      </c>
      <c r="F41" s="4" t="s">
        <v>68</v>
      </c>
      <c r="H41" s="4" t="s">
        <v>68</v>
      </c>
      <c r="J41" s="4" t="s">
        <v>68</v>
      </c>
      <c r="L41" s="4" t="s">
        <v>68</v>
      </c>
      <c r="N41" s="5" t="n">
        <v>6942</v>
      </c>
      <c r="Q41" s="4" t="s">
        <v>68</v>
      </c>
    </row>
    <row r="42" spans="1:18">
      <c r="A42" s="4" t="s">
        <v>223</v>
      </c>
      <c r="B42" s="5" t="n">
        <v>-4195</v>
      </c>
      <c r="C42" s="5" t="n">
        <v>-645</v>
      </c>
      <c r="D42" s="5" t="n">
        <v>0</v>
      </c>
      <c r="F42" s="5" t="n">
        <v>0</v>
      </c>
      <c r="H42" s="5" t="n">
        <v>0</v>
      </c>
      <c r="J42" s="5" t="n">
        <v>0</v>
      </c>
      <c r="L42" s="5" t="n">
        <v>0</v>
      </c>
      <c r="N42" s="5" t="n">
        <v>-4195</v>
      </c>
      <c r="Q42" s="5" t="n">
        <v>0</v>
      </c>
    </row>
    <row r="43" spans="1:18">
      <c r="A43" s="4" t="s">
        <v>144</v>
      </c>
      <c r="B43" s="5" t="n">
        <v>3290</v>
      </c>
      <c r="C43" s="7" t="n">
        <v>506</v>
      </c>
      <c r="D43" s="4" t="s">
        <v>68</v>
      </c>
      <c r="F43" s="4" t="s">
        <v>68</v>
      </c>
      <c r="H43" s="4" t="s">
        <v>68</v>
      </c>
      <c r="J43" s="4" t="s">
        <v>68</v>
      </c>
      <c r="L43" s="4" t="s">
        <v>68</v>
      </c>
      <c r="N43" s="5" t="n">
        <v>3290</v>
      </c>
      <c r="Q43" s="4" t="s">
        <v>68</v>
      </c>
    </row>
    <row r="44" spans="1:18">
      <c r="A44" s="4" t="s">
        <v>225</v>
      </c>
      <c r="B44" s="5" t="n">
        <v>10937</v>
      </c>
      <c r="D44" s="4" t="s">
        <v>68</v>
      </c>
      <c r="F44" s="5" t="n">
        <v>10937</v>
      </c>
      <c r="H44" s="4" t="s">
        <v>68</v>
      </c>
      <c r="J44" s="4" t="s">
        <v>68</v>
      </c>
      <c r="L44" s="4" t="s">
        <v>68</v>
      </c>
      <c r="N44" s="4" t="s">
        <v>68</v>
      </c>
      <c r="Q44" s="4" t="s">
        <v>68</v>
      </c>
    </row>
    <row r="45" spans="1:18">
      <c r="A45" s="4" t="s">
        <v>230</v>
      </c>
      <c r="B45" s="4" t="s">
        <v>68</v>
      </c>
      <c r="D45" s="6" t="n">
        <v>4</v>
      </c>
      <c r="F45" s="5" t="n">
        <v>-4</v>
      </c>
      <c r="H45" s="5" t="n">
        <v>24531</v>
      </c>
      <c r="J45" s="4" t="s">
        <v>68</v>
      </c>
      <c r="L45" s="5" t="n">
        <v>-24531</v>
      </c>
      <c r="N45" s="4" t="s">
        <v>68</v>
      </c>
      <c r="Q45" s="4" t="s">
        <v>68</v>
      </c>
    </row>
    <row r="46" spans="1:18">
      <c r="A46" s="4" t="s">
        <v>231</v>
      </c>
      <c r="B46" s="5" t="n">
        <v>3627709</v>
      </c>
      <c r="C46" s="5" t="n">
        <v>3627709</v>
      </c>
      <c r="D46" s="5" t="n">
        <v>20555835</v>
      </c>
      <c r="E46" s="5" t="n">
        <v>20555835</v>
      </c>
    </row>
    <row r="47" spans="1:18">
      <c r="A47" s="4" t="s">
        <v>239</v>
      </c>
      <c r="D47" s="5" t="n">
        <v>-3627709</v>
      </c>
      <c r="E47" s="5" t="n">
        <v>-3627709</v>
      </c>
    </row>
    <row r="48" spans="1:18">
      <c r="A48" s="4" t="s">
        <v>240</v>
      </c>
      <c r="B48" s="6" t="n">
        <v>-500907</v>
      </c>
      <c r="C48" s="7" t="n">
        <v>-76989</v>
      </c>
      <c r="D48" s="6" t="n">
        <v>338</v>
      </c>
      <c r="E48" s="7" t="n">
        <v>52</v>
      </c>
      <c r="F48" s="6" t="n">
        <v>1573341</v>
      </c>
      <c r="G48" s="7" t="n">
        <v>241818</v>
      </c>
      <c r="H48" s="4" t="s">
        <v>68</v>
      </c>
      <c r="I48" s="4" t="s">
        <v>68</v>
      </c>
      <c r="J48" s="6" t="n">
        <v>1326</v>
      </c>
      <c r="K48" s="7" t="n">
        <v>204</v>
      </c>
      <c r="L48" s="6" t="n">
        <v>-2076151</v>
      </c>
      <c r="M48" s="7" t="n">
        <v>-319099</v>
      </c>
      <c r="N48" s="6" t="n">
        <v>2560</v>
      </c>
      <c r="P48" s="7" t="n">
        <v>393</v>
      </c>
      <c r="Q48" s="6" t="n">
        <v>-2320</v>
      </c>
      <c r="R48" s="7" t="n">
        <v>-357</v>
      </c>
    </row>
    <row r="49" spans="1:18">
      <c r="A49" s="4" t="s">
        <v>241</v>
      </c>
      <c r="B49" s="5" t="n">
        <v>425589745</v>
      </c>
      <c r="C49" s="5" t="n">
        <v>425589745</v>
      </c>
      <c r="D49" s="5" t="n">
        <v>426267345</v>
      </c>
      <c r="E49" s="5" t="n">
        <v>426267345</v>
      </c>
    </row>
    <row r="50" spans="1:18"/>
    <row r="51" spans="1:18">
      <c r="A51" s="4" t="s">
        <v>107</v>
      </c>
      <c r="B51" s="4" t="s">
        <v>242</v>
      </c>
    </row>
  </sheetData>
  <mergeCells count="3">
    <mergeCell ref="N1:O1"/>
    <mergeCell ref="A50:R50"/>
    <mergeCell ref="B51:R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618</v>
      </c>
      <c r="B1" s="2" t="s">
        <v>27</v>
      </c>
      <c r="C1" s="2" t="s">
        <v>28</v>
      </c>
      <c r="D1" s="2" t="s">
        <v>29</v>
      </c>
      <c r="E1" s="2" t="s">
        <v>509</v>
      </c>
      <c r="F1" s="2" t="s">
        <v>150</v>
      </c>
      <c r="G1" s="2" t="s">
        <v>619</v>
      </c>
    </row>
    <row r="2" spans="1:7">
      <c r="A2" s="3" t="s">
        <v>250</v>
      </c>
    </row>
    <row r="3" spans="1:7">
      <c r="A3" s="4" t="s">
        <v>620</v>
      </c>
      <c r="B3" s="6" t="n">
        <v>106708</v>
      </c>
      <c r="C3" s="7" t="n">
        <v>16401</v>
      </c>
      <c r="D3" s="6" t="n">
        <v>134924</v>
      </c>
    </row>
    <row r="4" spans="1:7">
      <c r="A4" s="4" t="s">
        <v>621</v>
      </c>
      <c r="B4" s="5" t="n">
        <v>1</v>
      </c>
      <c r="C4" s="5" t="n">
        <v>0</v>
      </c>
      <c r="D4" s="5" t="n">
        <v>21696</v>
      </c>
    </row>
    <row r="5" spans="1:7">
      <c r="A5" s="4" t="s">
        <v>622</v>
      </c>
      <c r="B5" s="6" t="n">
        <v>106709</v>
      </c>
      <c r="C5" s="7" t="n">
        <v>16401</v>
      </c>
      <c r="D5" s="6" t="n">
        <v>156620</v>
      </c>
      <c r="E5" s="7" t="n">
        <v>24072</v>
      </c>
      <c r="F5" s="6" t="n">
        <v>616218</v>
      </c>
      <c r="G5" s="6" t="n">
        <v>3758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23</v>
      </c>
      <c r="B1" s="2" t="s">
        <v>1</v>
      </c>
    </row>
    <row r="2" spans="1:7">
      <c r="B2" s="2" t="s">
        <v>27</v>
      </c>
      <c r="C2" s="2" t="s">
        <v>28</v>
      </c>
      <c r="D2" s="2" t="s">
        <v>29</v>
      </c>
      <c r="E2" s="2" t="s">
        <v>27</v>
      </c>
      <c r="F2" s="2" t="s">
        <v>28</v>
      </c>
      <c r="G2" s="2" t="s">
        <v>29</v>
      </c>
    </row>
    <row r="3" spans="1:7">
      <c r="A3" s="3" t="s">
        <v>318</v>
      </c>
    </row>
    <row r="4" spans="1:7">
      <c r="A4" s="4" t="s">
        <v>164</v>
      </c>
      <c r="E4" s="6" t="n">
        <v>242344</v>
      </c>
      <c r="F4" s="7" t="n">
        <v>37248</v>
      </c>
      <c r="G4" s="6" t="n">
        <v>254508</v>
      </c>
    </row>
    <row r="5" spans="1:7">
      <c r="A5" s="4" t="s">
        <v>624</v>
      </c>
      <c r="B5" s="6" t="n">
        <v>-63921</v>
      </c>
      <c r="C5" s="7" t="n">
        <v>-12496</v>
      </c>
      <c r="D5" s="6" t="n">
        <v>-63921</v>
      </c>
      <c r="E5" s="5" t="n">
        <v>-81301</v>
      </c>
      <c r="F5" s="5" t="n">
        <v>-12496</v>
      </c>
      <c r="G5" s="5" t="n">
        <v>-63921</v>
      </c>
    </row>
    <row r="6" spans="1:7">
      <c r="A6" s="4" t="s">
        <v>625</v>
      </c>
      <c r="E6" s="6" t="n">
        <v>161043</v>
      </c>
      <c r="F6" s="7" t="n">
        <v>24752</v>
      </c>
      <c r="G6" s="6" t="n">
        <v>190587</v>
      </c>
    </row>
    <row r="7" spans="1:7">
      <c r="A7" s="3" t="s">
        <v>626</v>
      </c>
    </row>
    <row r="8" spans="1:7">
      <c r="A8" s="4" t="s">
        <v>627</v>
      </c>
      <c r="B8" s="5" t="n">
        <v>63921</v>
      </c>
      <c r="C8" s="5" t="n">
        <v>9825</v>
      </c>
      <c r="D8" s="5" t="n">
        <v>54638</v>
      </c>
    </row>
    <row r="9" spans="1:7">
      <c r="A9" s="4" t="s">
        <v>628</v>
      </c>
      <c r="B9" s="5" t="n">
        <v>18432</v>
      </c>
      <c r="C9" s="5" t="n">
        <v>2833</v>
      </c>
      <c r="D9" s="5" t="n">
        <v>10273</v>
      </c>
    </row>
    <row r="10" spans="1:7">
      <c r="A10" s="4" t="s">
        <v>629</v>
      </c>
      <c r="B10" s="5" t="n">
        <v>-1052</v>
      </c>
      <c r="C10" s="5" t="n">
        <v>-162</v>
      </c>
      <c r="D10" s="5" t="n">
        <v>-990</v>
      </c>
    </row>
    <row r="11" spans="1:7">
      <c r="A11" s="4" t="s">
        <v>630</v>
      </c>
      <c r="B11" s="6" t="n">
        <v>81301</v>
      </c>
      <c r="C11" s="7" t="n">
        <v>12496</v>
      </c>
      <c r="D11" s="6" t="n">
        <v>63921</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31</v>
      </c>
      <c r="C1" s="2" t="s">
        <v>27</v>
      </c>
      <c r="D1" s="2" t="s">
        <v>28</v>
      </c>
      <c r="E1" s="2" t="s">
        <v>29</v>
      </c>
      <c r="F1" s="2" t="s">
        <v>509</v>
      </c>
    </row>
    <row r="2" spans="1:6">
      <c r="A2" s="3" t="s">
        <v>33</v>
      </c>
    </row>
    <row r="3" spans="1:6">
      <c r="A3" s="4" t="s">
        <v>632</v>
      </c>
      <c r="B3" s="4" t="s">
        <v>107</v>
      </c>
      <c r="C3" s="6" t="n">
        <v>4308000</v>
      </c>
      <c r="D3" s="7" t="n">
        <v>662000</v>
      </c>
      <c r="E3" s="6" t="n">
        <v>2087000</v>
      </c>
    </row>
    <row r="4" spans="1:6">
      <c r="A4" s="4" t="s">
        <v>633</v>
      </c>
      <c r="C4" s="5" t="n">
        <v>525000</v>
      </c>
      <c r="D4" s="5" t="n">
        <v>81000</v>
      </c>
      <c r="E4" s="5" t="n">
        <v>6012000</v>
      </c>
    </row>
    <row r="5" spans="1:6">
      <c r="A5" s="4" t="s">
        <v>634</v>
      </c>
      <c r="C5" s="5" t="n">
        <v>34490000</v>
      </c>
      <c r="D5" s="5" t="n">
        <v>5301000</v>
      </c>
      <c r="E5" s="5" t="n">
        <v>23809000</v>
      </c>
    </row>
    <row r="6" spans="1:6">
      <c r="A6" s="4" t="s">
        <v>635</v>
      </c>
      <c r="B6" s="4" t="s">
        <v>521</v>
      </c>
      <c r="C6" s="5" t="n">
        <v>129700000</v>
      </c>
      <c r="D6" s="5" t="n">
        <v>19935000</v>
      </c>
      <c r="E6" s="5" t="n">
        <v>0</v>
      </c>
    </row>
    <row r="7" spans="1:6">
      <c r="A7" s="4" t="s">
        <v>636</v>
      </c>
      <c r="C7" s="5" t="n">
        <v>30422000</v>
      </c>
      <c r="D7" s="5" t="n">
        <v>4674000</v>
      </c>
      <c r="E7" s="5" t="n">
        <v>38594000</v>
      </c>
    </row>
    <row r="8" spans="1:6">
      <c r="A8" s="4" t="s">
        <v>637</v>
      </c>
      <c r="C8" s="5" t="n">
        <v>13539000</v>
      </c>
      <c r="D8" s="5" t="n">
        <v>2081000</v>
      </c>
      <c r="E8" s="5" t="n">
        <v>0</v>
      </c>
    </row>
    <row r="9" spans="1:6">
      <c r="A9" s="4" t="s">
        <v>638</v>
      </c>
      <c r="C9" s="5" t="n">
        <v>212984000</v>
      </c>
      <c r="D9" s="5" t="n">
        <v>32734000</v>
      </c>
      <c r="E9" s="5" t="n">
        <v>70502000</v>
      </c>
    </row>
    <row r="10" spans="1:6">
      <c r="A10" s="4" t="s">
        <v>639</v>
      </c>
      <c r="C10" s="5" t="n">
        <v>99700000</v>
      </c>
      <c r="D10" s="5" t="n">
        <v>15324000</v>
      </c>
    </row>
    <row r="11" spans="1:6">
      <c r="A11" s="4" t="s">
        <v>640</v>
      </c>
      <c r="C11" s="6" t="n">
        <v>4627000</v>
      </c>
      <c r="D11" s="7" t="n">
        <v>711000</v>
      </c>
      <c r="E11" s="6" t="n">
        <v>12041000</v>
      </c>
      <c r="F11" s="7" t="n">
        <v>4611000000</v>
      </c>
    </row>
    <row r="12" spans="1:6"/>
    <row r="13" spans="1:6">
      <c r="A13" s="4" t="s">
        <v>107</v>
      </c>
      <c r="B13" s="4" t="s">
        <v>641</v>
      </c>
    </row>
    <row r="14" spans="1:6">
      <c r="A14" s="4" t="s">
        <v>521</v>
      </c>
      <c r="B14" s="4" t="s">
        <v>642</v>
      </c>
    </row>
  </sheetData>
  <mergeCells count="4">
    <mergeCell ref="A1:B1"/>
    <mergeCell ref="A12:E12"/>
    <mergeCell ref="B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43</v>
      </c>
      <c r="C1" s="2" t="s">
        <v>1</v>
      </c>
    </row>
    <row r="2" spans="1:7">
      <c r="C2" s="2" t="s">
        <v>27</v>
      </c>
      <c r="D2" s="2" t="s">
        <v>28</v>
      </c>
      <c r="E2" s="2" t="s">
        <v>29</v>
      </c>
      <c r="F2" s="2" t="s">
        <v>150</v>
      </c>
      <c r="G2" s="2" t="s">
        <v>28</v>
      </c>
    </row>
    <row r="3" spans="1:7">
      <c r="A3" s="3" t="s">
        <v>256</v>
      </c>
    </row>
    <row r="4" spans="1:7">
      <c r="A4" s="4" t="s">
        <v>644</v>
      </c>
      <c r="C4" s="6" t="n">
        <v>1043356000</v>
      </c>
      <c r="E4" s="6" t="n">
        <v>956721000</v>
      </c>
      <c r="G4" s="7" t="n">
        <v>160360000</v>
      </c>
    </row>
    <row r="5" spans="1:7">
      <c r="A5" s="4" t="s">
        <v>645</v>
      </c>
      <c r="C5" s="5" t="n">
        <v>-587032000</v>
      </c>
      <c r="E5" s="5" t="n">
        <v>-568781000</v>
      </c>
      <c r="G5" s="5" t="n">
        <v>-90225000</v>
      </c>
    </row>
    <row r="6" spans="1:7">
      <c r="A6" s="4" t="s">
        <v>646</v>
      </c>
      <c r="C6" s="5" t="n">
        <v>-402998000</v>
      </c>
      <c r="E6" s="5" t="n">
        <v>-387940000</v>
      </c>
      <c r="G6" s="5" t="n">
        <v>-61939000</v>
      </c>
    </row>
    <row r="7" spans="1:7">
      <c r="A7" s="4" t="s">
        <v>38</v>
      </c>
      <c r="C7" s="5" t="n">
        <v>53326000</v>
      </c>
      <c r="E7" s="5" t="n">
        <v>0</v>
      </c>
      <c r="G7" s="5" t="n">
        <v>8196000</v>
      </c>
    </row>
    <row r="8" spans="1:7">
      <c r="A8" s="4" t="s">
        <v>647</v>
      </c>
      <c r="C8" s="5" t="n">
        <v>9145000</v>
      </c>
      <c r="D8" s="7" t="n">
        <v>1405000</v>
      </c>
      <c r="E8" s="5" t="n">
        <v>155225000</v>
      </c>
      <c r="F8" s="6" t="n">
        <v>153313000</v>
      </c>
    </row>
    <row r="9" spans="1:7">
      <c r="A9" s="4" t="s">
        <v>116</v>
      </c>
    </row>
    <row r="10" spans="1:7">
      <c r="A10" s="3" t="s">
        <v>256</v>
      </c>
    </row>
    <row r="11" spans="1:7">
      <c r="A11" s="4" t="s">
        <v>647</v>
      </c>
      <c r="C11" s="5" t="n">
        <v>8090000</v>
      </c>
      <c r="D11" s="5" t="n">
        <v>1243000</v>
      </c>
      <c r="E11" s="5" t="n">
        <v>130724000</v>
      </c>
      <c r="F11" s="5" t="n">
        <v>131102000</v>
      </c>
    </row>
    <row r="12" spans="1:7">
      <c r="A12" s="4" t="s">
        <v>119</v>
      </c>
    </row>
    <row r="13" spans="1:7">
      <c r="A13" s="3" t="s">
        <v>256</v>
      </c>
    </row>
    <row r="14" spans="1:7">
      <c r="A14" s="4" t="s">
        <v>647</v>
      </c>
      <c r="C14" s="5" t="n">
        <v>4000</v>
      </c>
      <c r="D14" s="5" t="n">
        <v>1000</v>
      </c>
      <c r="E14" s="5" t="n">
        <v>138000</v>
      </c>
      <c r="F14" s="5" t="n">
        <v>49000</v>
      </c>
    </row>
    <row r="15" spans="1:7">
      <c r="A15" s="4" t="s">
        <v>120</v>
      </c>
    </row>
    <row r="16" spans="1:7">
      <c r="A16" s="3" t="s">
        <v>256</v>
      </c>
    </row>
    <row r="17" spans="1:7">
      <c r="A17" s="4" t="s">
        <v>647</v>
      </c>
      <c r="C17" s="5" t="n">
        <v>1050000</v>
      </c>
      <c r="D17" s="5" t="n">
        <v>161000</v>
      </c>
      <c r="E17" s="5" t="n">
        <v>11799000</v>
      </c>
      <c r="F17" s="5" t="n">
        <v>9191000</v>
      </c>
    </row>
    <row r="18" spans="1:7">
      <c r="A18" s="4" t="s">
        <v>123</v>
      </c>
    </row>
    <row r="19" spans="1:7">
      <c r="A19" s="3" t="s">
        <v>256</v>
      </c>
    </row>
    <row r="20" spans="1:7">
      <c r="A20" s="4" t="s">
        <v>647</v>
      </c>
      <c r="C20" s="5" t="n">
        <v>1000</v>
      </c>
      <c r="D20" s="7" t="n">
        <v>0</v>
      </c>
      <c r="E20" s="5" t="n">
        <v>12564000</v>
      </c>
      <c r="F20" s="6" t="n">
        <v>12971000</v>
      </c>
    </row>
    <row r="21" spans="1:7">
      <c r="A21" s="4" t="s">
        <v>534</v>
      </c>
    </row>
    <row r="22" spans="1:7">
      <c r="A22" s="3" t="s">
        <v>256</v>
      </c>
    </row>
    <row r="23" spans="1:7">
      <c r="A23" s="4" t="s">
        <v>644</v>
      </c>
      <c r="C23" s="5" t="n">
        <v>13100000</v>
      </c>
      <c r="E23" s="5" t="n">
        <v>13100000</v>
      </c>
      <c r="G23" s="5" t="n">
        <v>2013000</v>
      </c>
    </row>
    <row r="24" spans="1:7">
      <c r="A24" s="4" t="s">
        <v>648</v>
      </c>
    </row>
    <row r="25" spans="1:7">
      <c r="A25" s="3" t="s">
        <v>256</v>
      </c>
    </row>
    <row r="26" spans="1:7">
      <c r="A26" s="4" t="s">
        <v>644</v>
      </c>
      <c r="B26" s="4" t="s">
        <v>107</v>
      </c>
      <c r="C26" s="5" t="n">
        <v>928293000</v>
      </c>
      <c r="E26" s="5" t="n">
        <v>856150000</v>
      </c>
      <c r="G26" s="5" t="n">
        <v>142676000</v>
      </c>
    </row>
    <row r="27" spans="1:7">
      <c r="A27" s="4" t="s">
        <v>649</v>
      </c>
      <c r="C27" s="5" t="n">
        <v>6150000</v>
      </c>
      <c r="G27" s="5" t="n">
        <v>945000</v>
      </c>
    </row>
    <row r="28" spans="1:7">
      <c r="A28" s="4" t="s">
        <v>650</v>
      </c>
    </row>
    <row r="29" spans="1:7">
      <c r="A29" s="3" t="s">
        <v>256</v>
      </c>
    </row>
    <row r="30" spans="1:7">
      <c r="A30" s="4" t="s">
        <v>644</v>
      </c>
      <c r="C30" s="5" t="n">
        <v>10612000</v>
      </c>
      <c r="E30" s="5" t="n">
        <v>33971000</v>
      </c>
      <c r="G30" s="5" t="n">
        <v>1631000</v>
      </c>
    </row>
    <row r="31" spans="1:7">
      <c r="A31" s="4" t="s">
        <v>651</v>
      </c>
    </row>
    <row r="32" spans="1:7">
      <c r="A32" s="3" t="s">
        <v>256</v>
      </c>
    </row>
    <row r="33" spans="1:7">
      <c r="A33" s="4" t="s">
        <v>644</v>
      </c>
      <c r="C33" s="5" t="n">
        <v>18769000</v>
      </c>
      <c r="E33" s="5" t="n">
        <v>19277000</v>
      </c>
      <c r="G33" s="5" t="n">
        <v>2885000</v>
      </c>
    </row>
    <row r="34" spans="1:7">
      <c r="A34" s="4" t="s">
        <v>542</v>
      </c>
    </row>
    <row r="35" spans="1:7">
      <c r="A35" s="3" t="s">
        <v>256</v>
      </c>
    </row>
    <row r="36" spans="1:7">
      <c r="A36" s="4" t="s">
        <v>644</v>
      </c>
      <c r="C36" s="5" t="n">
        <v>10157000</v>
      </c>
      <c r="E36" s="5" t="n">
        <v>10215000</v>
      </c>
      <c r="G36" s="5" t="n">
        <v>1561000</v>
      </c>
    </row>
    <row r="37" spans="1:7">
      <c r="A37" s="4" t="s">
        <v>652</v>
      </c>
    </row>
    <row r="38" spans="1:7">
      <c r="A38" s="3" t="s">
        <v>256</v>
      </c>
    </row>
    <row r="39" spans="1:7">
      <c r="A39" s="4" t="s">
        <v>644</v>
      </c>
      <c r="B39" s="4" t="s">
        <v>107</v>
      </c>
      <c r="C39" s="5" t="n">
        <v>58150000</v>
      </c>
      <c r="E39" s="5" t="n">
        <v>19446000</v>
      </c>
      <c r="G39" s="5" t="n">
        <v>8937000</v>
      </c>
    </row>
    <row r="40" spans="1:7">
      <c r="A40" s="4" t="s">
        <v>649</v>
      </c>
      <c r="C40" s="5" t="n">
        <v>39927000</v>
      </c>
      <c r="G40" s="5" t="n">
        <v>6137000</v>
      </c>
    </row>
    <row r="41" spans="1:7">
      <c r="A41" s="4" t="s">
        <v>653</v>
      </c>
    </row>
    <row r="42" spans="1:7">
      <c r="A42" s="3" t="s">
        <v>256</v>
      </c>
    </row>
    <row r="43" spans="1:7">
      <c r="A43" s="4" t="s">
        <v>644</v>
      </c>
      <c r="C43" s="6" t="n">
        <v>4275000</v>
      </c>
      <c r="E43" s="6" t="n">
        <v>4562000</v>
      </c>
      <c r="G43" s="7" t="n">
        <v>657000</v>
      </c>
    </row>
    <row r="44" spans="1:7"/>
    <row r="45" spans="1:7">
      <c r="A45" s="4" t="s">
        <v>107</v>
      </c>
      <c r="B45" s="4" t="s">
        <v>654</v>
      </c>
    </row>
  </sheetData>
  <mergeCells count="4">
    <mergeCell ref="A1:B2"/>
    <mergeCell ref="C1:F1"/>
    <mergeCell ref="A44:F44"/>
    <mergeCell ref="B45:F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s>
  <sheetData>
    <row r="1" spans="1:6">
      <c r="A1" s="1" t="s">
        <v>655</v>
      </c>
      <c r="C1" s="2" t="s">
        <v>1</v>
      </c>
    </row>
    <row r="2" spans="1:6">
      <c r="C2" s="2" t="s">
        <v>29</v>
      </c>
      <c r="D2" s="2" t="s">
        <v>150</v>
      </c>
      <c r="E2" s="2" t="s">
        <v>27</v>
      </c>
      <c r="F2" s="2" t="s">
        <v>28</v>
      </c>
    </row>
    <row r="3" spans="1:6">
      <c r="A3" s="3" t="s">
        <v>256</v>
      </c>
    </row>
    <row r="4" spans="1:6">
      <c r="A4" s="4" t="s">
        <v>656</v>
      </c>
      <c r="C4" s="6" t="n">
        <v>256670000</v>
      </c>
      <c r="E4" s="6" t="n">
        <v>176699000</v>
      </c>
      <c r="F4" s="7" t="n">
        <v>27158000</v>
      </c>
    </row>
    <row r="5" spans="1:6">
      <c r="A5" s="4" t="s">
        <v>644</v>
      </c>
      <c r="C5" s="5" t="n">
        <v>956721000</v>
      </c>
      <c r="E5" s="5" t="n">
        <v>1043356000</v>
      </c>
      <c r="F5" s="5" t="n">
        <v>160360000</v>
      </c>
    </row>
    <row r="6" spans="1:6">
      <c r="A6" s="4" t="s">
        <v>645</v>
      </c>
      <c r="C6" s="5" t="n">
        <v>-89945000</v>
      </c>
      <c r="E6" s="5" t="n">
        <v>-43407000</v>
      </c>
      <c r="F6" s="5" t="n">
        <v>-6672000</v>
      </c>
    </row>
    <row r="7" spans="1:6">
      <c r="A7" s="4" t="s">
        <v>646</v>
      </c>
      <c r="C7" s="5" t="n">
        <v>-166725000</v>
      </c>
      <c r="E7" s="5" t="n">
        <v>-133292000</v>
      </c>
      <c r="F7" s="5" t="n">
        <v>-20486000</v>
      </c>
    </row>
    <row r="8" spans="1:6">
      <c r="A8" s="4" t="s">
        <v>657</v>
      </c>
      <c r="C8" s="5" t="n">
        <v>0</v>
      </c>
      <c r="E8" s="5" t="n">
        <v>0</v>
      </c>
      <c r="F8" s="5" t="n">
        <v>0</v>
      </c>
    </row>
    <row r="9" spans="1:6">
      <c r="A9" s="4" t="s">
        <v>658</v>
      </c>
      <c r="C9" s="5" t="n">
        <v>48473000</v>
      </c>
      <c r="D9" s="6" t="n">
        <v>34074000</v>
      </c>
    </row>
    <row r="10" spans="1:6">
      <c r="A10" s="4" t="s">
        <v>534</v>
      </c>
    </row>
    <row r="11" spans="1:6">
      <c r="A11" s="3" t="s">
        <v>256</v>
      </c>
    </row>
    <row r="12" spans="1:6">
      <c r="A12" s="4" t="s">
        <v>656</v>
      </c>
      <c r="C12" s="5" t="n">
        <v>13100000</v>
      </c>
      <c r="E12" s="5" t="n">
        <v>13100000</v>
      </c>
      <c r="F12" s="5" t="n">
        <v>2013000</v>
      </c>
    </row>
    <row r="13" spans="1:6">
      <c r="A13" s="4" t="s">
        <v>644</v>
      </c>
      <c r="C13" s="5" t="n">
        <v>13100000</v>
      </c>
      <c r="E13" s="5" t="n">
        <v>13100000</v>
      </c>
      <c r="F13" s="5" t="n">
        <v>2013000</v>
      </c>
    </row>
    <row r="14" spans="1:6">
      <c r="A14" s="4" t="s">
        <v>648</v>
      </c>
    </row>
    <row r="15" spans="1:6">
      <c r="A15" s="3" t="s">
        <v>256</v>
      </c>
    </row>
    <row r="16" spans="1:6">
      <c r="A16" s="4" t="s">
        <v>656</v>
      </c>
      <c r="C16" s="5" t="n">
        <v>243570000</v>
      </c>
      <c r="E16" s="5" t="n">
        <v>163599000</v>
      </c>
      <c r="F16" s="5" t="n">
        <v>25145000</v>
      </c>
    </row>
    <row r="17" spans="1:6">
      <c r="A17" s="4" t="s">
        <v>644</v>
      </c>
      <c r="B17" s="4" t="s">
        <v>107</v>
      </c>
      <c r="C17" s="5" t="n">
        <v>856150000</v>
      </c>
      <c r="E17" s="5" t="n">
        <v>928293000</v>
      </c>
      <c r="F17" s="5" t="n">
        <v>142676000</v>
      </c>
    </row>
    <row r="18" spans="1:6">
      <c r="A18" s="4" t="s">
        <v>659</v>
      </c>
    </row>
    <row r="19" spans="1:6">
      <c r="A19" s="3" t="s">
        <v>256</v>
      </c>
    </row>
    <row r="20" spans="1:6">
      <c r="A20" s="4" t="s">
        <v>656</v>
      </c>
      <c r="E20" s="5" t="n">
        <v>39927000</v>
      </c>
      <c r="F20" s="5" t="n">
        <v>6137000</v>
      </c>
    </row>
    <row r="21" spans="1:6">
      <c r="A21" s="4" t="s">
        <v>644</v>
      </c>
      <c r="B21" s="4" t="s">
        <v>107</v>
      </c>
      <c r="C21" s="6" t="n">
        <v>19446000</v>
      </c>
      <c r="E21" s="6" t="n">
        <v>58150000</v>
      </c>
      <c r="F21" s="7" t="n">
        <v>8937000</v>
      </c>
    </row>
    <row r="22" spans="1:6"/>
    <row r="23" spans="1:6">
      <c r="A23" s="4" t="s">
        <v>107</v>
      </c>
      <c r="B23" s="4" t="s">
        <v>654</v>
      </c>
    </row>
  </sheetData>
  <mergeCells count="5">
    <mergeCell ref="A1:B2"/>
    <mergeCell ref="C1:D1"/>
    <mergeCell ref="E1:F1"/>
    <mergeCell ref="A22:E22"/>
    <mergeCell ref="B23:E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0</v>
      </c>
      <c r="B1" s="2" t="s">
        <v>1</v>
      </c>
    </row>
    <row r="2" spans="1:6">
      <c r="B2" s="2" t="s">
        <v>27</v>
      </c>
      <c r="C2" s="2" t="s">
        <v>28</v>
      </c>
      <c r="D2" s="2" t="s">
        <v>29</v>
      </c>
      <c r="E2" s="2" t="s">
        <v>150</v>
      </c>
      <c r="F2" s="2" t="s">
        <v>28</v>
      </c>
    </row>
    <row r="3" spans="1:6">
      <c r="A3" s="3" t="s">
        <v>661</v>
      </c>
    </row>
    <row r="4" spans="1:6">
      <c r="A4" s="4" t="s">
        <v>662</v>
      </c>
      <c r="B4" s="6" t="n">
        <v>0</v>
      </c>
    </row>
    <row r="5" spans="1:6">
      <c r="A5" s="4" t="s">
        <v>663</v>
      </c>
      <c r="D5" s="6" t="n">
        <v>0</v>
      </c>
    </row>
    <row r="6" spans="1:6">
      <c r="A6" s="4" t="s">
        <v>664</v>
      </c>
      <c r="B6" s="5" t="n">
        <v>-2371</v>
      </c>
      <c r="C6" s="7" t="n">
        <v>-365</v>
      </c>
      <c r="D6" s="5" t="n">
        <v>-3869</v>
      </c>
      <c r="E6" s="6" t="n">
        <v>-4298</v>
      </c>
    </row>
    <row r="7" spans="1:6">
      <c r="A7" s="4" t="s">
        <v>665</v>
      </c>
      <c r="B7" s="5" t="n">
        <v>165</v>
      </c>
      <c r="C7" s="5" t="n">
        <v>25</v>
      </c>
      <c r="D7" s="5" t="n">
        <v>0</v>
      </c>
    </row>
    <row r="8" spans="1:6">
      <c r="A8" s="3" t="s">
        <v>666</v>
      </c>
    </row>
    <row r="9" spans="1:6">
      <c r="A9" s="5" t="n">
        <v>2018</v>
      </c>
      <c r="B9" s="5" t="n">
        <v>57</v>
      </c>
      <c r="F9" s="7" t="n">
        <v>9</v>
      </c>
    </row>
    <row r="10" spans="1:6">
      <c r="A10" s="5" t="n">
        <v>2019</v>
      </c>
      <c r="B10" s="5" t="n">
        <v>57</v>
      </c>
      <c r="F10" s="5" t="n">
        <v>9</v>
      </c>
    </row>
    <row r="11" spans="1:6">
      <c r="A11" s="5" t="n">
        <v>2020</v>
      </c>
      <c r="B11" s="5" t="n">
        <v>51</v>
      </c>
      <c r="F11" s="5" t="n">
        <v>8</v>
      </c>
    </row>
    <row r="12" spans="1:6">
      <c r="A12" s="5" t="n">
        <v>2021</v>
      </c>
      <c r="B12" s="4" t="s">
        <v>68</v>
      </c>
      <c r="F12" s="4" t="s">
        <v>68</v>
      </c>
    </row>
    <row r="13" spans="1:6">
      <c r="A13" s="5" t="n">
        <v>2022</v>
      </c>
      <c r="B13" s="4" t="s">
        <v>68</v>
      </c>
      <c r="F13" s="4" t="s">
        <v>68</v>
      </c>
    </row>
    <row r="14" spans="1:6">
      <c r="A14" s="4" t="s">
        <v>667</v>
      </c>
    </row>
    <row r="15" spans="1:6">
      <c r="A15" s="3" t="s">
        <v>661</v>
      </c>
    </row>
    <row r="16" spans="1:6">
      <c r="A16" s="4" t="s">
        <v>662</v>
      </c>
      <c r="B16" s="5" t="n">
        <v>0</v>
      </c>
      <c r="C16" s="5" t="n">
        <v>0</v>
      </c>
      <c r="D16" s="5" t="n">
        <v>10898</v>
      </c>
    </row>
    <row r="17" spans="1:6">
      <c r="A17" s="4" t="s">
        <v>668</v>
      </c>
      <c r="B17" s="5" t="n">
        <v>993</v>
      </c>
      <c r="C17" s="5" t="n">
        <v>153</v>
      </c>
      <c r="D17" s="5" t="n">
        <v>4699</v>
      </c>
    </row>
    <row r="18" spans="1:6">
      <c r="A18" s="4" t="s">
        <v>663</v>
      </c>
      <c r="B18" s="5" t="n">
        <v>4258</v>
      </c>
      <c r="C18" s="5" t="n">
        <v>654</v>
      </c>
    </row>
    <row r="19" spans="1:6">
      <c r="A19" s="4" t="s">
        <v>664</v>
      </c>
      <c r="B19" s="5" t="n">
        <v>-1216</v>
      </c>
      <c r="C19" s="5" t="n">
        <v>-187</v>
      </c>
      <c r="D19" s="5" t="n">
        <v>-3869</v>
      </c>
    </row>
    <row r="20" spans="1:6">
      <c r="A20" s="4" t="s">
        <v>646</v>
      </c>
      <c r="B20" s="5" t="n">
        <v>-3870</v>
      </c>
      <c r="C20" s="5" t="n">
        <v>-595</v>
      </c>
      <c r="D20" s="5" t="n">
        <v>-11728</v>
      </c>
    </row>
    <row r="21" spans="1:6">
      <c r="A21" s="4" t="s">
        <v>665</v>
      </c>
      <c r="B21" s="6" t="n">
        <v>165</v>
      </c>
      <c r="C21" s="7" t="n">
        <v>25</v>
      </c>
      <c r="D21" s="6" t="n">
        <v>0</v>
      </c>
      <c r="E21" s="6" t="n">
        <v>1089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2"/>
    <col customWidth="1" max="2" min="2" width="22"/>
    <col customWidth="1" max="3" min="3" width="21"/>
    <col customWidth="1" max="4" min="4" width="21"/>
    <col customWidth="1" max="5" min="5" width="21"/>
    <col customWidth="1" max="6" min="6" width="21"/>
    <col customWidth="1" max="7" min="7" width="22"/>
  </cols>
  <sheetData>
    <row r="1" spans="1:7">
      <c r="A1" s="1" t="s">
        <v>669</v>
      </c>
      <c r="B1" s="2" t="s">
        <v>1</v>
      </c>
    </row>
    <row r="2" spans="1:7">
      <c r="B2" s="2" t="s">
        <v>670</v>
      </c>
      <c r="C2" s="2" t="s">
        <v>28</v>
      </c>
      <c r="D2" s="2" t="s">
        <v>29</v>
      </c>
      <c r="E2" s="2" t="s">
        <v>150</v>
      </c>
      <c r="F2" s="2" t="s">
        <v>671</v>
      </c>
      <c r="G2" s="2" t="s">
        <v>672</v>
      </c>
    </row>
    <row r="3" spans="1:7">
      <c r="A3" s="4" t="s">
        <v>673</v>
      </c>
      <c r="B3" s="6" t="n">
        <v>34057000</v>
      </c>
      <c r="D3" s="6" t="n">
        <v>0</v>
      </c>
      <c r="G3" s="7" t="n">
        <v>5234000</v>
      </c>
    </row>
    <row r="4" spans="1:7">
      <c r="A4" s="4" t="s">
        <v>674</v>
      </c>
      <c r="B4" s="5" t="n">
        <v>-1155000</v>
      </c>
      <c r="D4" s="5" t="n">
        <v>0</v>
      </c>
      <c r="G4" s="5" t="n">
        <v>-177000</v>
      </c>
    </row>
    <row r="5" spans="1:7">
      <c r="A5" s="4" t="s">
        <v>675</v>
      </c>
      <c r="B5" s="6" t="n">
        <v>32902000</v>
      </c>
      <c r="D5" s="5" t="n">
        <v>0</v>
      </c>
      <c r="G5" s="7" t="n">
        <v>5057000</v>
      </c>
    </row>
    <row r="6" spans="1:7">
      <c r="A6" s="4" t="s">
        <v>676</v>
      </c>
      <c r="B6" s="5" t="n">
        <v>39000</v>
      </c>
      <c r="G6" s="5" t="n">
        <v>39000</v>
      </c>
    </row>
    <row r="7" spans="1:7">
      <c r="A7" s="4" t="s">
        <v>677</v>
      </c>
      <c r="B7" s="6" t="n">
        <v>1155000</v>
      </c>
      <c r="C7" s="7" t="n">
        <v>177000</v>
      </c>
      <c r="D7" s="6" t="n">
        <v>0</v>
      </c>
      <c r="E7" s="6" t="n">
        <v>1044000</v>
      </c>
    </row>
    <row r="8" spans="1:7">
      <c r="A8" s="4" t="s">
        <v>678</v>
      </c>
      <c r="F8" s="6" t="n">
        <v>5167800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27</v>
      </c>
      <c r="C1" s="2" t="s">
        <v>28</v>
      </c>
      <c r="D1" s="2" t="s">
        <v>29</v>
      </c>
      <c r="E1" s="2" t="s">
        <v>509</v>
      </c>
    </row>
    <row r="2" spans="1:5">
      <c r="A2" s="4" t="s">
        <v>680</v>
      </c>
      <c r="B2" s="6" t="n">
        <v>416352</v>
      </c>
      <c r="C2" s="7" t="n">
        <v>63992</v>
      </c>
      <c r="D2" s="6" t="n">
        <v>0</v>
      </c>
      <c r="E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81</v>
      </c>
      <c r="C1" s="2" t="s">
        <v>682</v>
      </c>
      <c r="D1" s="2" t="s">
        <v>683</v>
      </c>
      <c r="E1" s="2" t="s">
        <v>27</v>
      </c>
      <c r="F1" s="2" t="s">
        <v>28</v>
      </c>
      <c r="G1" s="2" t="s">
        <v>29</v>
      </c>
      <c r="H1" s="2" t="s">
        <v>150</v>
      </c>
      <c r="I1" s="2" t="s">
        <v>28</v>
      </c>
      <c r="J1" s="2" t="s">
        <v>509</v>
      </c>
    </row>
    <row r="2" spans="1:10">
      <c r="A2" s="3" t="s">
        <v>684</v>
      </c>
    </row>
    <row r="3" spans="1:10">
      <c r="A3" s="4" t="s">
        <v>621</v>
      </c>
      <c r="E3" s="6" t="n">
        <v>1000</v>
      </c>
      <c r="G3" s="6" t="n">
        <v>21696000</v>
      </c>
      <c r="I3" s="7" t="n">
        <v>0</v>
      </c>
    </row>
    <row r="4" spans="1:10">
      <c r="A4" s="4" t="s">
        <v>35</v>
      </c>
      <c r="E4" s="5" t="n">
        <v>581731000</v>
      </c>
      <c r="G4" s="5" t="n">
        <v>1285961000</v>
      </c>
      <c r="I4" s="5" t="n">
        <v>89410000</v>
      </c>
    </row>
    <row r="5" spans="1:10">
      <c r="A5" s="4" t="s">
        <v>685</v>
      </c>
      <c r="E5" s="5" t="n">
        <v>3888000</v>
      </c>
      <c r="G5" s="5" t="n">
        <v>1318136000</v>
      </c>
      <c r="I5" s="5" t="n">
        <v>597000</v>
      </c>
    </row>
    <row r="6" spans="1:10">
      <c r="A6" s="4" t="s">
        <v>686</v>
      </c>
      <c r="E6" s="5" t="n">
        <v>2371000</v>
      </c>
      <c r="F6" s="7" t="n">
        <v>365000</v>
      </c>
      <c r="G6" s="5" t="n">
        <v>3869000</v>
      </c>
      <c r="H6" s="6" t="n">
        <v>4298000</v>
      </c>
    </row>
    <row r="7" spans="1:10">
      <c r="A7" s="4" t="s">
        <v>687</v>
      </c>
      <c r="E7" s="5" t="n">
        <v>550606000</v>
      </c>
      <c r="G7" s="5" t="n">
        <v>977194000</v>
      </c>
      <c r="I7" s="5" t="n">
        <v>84627000</v>
      </c>
    </row>
    <row r="8" spans="1:10">
      <c r="A8" s="4" t="s">
        <v>688</v>
      </c>
      <c r="G8" s="5" t="n">
        <v>997000000</v>
      </c>
    </row>
    <row r="9" spans="1:10">
      <c r="A9" s="4" t="s">
        <v>689</v>
      </c>
      <c r="E9" s="4" t="s">
        <v>68</v>
      </c>
      <c r="F9" s="4" t="s">
        <v>68</v>
      </c>
      <c r="G9" s="5" t="n">
        <v>-2442000</v>
      </c>
      <c r="H9" s="5" t="n">
        <v>0</v>
      </c>
    </row>
    <row r="10" spans="1:10">
      <c r="A10" s="4" t="s">
        <v>131</v>
      </c>
      <c r="E10" s="5" t="n">
        <v>679000</v>
      </c>
      <c r="F10" s="5" t="n">
        <v>104000</v>
      </c>
    </row>
    <row r="11" spans="1:10">
      <c r="A11" s="4" t="s">
        <v>680</v>
      </c>
      <c r="E11" s="5" t="n">
        <v>416352000</v>
      </c>
      <c r="G11" s="5" t="n">
        <v>0</v>
      </c>
      <c r="I11" s="5" t="n">
        <v>63992000</v>
      </c>
      <c r="J11" s="7" t="n">
        <v>0</v>
      </c>
    </row>
    <row r="12" spans="1:10">
      <c r="A12" s="4" t="s">
        <v>690</v>
      </c>
      <c r="E12" s="5" t="n">
        <v>997000000</v>
      </c>
      <c r="G12" s="5" t="n">
        <v>0</v>
      </c>
      <c r="I12" s="5" t="n">
        <v>15300000</v>
      </c>
      <c r="J12" s="5" t="n">
        <v>0</v>
      </c>
    </row>
    <row r="13" spans="1:10">
      <c r="A13" s="4" t="s">
        <v>691</v>
      </c>
      <c r="E13" s="5" t="n">
        <v>39398000</v>
      </c>
      <c r="F13" s="5" t="n">
        <v>6055000</v>
      </c>
    </row>
    <row r="14" spans="1:10">
      <c r="A14" s="4" t="s">
        <v>640</v>
      </c>
      <c r="E14" s="5" t="n">
        <v>4627000</v>
      </c>
      <c r="G14" s="5" t="n">
        <v>12041000</v>
      </c>
      <c r="I14" s="5" t="n">
        <v>711000</v>
      </c>
      <c r="J14" s="7" t="n">
        <v>4611000000</v>
      </c>
    </row>
    <row r="15" spans="1:10">
      <c r="A15" s="4" t="s">
        <v>692</v>
      </c>
      <c r="E15" s="5" t="n">
        <v>550606000</v>
      </c>
      <c r="G15" s="5" t="n">
        <v>977194000</v>
      </c>
      <c r="I15" s="5" t="n">
        <v>84627000</v>
      </c>
    </row>
    <row r="16" spans="1:10">
      <c r="A16" s="4" t="s">
        <v>693</v>
      </c>
      <c r="E16" s="5" t="n">
        <v>176699000</v>
      </c>
      <c r="G16" s="5" t="n">
        <v>256670000</v>
      </c>
      <c r="I16" s="5" t="n">
        <v>27158000</v>
      </c>
    </row>
    <row r="17" spans="1:10">
      <c r="A17" s="4" t="s">
        <v>659</v>
      </c>
    </row>
    <row r="18" spans="1:10">
      <c r="A18" s="3" t="s">
        <v>684</v>
      </c>
    </row>
    <row r="19" spans="1:10">
      <c r="A19" s="4" t="s">
        <v>693</v>
      </c>
      <c r="E19" s="5" t="n">
        <v>39927000</v>
      </c>
      <c r="I19" s="5" t="n">
        <v>6137000</v>
      </c>
    </row>
    <row r="20" spans="1:10">
      <c r="A20" s="4" t="s">
        <v>694</v>
      </c>
    </row>
    <row r="21" spans="1:10">
      <c r="A21" s="3" t="s">
        <v>684</v>
      </c>
    </row>
    <row r="22" spans="1:10">
      <c r="A22" s="4" t="s">
        <v>693</v>
      </c>
      <c r="E22" s="5" t="n">
        <v>163599000</v>
      </c>
      <c r="G22" s="5" t="n">
        <v>243570000</v>
      </c>
      <c r="I22" s="5" t="n">
        <v>25145000</v>
      </c>
    </row>
    <row r="23" spans="1:10">
      <c r="A23" s="4" t="s">
        <v>495</v>
      </c>
    </row>
    <row r="24" spans="1:10">
      <c r="A24" s="3" t="s">
        <v>695</v>
      </c>
    </row>
    <row r="25" spans="1:10">
      <c r="A25" s="4" t="s">
        <v>696</v>
      </c>
      <c r="C25" s="4" t="s">
        <v>697</v>
      </c>
      <c r="D25" s="4" t="s">
        <v>698</v>
      </c>
    </row>
    <row r="26" spans="1:10">
      <c r="A26" s="4" t="s">
        <v>699</v>
      </c>
      <c r="D26" s="5" t="n">
        <v>3</v>
      </c>
    </row>
    <row r="27" spans="1:10">
      <c r="A27" s="4" t="s">
        <v>700</v>
      </c>
      <c r="C27" s="6" t="n">
        <v>221000000</v>
      </c>
    </row>
    <row r="28" spans="1:10">
      <c r="A28" s="4" t="s">
        <v>701</v>
      </c>
    </row>
    <row r="29" spans="1:10">
      <c r="A29" s="3" t="s">
        <v>695</v>
      </c>
    </row>
    <row r="30" spans="1:10">
      <c r="A30" s="4" t="s">
        <v>696</v>
      </c>
      <c r="C30" s="4" t="s">
        <v>702</v>
      </c>
      <c r="D30" s="4" t="s">
        <v>703</v>
      </c>
    </row>
    <row r="31" spans="1:10">
      <c r="A31" s="4" t="s">
        <v>699</v>
      </c>
      <c r="C31" s="5" t="n">
        <v>2</v>
      </c>
    </row>
    <row r="32" spans="1:10">
      <c r="A32" s="3" t="s">
        <v>684</v>
      </c>
    </row>
    <row r="33" spans="1:10">
      <c r="A33" s="4" t="s">
        <v>704</v>
      </c>
      <c r="G33" s="5" t="n">
        <v>99700000</v>
      </c>
    </row>
    <row r="34" spans="1:10">
      <c r="A34" s="4" t="s">
        <v>705</v>
      </c>
    </row>
    <row r="35" spans="1:10">
      <c r="A35" s="3" t="s">
        <v>684</v>
      </c>
    </row>
    <row r="36" spans="1:10">
      <c r="A36" s="4" t="s">
        <v>621</v>
      </c>
      <c r="E36" s="5" t="n">
        <v>1000</v>
      </c>
      <c r="G36" s="5" t="n">
        <v>21696000</v>
      </c>
      <c r="I36" s="5" t="n">
        <v>0</v>
      </c>
    </row>
    <row r="37" spans="1:10">
      <c r="A37" s="4" t="s">
        <v>625</v>
      </c>
      <c r="E37" s="5" t="n">
        <v>0</v>
      </c>
      <c r="G37" s="5" t="n">
        <v>1721000</v>
      </c>
      <c r="I37" s="5" t="n">
        <v>0</v>
      </c>
    </row>
    <row r="38" spans="1:10">
      <c r="A38" s="4" t="s">
        <v>706</v>
      </c>
      <c r="B38" s="4" t="s">
        <v>107</v>
      </c>
      <c r="E38" s="5" t="n">
        <v>15478000</v>
      </c>
      <c r="G38" s="5" t="n">
        <v>147490000</v>
      </c>
      <c r="I38" s="5" t="n">
        <v>2379000</v>
      </c>
    </row>
    <row r="39" spans="1:10">
      <c r="A39" s="4" t="s">
        <v>707</v>
      </c>
      <c r="E39" s="5" t="n">
        <v>737000</v>
      </c>
      <c r="G39" s="5" t="n">
        <v>18063000</v>
      </c>
      <c r="I39" s="5" t="n">
        <v>113000</v>
      </c>
    </row>
    <row r="40" spans="1:10">
      <c r="A40" s="4" t="s">
        <v>708</v>
      </c>
      <c r="B40" s="4" t="s">
        <v>521</v>
      </c>
      <c r="E40" s="5" t="n">
        <v>550606000</v>
      </c>
      <c r="G40" s="5" t="n">
        <v>21541000</v>
      </c>
      <c r="I40" s="5" t="n">
        <v>84627000</v>
      </c>
    </row>
    <row r="41" spans="1:10">
      <c r="A41" s="4" t="s">
        <v>39</v>
      </c>
      <c r="E41" s="5" t="n">
        <v>0</v>
      </c>
      <c r="G41" s="5" t="n">
        <v>5532000</v>
      </c>
      <c r="I41" s="5" t="n">
        <v>0</v>
      </c>
    </row>
    <row r="42" spans="1:10">
      <c r="A42" s="4" t="s">
        <v>40</v>
      </c>
      <c r="E42" s="5" t="n">
        <v>14909000</v>
      </c>
      <c r="G42" s="5" t="n">
        <v>48966000</v>
      </c>
      <c r="I42" s="5" t="n">
        <v>2292000</v>
      </c>
    </row>
    <row r="43" spans="1:10">
      <c r="A43" s="4" t="s">
        <v>709</v>
      </c>
      <c r="E43" s="5" t="n">
        <v>0</v>
      </c>
      <c r="G43" s="5" t="n">
        <v>26553000</v>
      </c>
      <c r="I43" s="5" t="n">
        <v>0</v>
      </c>
    </row>
    <row r="44" spans="1:10">
      <c r="A44" s="4" t="s">
        <v>710</v>
      </c>
      <c r="E44" s="5" t="n">
        <v>0</v>
      </c>
      <c r="G44" s="5" t="n">
        <v>17205000</v>
      </c>
      <c r="I44" s="5" t="n">
        <v>0</v>
      </c>
    </row>
    <row r="45" spans="1:10">
      <c r="A45" s="4" t="s">
        <v>711</v>
      </c>
      <c r="B45" s="4" t="s">
        <v>521</v>
      </c>
      <c r="E45" s="5" t="n">
        <v>0</v>
      </c>
      <c r="G45" s="5" t="n">
        <v>977194000</v>
      </c>
      <c r="I45" s="5" t="n">
        <v>0</v>
      </c>
    </row>
    <row r="46" spans="1:10">
      <c r="A46" s="4" t="s">
        <v>35</v>
      </c>
      <c r="E46" s="5" t="n">
        <v>581731000</v>
      </c>
      <c r="G46" s="5" t="n">
        <v>1285961000</v>
      </c>
      <c r="I46" s="5" t="n">
        <v>89410000</v>
      </c>
    </row>
    <row r="47" spans="1:10">
      <c r="A47" s="4" t="s">
        <v>167</v>
      </c>
      <c r="E47" s="5" t="n">
        <v>0</v>
      </c>
      <c r="G47" s="5" t="n">
        <v>5416000</v>
      </c>
      <c r="I47" s="5" t="n">
        <v>0</v>
      </c>
    </row>
    <row r="48" spans="1:10">
      <c r="A48" s="4" t="s">
        <v>168</v>
      </c>
      <c r="E48" s="5" t="n">
        <v>0</v>
      </c>
      <c r="G48" s="5" t="n">
        <v>3460000</v>
      </c>
      <c r="I48" s="5" t="n">
        <v>0</v>
      </c>
    </row>
    <row r="49" spans="1:10">
      <c r="A49" s="4" t="s">
        <v>712</v>
      </c>
      <c r="B49" s="4" t="s">
        <v>713</v>
      </c>
      <c r="E49" s="5" t="n">
        <v>0</v>
      </c>
      <c r="G49" s="5" t="n">
        <v>1206946000</v>
      </c>
      <c r="I49" s="5" t="n">
        <v>0</v>
      </c>
    </row>
    <row r="50" spans="1:10">
      <c r="A50" s="4" t="s">
        <v>511</v>
      </c>
      <c r="E50" s="5" t="n">
        <v>1863000</v>
      </c>
      <c r="G50" s="5" t="n">
        <v>41413000</v>
      </c>
      <c r="I50" s="5" t="n">
        <v>286000</v>
      </c>
    </row>
    <row r="51" spans="1:10">
      <c r="A51" s="4" t="s">
        <v>170</v>
      </c>
      <c r="E51" s="5" t="n">
        <v>0</v>
      </c>
      <c r="G51" s="5" t="n">
        <v>2919000</v>
      </c>
      <c r="I51" s="5" t="n">
        <v>0</v>
      </c>
    </row>
    <row r="52" spans="1:10">
      <c r="A52" s="4" t="s">
        <v>513</v>
      </c>
      <c r="E52" s="5" t="n">
        <v>0</v>
      </c>
      <c r="G52" s="5" t="n">
        <v>4813000</v>
      </c>
      <c r="I52" s="5" t="n">
        <v>0</v>
      </c>
    </row>
    <row r="53" spans="1:10">
      <c r="A53" s="4" t="s">
        <v>714</v>
      </c>
      <c r="E53" s="5" t="n">
        <v>2025000</v>
      </c>
      <c r="G53" s="5" t="n">
        <v>53169000</v>
      </c>
      <c r="I53" s="5" t="n">
        <v>331000</v>
      </c>
    </row>
    <row r="54" spans="1:10">
      <c r="A54" s="4" t="s">
        <v>685</v>
      </c>
      <c r="E54" s="5" t="n">
        <v>3888000</v>
      </c>
      <c r="G54" s="5" t="n">
        <v>1318136000</v>
      </c>
      <c r="I54" s="7" t="n">
        <v>597000</v>
      </c>
    </row>
    <row r="55" spans="1:10">
      <c r="A55" s="4" t="s">
        <v>131</v>
      </c>
      <c r="G55" s="5" t="n">
        <v>-107399000</v>
      </c>
      <c r="H55" s="5" t="n">
        <v>-57010000</v>
      </c>
    </row>
    <row r="56" spans="1:10">
      <c r="A56" s="4" t="s">
        <v>122</v>
      </c>
      <c r="E56" s="5" t="n">
        <v>0</v>
      </c>
      <c r="G56" s="5" t="n">
        <v>0</v>
      </c>
      <c r="H56" s="5" t="n">
        <v>27733000</v>
      </c>
    </row>
    <row r="57" spans="1:10">
      <c r="A57" s="4" t="s">
        <v>715</v>
      </c>
      <c r="E57" s="6" t="n">
        <v>7000</v>
      </c>
      <c r="F57" s="7" t="n">
        <v>1000</v>
      </c>
      <c r="G57" s="5" t="n">
        <v>1074000</v>
      </c>
      <c r="H57" s="6" t="n">
        <v>0</v>
      </c>
    </row>
    <row r="58" spans="1:10">
      <c r="A58" s="4" t="s">
        <v>322</v>
      </c>
    </row>
    <row r="59" spans="1:10">
      <c r="A59" s="3" t="s">
        <v>684</v>
      </c>
    </row>
    <row r="60" spans="1:10">
      <c r="A60" s="4" t="s">
        <v>686</v>
      </c>
      <c r="G60" s="6" t="n">
        <v>0</v>
      </c>
    </row>
    <row r="61" spans="1:10"/>
    <row r="62" spans="1:10">
      <c r="A62" s="4" t="s">
        <v>107</v>
      </c>
      <c r="B62" s="4" t="s">
        <v>716</v>
      </c>
    </row>
    <row r="63" spans="1:10">
      <c r="A63" s="4" t="s">
        <v>521</v>
      </c>
      <c r="B63" s="4" t="s">
        <v>717</v>
      </c>
    </row>
    <row r="64" spans="1:10">
      <c r="A64" s="4" t="s">
        <v>713</v>
      </c>
      <c r="B64" s="4" t="s">
        <v>718</v>
      </c>
    </row>
  </sheetData>
  <mergeCells count="5">
    <mergeCell ref="A1:B1"/>
    <mergeCell ref="A61:I61"/>
    <mergeCell ref="B62:I62"/>
    <mergeCell ref="B63:I63"/>
    <mergeCell ref="B64:I6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s>
  <sheetData>
    <row r="1" spans="1:12">
      <c r="A1" s="1" t="s">
        <v>719</v>
      </c>
      <c r="B1" s="2" t="s">
        <v>551</v>
      </c>
      <c r="C1" s="2" t="s">
        <v>1</v>
      </c>
    </row>
    <row r="2" spans="1:12">
      <c r="B2" s="2" t="s">
        <v>720</v>
      </c>
      <c r="C2" s="2" t="s">
        <v>27</v>
      </c>
      <c r="D2" s="2" t="s">
        <v>28</v>
      </c>
      <c r="E2" s="2" t="s">
        <v>29</v>
      </c>
      <c r="F2" s="2" t="s">
        <v>509</v>
      </c>
      <c r="G2" s="2" t="s">
        <v>150</v>
      </c>
      <c r="H2" s="2" t="s">
        <v>547</v>
      </c>
      <c r="I2" s="2" t="s">
        <v>721</v>
      </c>
      <c r="J2" s="2" t="s">
        <v>28</v>
      </c>
      <c r="K2" s="2" t="s">
        <v>722</v>
      </c>
      <c r="L2" s="2" t="s">
        <v>723</v>
      </c>
    </row>
    <row r="3" spans="1:12">
      <c r="A3" s="3" t="s">
        <v>265</v>
      </c>
    </row>
    <row r="4" spans="1:12">
      <c r="A4" s="4" t="s">
        <v>724</v>
      </c>
      <c r="C4" s="6" t="n">
        <v>-24329000</v>
      </c>
      <c r="E4" s="6" t="n">
        <v>-19956000</v>
      </c>
      <c r="J4" s="7" t="n">
        <v>-3739000</v>
      </c>
    </row>
    <row r="5" spans="1:12">
      <c r="A5" s="4" t="s">
        <v>725</v>
      </c>
      <c r="C5" s="5" t="n">
        <v>30148000</v>
      </c>
      <c r="E5" s="5" t="n">
        <v>34159000</v>
      </c>
      <c r="J5" s="5" t="n">
        <v>4634000</v>
      </c>
    </row>
    <row r="6" spans="1:12">
      <c r="A6" s="4" t="s">
        <v>726</v>
      </c>
      <c r="C6" s="5" t="n">
        <v>39398000</v>
      </c>
      <c r="D6" s="7" t="n">
        <v>6055000</v>
      </c>
    </row>
    <row r="7" spans="1:12">
      <c r="A7" s="4" t="s">
        <v>727</v>
      </c>
      <c r="C7" s="5" t="n">
        <v>400000</v>
      </c>
      <c r="D7" s="5" t="n">
        <v>61000</v>
      </c>
      <c r="E7" s="5" t="n">
        <v>18240000</v>
      </c>
      <c r="G7" s="6" t="n">
        <v>0</v>
      </c>
    </row>
    <row r="8" spans="1:12">
      <c r="A8" s="4" t="s">
        <v>728</v>
      </c>
      <c r="C8" s="5" t="n">
        <v>3690000</v>
      </c>
      <c r="D8" s="5" t="n">
        <v>567000</v>
      </c>
      <c r="E8" s="5" t="n">
        <v>18240000</v>
      </c>
      <c r="F8" s="7" t="n">
        <v>0</v>
      </c>
      <c r="G8" s="6" t="n">
        <v>0</v>
      </c>
      <c r="H8" s="7" t="n">
        <v>0</v>
      </c>
    </row>
    <row r="9" spans="1:12">
      <c r="A9" s="4" t="s">
        <v>729</v>
      </c>
    </row>
    <row r="10" spans="1:12">
      <c r="A10" s="3" t="s">
        <v>265</v>
      </c>
    </row>
    <row r="11" spans="1:12">
      <c r="A11" s="4" t="s">
        <v>730</v>
      </c>
      <c r="C11" s="5" t="n">
        <v>10103000</v>
      </c>
      <c r="E11" s="5" t="n">
        <v>10103000</v>
      </c>
      <c r="J11" s="5" t="n">
        <v>1553000</v>
      </c>
    </row>
    <row r="12" spans="1:12">
      <c r="A12" s="4" t="s">
        <v>731</v>
      </c>
    </row>
    <row r="13" spans="1:12">
      <c r="A13" s="3" t="s">
        <v>265</v>
      </c>
    </row>
    <row r="14" spans="1:12">
      <c r="A14" s="4" t="s">
        <v>730</v>
      </c>
      <c r="C14" s="5" t="n">
        <v>20045000</v>
      </c>
      <c r="E14" s="5" t="n">
        <v>19683000</v>
      </c>
      <c r="J14" s="5" t="n">
        <v>3081000</v>
      </c>
    </row>
    <row r="15" spans="1:12">
      <c r="A15" s="4" t="s">
        <v>726</v>
      </c>
      <c r="C15" s="5" t="n">
        <v>361000</v>
      </c>
      <c r="D15" s="7" t="n">
        <v>53000</v>
      </c>
      <c r="E15" s="5" t="n">
        <v>1842000</v>
      </c>
    </row>
    <row r="16" spans="1:12">
      <c r="A16" s="4" t="s">
        <v>732</v>
      </c>
    </row>
    <row r="17" spans="1:12">
      <c r="A17" s="3" t="s">
        <v>265</v>
      </c>
    </row>
    <row r="18" spans="1:12">
      <c r="A18" s="4" t="s">
        <v>730</v>
      </c>
      <c r="C18" s="5" t="n">
        <v>12240000</v>
      </c>
      <c r="E18" s="5" t="n">
        <v>12240000</v>
      </c>
      <c r="J18" s="5" t="n">
        <v>1881000</v>
      </c>
    </row>
    <row r="19" spans="1:12">
      <c r="A19" s="4" t="s">
        <v>727</v>
      </c>
      <c r="E19" s="5" t="n">
        <v>12240000</v>
      </c>
      <c r="F19" s="5" t="n">
        <v>1763000</v>
      </c>
    </row>
    <row r="20" spans="1:12">
      <c r="A20" s="4" t="s">
        <v>733</v>
      </c>
    </row>
    <row r="21" spans="1:12">
      <c r="A21" s="3" t="s">
        <v>265</v>
      </c>
    </row>
    <row r="22" spans="1:12">
      <c r="A22" s="4" t="s">
        <v>734</v>
      </c>
      <c r="I22" s="5" t="n">
        <v>13971428</v>
      </c>
    </row>
    <row r="23" spans="1:12">
      <c r="A23" s="4" t="s">
        <v>735</v>
      </c>
      <c r="I23" s="6" t="n">
        <v>12240000</v>
      </c>
    </row>
    <row r="24" spans="1:12">
      <c r="A24" s="4" t="s">
        <v>736</v>
      </c>
      <c r="I24" s="4" t="s">
        <v>737</v>
      </c>
    </row>
    <row r="25" spans="1:12">
      <c r="A25" s="4" t="s">
        <v>738</v>
      </c>
    </row>
    <row r="26" spans="1:12">
      <c r="A26" s="3" t="s">
        <v>265</v>
      </c>
    </row>
    <row r="27" spans="1:12">
      <c r="A27" s="4" t="s">
        <v>730</v>
      </c>
      <c r="C27" s="5" t="n">
        <v>6000000</v>
      </c>
      <c r="E27" s="5" t="n">
        <v>6000000</v>
      </c>
      <c r="J27" s="5" t="n">
        <v>922000</v>
      </c>
    </row>
    <row r="28" spans="1:12">
      <c r="A28" s="4" t="s">
        <v>739</v>
      </c>
      <c r="C28" s="5" t="n">
        <v>1716000</v>
      </c>
      <c r="J28" s="5" t="n">
        <v>611000</v>
      </c>
    </row>
    <row r="29" spans="1:12">
      <c r="A29" s="4" t="s">
        <v>740</v>
      </c>
      <c r="K29" s="4" t="s">
        <v>741</v>
      </c>
      <c r="L29" s="4" t="s">
        <v>741</v>
      </c>
    </row>
    <row r="30" spans="1:12">
      <c r="A30" s="4" t="s">
        <v>735</v>
      </c>
      <c r="K30" s="6" t="n">
        <v>6000000</v>
      </c>
      <c r="L30" s="7" t="n">
        <v>967000</v>
      </c>
    </row>
    <row r="31" spans="1:12">
      <c r="A31" s="4" t="s">
        <v>727</v>
      </c>
      <c r="E31" s="5" t="n">
        <v>6000000</v>
      </c>
      <c r="F31" s="7" t="n">
        <v>864000</v>
      </c>
    </row>
    <row r="32" spans="1:12">
      <c r="A32" s="4" t="s">
        <v>742</v>
      </c>
    </row>
    <row r="33" spans="1:12">
      <c r="A33" s="3" t="s">
        <v>265</v>
      </c>
    </row>
    <row r="34" spans="1:12">
      <c r="A34" s="4" t="s">
        <v>730</v>
      </c>
      <c r="C34" s="5" t="n">
        <v>400000</v>
      </c>
      <c r="E34" s="5" t="n">
        <v>400000</v>
      </c>
      <c r="J34" s="5" t="n">
        <v>61000</v>
      </c>
    </row>
    <row r="35" spans="1:12">
      <c r="A35" s="4" t="s">
        <v>739</v>
      </c>
      <c r="C35" s="5" t="n">
        <v>3973000</v>
      </c>
      <c r="E35" s="5" t="n">
        <v>1716000</v>
      </c>
      <c r="J35" s="5" t="n">
        <v>264000</v>
      </c>
    </row>
    <row r="36" spans="1:12">
      <c r="A36" s="4" t="s">
        <v>743</v>
      </c>
    </row>
    <row r="37" spans="1:12">
      <c r="A37" s="3" t="s">
        <v>265</v>
      </c>
    </row>
    <row r="38" spans="1:12">
      <c r="A38" s="4" t="s">
        <v>739</v>
      </c>
      <c r="C38" s="6" t="n">
        <v>3290000000</v>
      </c>
      <c r="E38" s="6" t="n">
        <v>3973000</v>
      </c>
      <c r="J38" s="7" t="n">
        <v>506000000</v>
      </c>
    </row>
    <row r="39" spans="1:12">
      <c r="A39" s="4" t="s">
        <v>740</v>
      </c>
      <c r="B39" s="4" t="s">
        <v>744</v>
      </c>
    </row>
    <row r="40" spans="1:12">
      <c r="A40" s="4" t="s">
        <v>745</v>
      </c>
      <c r="B40" s="6" t="n">
        <v>3068000</v>
      </c>
    </row>
    <row r="41" spans="1:12">
      <c r="A41" s="4" t="s">
        <v>746</v>
      </c>
      <c r="B41" s="4" t="s">
        <v>747</v>
      </c>
    </row>
    <row r="42" spans="1:12">
      <c r="A42" s="4" t="s">
        <v>748</v>
      </c>
    </row>
    <row r="43" spans="1:12">
      <c r="A43" s="3" t="s">
        <v>265</v>
      </c>
    </row>
    <row r="44" spans="1:12">
      <c r="A44" s="4" t="s">
        <v>749</v>
      </c>
      <c r="B44" s="4" t="s">
        <v>750</v>
      </c>
    </row>
  </sheetData>
  <mergeCells count="3">
    <mergeCell ref="A1:A2"/>
    <mergeCell ref="C1:I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44</v>
      </c>
    </row>
    <row r="3" spans="1:2">
      <c r="A3" s="3" t="s">
        <v>243</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751</v>
      </c>
      <c r="B1" s="2" t="s">
        <v>1</v>
      </c>
    </row>
    <row r="2" spans="1:15">
      <c r="B2" s="2" t="s">
        <v>27</v>
      </c>
      <c r="C2" s="2" t="s">
        <v>28</v>
      </c>
      <c r="D2" s="2" t="s">
        <v>29</v>
      </c>
      <c r="E2" s="2" t="s">
        <v>150</v>
      </c>
      <c r="F2" s="2" t="s">
        <v>28</v>
      </c>
      <c r="G2" s="2" t="s">
        <v>752</v>
      </c>
      <c r="H2" s="2" t="s">
        <v>753</v>
      </c>
      <c r="I2" s="2" t="s">
        <v>754</v>
      </c>
      <c r="J2" s="2" t="s">
        <v>755</v>
      </c>
      <c r="K2" s="2" t="s">
        <v>756</v>
      </c>
      <c r="L2" s="2" t="s">
        <v>757</v>
      </c>
      <c r="M2" s="2" t="s">
        <v>758</v>
      </c>
      <c r="N2" s="2" t="s">
        <v>759</v>
      </c>
      <c r="O2" s="2" t="s">
        <v>760</v>
      </c>
    </row>
    <row r="3" spans="1:15">
      <c r="A3" s="3" t="s">
        <v>761</v>
      </c>
    </row>
    <row r="4" spans="1:15">
      <c r="A4" s="4" t="s">
        <v>762</v>
      </c>
      <c r="B4" s="6" t="n">
        <v>9960</v>
      </c>
      <c r="D4" s="6" t="n">
        <v>29311</v>
      </c>
      <c r="F4" s="7" t="n">
        <v>1531</v>
      </c>
    </row>
    <row r="5" spans="1:15">
      <c r="A5" s="4" t="s">
        <v>763</v>
      </c>
      <c r="I5" s="4" t="s">
        <v>764</v>
      </c>
    </row>
    <row r="6" spans="1:15">
      <c r="A6" s="4" t="s">
        <v>765</v>
      </c>
      <c r="B6" s="5" t="n">
        <v>-3290</v>
      </c>
      <c r="C6" s="7" t="n">
        <v>-506</v>
      </c>
      <c r="D6" s="6" t="n">
        <v>3552</v>
      </c>
      <c r="E6" s="6" t="n">
        <v>0</v>
      </c>
    </row>
    <row r="7" spans="1:15">
      <c r="A7" s="4" t="s">
        <v>743</v>
      </c>
    </row>
    <row r="8" spans="1:15">
      <c r="A8" s="3" t="s">
        <v>761</v>
      </c>
    </row>
    <row r="9" spans="1:15">
      <c r="A9" s="4" t="s">
        <v>765</v>
      </c>
      <c r="B9" s="6" t="n">
        <v>905</v>
      </c>
      <c r="C9" s="7" t="n">
        <v>139</v>
      </c>
    </row>
    <row r="10" spans="1:15">
      <c r="A10" s="4" t="s">
        <v>766</v>
      </c>
    </row>
    <row r="11" spans="1:15">
      <c r="A11" s="3" t="s">
        <v>761</v>
      </c>
    </row>
    <row r="12" spans="1:15">
      <c r="A12" s="4" t="s">
        <v>762</v>
      </c>
      <c r="G12" s="6" t="n">
        <v>9960</v>
      </c>
      <c r="H12" s="7" t="n">
        <v>1531</v>
      </c>
      <c r="J12" s="6" t="n">
        <v>10000</v>
      </c>
      <c r="K12" s="7" t="n">
        <v>1440</v>
      </c>
      <c r="L12" s="6" t="n">
        <v>9940</v>
      </c>
      <c r="M12" s="7" t="n">
        <v>1432</v>
      </c>
      <c r="N12" s="6" t="n">
        <v>9371</v>
      </c>
      <c r="O12" s="7" t="n">
        <v>1350</v>
      </c>
    </row>
    <row r="13" spans="1:15">
      <c r="A13" s="4" t="s">
        <v>763</v>
      </c>
      <c r="G13" s="4" t="s">
        <v>767</v>
      </c>
      <c r="H13" s="4" t="s">
        <v>767</v>
      </c>
      <c r="J13" s="4" t="s">
        <v>768</v>
      </c>
      <c r="K13" s="4" t="s">
        <v>768</v>
      </c>
    </row>
  </sheetData>
  <mergeCells count="6">
    <mergeCell ref="A1:A2"/>
    <mergeCell ref="B1:E1"/>
    <mergeCell ref="G1:H1"/>
    <mergeCell ref="J1:K1"/>
    <mergeCell ref="L1:M1"/>
    <mergeCell ref="N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769</v>
      </c>
      <c r="B1" s="2" t="s">
        <v>770</v>
      </c>
      <c r="C1" s="2" t="s">
        <v>771</v>
      </c>
      <c r="D1" s="2" t="s">
        <v>27</v>
      </c>
      <c r="E1" s="2" t="s">
        <v>28</v>
      </c>
      <c r="F1" s="2" t="s">
        <v>772</v>
      </c>
      <c r="G1" s="2" t="s">
        <v>773</v>
      </c>
      <c r="H1" s="2" t="s">
        <v>774</v>
      </c>
      <c r="I1" s="2" t="s">
        <v>775</v>
      </c>
      <c r="J1" s="2" t="s">
        <v>27</v>
      </c>
      <c r="K1" s="2" t="s">
        <v>28</v>
      </c>
      <c r="L1" s="2" t="s">
        <v>29</v>
      </c>
      <c r="M1" s="2" t="s">
        <v>150</v>
      </c>
      <c r="N1" s="2" t="s">
        <v>28</v>
      </c>
      <c r="O1" s="2" t="s">
        <v>776</v>
      </c>
      <c r="P1" s="2" t="s">
        <v>777</v>
      </c>
      <c r="Q1" s="2" t="s">
        <v>771</v>
      </c>
      <c r="R1" s="2" t="s">
        <v>778</v>
      </c>
      <c r="S1" s="2" t="s">
        <v>779</v>
      </c>
      <c r="T1" s="2" t="s">
        <v>780</v>
      </c>
      <c r="U1" s="2" t="s">
        <v>781</v>
      </c>
      <c r="V1" s="2" t="s">
        <v>782</v>
      </c>
      <c r="W1" s="2" t="s">
        <v>775</v>
      </c>
    </row>
    <row r="2" spans="1:23">
      <c r="A2" s="3" t="s">
        <v>783</v>
      </c>
    </row>
    <row r="3" spans="1:23">
      <c r="A3" s="4" t="s">
        <v>784</v>
      </c>
      <c r="J3" s="6" t="n">
        <v>411745000</v>
      </c>
      <c r="K3" s="7" t="n">
        <v>63284000</v>
      </c>
      <c r="L3" s="6" t="n">
        <v>29311000</v>
      </c>
      <c r="M3" s="6" t="n">
        <v>0</v>
      </c>
    </row>
    <row r="4" spans="1:23">
      <c r="A4" s="4" t="s">
        <v>763</v>
      </c>
      <c r="H4" s="4" t="s">
        <v>764</v>
      </c>
      <c r="W4" s="4" t="s">
        <v>764</v>
      </c>
    </row>
    <row r="5" spans="1:23">
      <c r="A5" s="4" t="s">
        <v>785</v>
      </c>
      <c r="D5" s="6" t="n">
        <v>209598000</v>
      </c>
      <c r="J5" s="5" t="n">
        <v>209598000</v>
      </c>
      <c r="L5" s="5" t="n">
        <v>0</v>
      </c>
      <c r="N5" s="7" t="n">
        <v>32215000</v>
      </c>
    </row>
    <row r="6" spans="1:23">
      <c r="A6" s="4" t="s">
        <v>786</v>
      </c>
      <c r="D6" s="5" t="n">
        <v>34622000</v>
      </c>
      <c r="J6" s="5" t="n">
        <v>34622000</v>
      </c>
      <c r="L6" s="5" t="n">
        <v>0</v>
      </c>
      <c r="N6" s="5" t="n">
        <v>5321000</v>
      </c>
    </row>
    <row r="7" spans="1:23">
      <c r="A7" s="4" t="s">
        <v>787</v>
      </c>
      <c r="D7" s="5" t="n">
        <v>32642000</v>
      </c>
      <c r="J7" s="5" t="n">
        <v>32642000</v>
      </c>
      <c r="L7" s="5" t="n">
        <v>3840000</v>
      </c>
      <c r="N7" s="5" t="n">
        <v>5017000</v>
      </c>
    </row>
    <row r="8" spans="1:23">
      <c r="A8" s="4" t="s">
        <v>638</v>
      </c>
      <c r="D8" s="5" t="n">
        <v>211578000</v>
      </c>
      <c r="J8" s="5" t="n">
        <v>211578000</v>
      </c>
      <c r="L8" s="5" t="n">
        <v>0</v>
      </c>
      <c r="N8" s="5" t="n">
        <v>32519000</v>
      </c>
    </row>
    <row r="9" spans="1:23">
      <c r="A9" s="3" t="s">
        <v>788</v>
      </c>
    </row>
    <row r="10" spans="1:23">
      <c r="A10" s="5" t="n">
        <v>2018</v>
      </c>
      <c r="D10" s="5" t="n">
        <v>50639000</v>
      </c>
      <c r="J10" s="5" t="n">
        <v>50639000</v>
      </c>
      <c r="N10" s="5" t="n">
        <v>7783000</v>
      </c>
    </row>
    <row r="11" spans="1:23">
      <c r="A11" s="5" t="n">
        <v>2019</v>
      </c>
      <c r="D11" s="5" t="n">
        <v>88376000</v>
      </c>
      <c r="J11" s="5" t="n">
        <v>88376000</v>
      </c>
      <c r="N11" s="5" t="n">
        <v>13583000</v>
      </c>
    </row>
    <row r="12" spans="1:23">
      <c r="A12" s="5" t="n">
        <v>2020</v>
      </c>
      <c r="D12" s="5" t="n">
        <v>145094000</v>
      </c>
      <c r="J12" s="5" t="n">
        <v>145094000</v>
      </c>
      <c r="N12" s="5" t="n">
        <v>22301000</v>
      </c>
    </row>
    <row r="13" spans="1:23">
      <c r="A13" s="4" t="s">
        <v>638</v>
      </c>
      <c r="D13" s="5" t="n">
        <v>284109000</v>
      </c>
      <c r="J13" s="5" t="n">
        <v>284109000</v>
      </c>
      <c r="N13" s="7" t="n">
        <v>43667000</v>
      </c>
    </row>
    <row r="14" spans="1:23">
      <c r="A14" s="4" t="s">
        <v>789</v>
      </c>
      <c r="J14" s="6" t="n">
        <v>4900000</v>
      </c>
      <c r="K14" s="7" t="n">
        <v>753000</v>
      </c>
      <c r="L14" s="4" t="s">
        <v>68</v>
      </c>
      <c r="M14" s="4" t="s">
        <v>68</v>
      </c>
    </row>
    <row r="15" spans="1:23">
      <c r="A15" s="4" t="s">
        <v>790</v>
      </c>
      <c r="H15" s="6" t="n">
        <v>1000000</v>
      </c>
      <c r="I15" s="7" t="n">
        <v>154000</v>
      </c>
    </row>
    <row r="16" spans="1:23">
      <c r="A16" s="4" t="s">
        <v>791</v>
      </c>
    </row>
    <row r="17" spans="1:23">
      <c r="A17" s="3" t="s">
        <v>783</v>
      </c>
    </row>
    <row r="18" spans="1:23">
      <c r="A18" s="4" t="s">
        <v>785</v>
      </c>
      <c r="H18" s="6" t="n">
        <v>38784000</v>
      </c>
      <c r="W18" s="7" t="n">
        <v>5961000</v>
      </c>
    </row>
    <row r="19" spans="1:23">
      <c r="A19" s="4" t="s">
        <v>792</v>
      </c>
    </row>
    <row r="20" spans="1:23">
      <c r="A20" s="3" t="s">
        <v>783</v>
      </c>
    </row>
    <row r="21" spans="1:23">
      <c r="A21" s="4" t="s">
        <v>784</v>
      </c>
      <c r="D21" s="5" t="n">
        <v>23000000</v>
      </c>
      <c r="G21" s="6" t="n">
        <v>150000000</v>
      </c>
    </row>
    <row r="22" spans="1:23">
      <c r="A22" s="4" t="s">
        <v>793</v>
      </c>
    </row>
    <row r="23" spans="1:23">
      <c r="A23" s="3" t="s">
        <v>783</v>
      </c>
    </row>
    <row r="24" spans="1:23">
      <c r="A24" s="4" t="s">
        <v>784</v>
      </c>
      <c r="F24" s="6" t="n">
        <v>40000000</v>
      </c>
    </row>
    <row r="25" spans="1:23">
      <c r="A25" s="4" t="s">
        <v>794</v>
      </c>
    </row>
    <row r="26" spans="1:23">
      <c r="A26" s="3" t="s">
        <v>783</v>
      </c>
    </row>
    <row r="27" spans="1:23">
      <c r="A27" s="4" t="s">
        <v>763</v>
      </c>
      <c r="G27" s="4" t="s">
        <v>795</v>
      </c>
      <c r="V27" s="4" t="s">
        <v>795</v>
      </c>
    </row>
    <row r="28" spans="1:23">
      <c r="A28" s="4" t="s">
        <v>796</v>
      </c>
      <c r="G28" s="6" t="n">
        <v>150000000</v>
      </c>
      <c r="R28" s="6" t="n">
        <v>23000000</v>
      </c>
      <c r="S28" s="7" t="n">
        <v>3535000</v>
      </c>
      <c r="T28" s="6" t="n">
        <v>150000000</v>
      </c>
      <c r="U28" s="7" t="n">
        <v>21604000</v>
      </c>
      <c r="V28" s="7" t="n">
        <v>21604000</v>
      </c>
    </row>
    <row r="29" spans="1:23">
      <c r="A29" s="3" t="s">
        <v>788</v>
      </c>
    </row>
    <row r="30" spans="1:23">
      <c r="A30" s="4" t="s">
        <v>797</v>
      </c>
      <c r="G30" s="5" t="n">
        <v>240000000</v>
      </c>
      <c r="V30" s="5" t="n">
        <v>34567000</v>
      </c>
    </row>
    <row r="31" spans="1:23">
      <c r="A31" s="4" t="s">
        <v>789</v>
      </c>
      <c r="D31" s="6" t="n">
        <v>2400000</v>
      </c>
      <c r="E31" s="7" t="n">
        <v>369000</v>
      </c>
    </row>
    <row r="32" spans="1:23">
      <c r="A32" s="4" t="s">
        <v>798</v>
      </c>
      <c r="G32" s="6" t="n">
        <v>90000000</v>
      </c>
      <c r="V32" s="7" t="n">
        <v>12963000</v>
      </c>
    </row>
    <row r="33" spans="1:23">
      <c r="A33" s="4" t="s">
        <v>799</v>
      </c>
    </row>
    <row r="34" spans="1:23">
      <c r="A34" s="3" t="s">
        <v>783</v>
      </c>
    </row>
    <row r="35" spans="1:23">
      <c r="A35" s="4" t="s">
        <v>763</v>
      </c>
      <c r="B35" s="4" t="s">
        <v>800</v>
      </c>
      <c r="Q35" s="4" t="s">
        <v>800</v>
      </c>
    </row>
    <row r="36" spans="1:23">
      <c r="A36" s="4" t="s">
        <v>796</v>
      </c>
      <c r="B36" s="6" t="n">
        <v>220000000</v>
      </c>
      <c r="O36" s="6" t="n">
        <v>40000000</v>
      </c>
      <c r="P36" s="7" t="n">
        <v>6148000</v>
      </c>
      <c r="Q36" s="7" t="n">
        <v>33813000</v>
      </c>
    </row>
    <row r="37" spans="1:23">
      <c r="A37" s="3" t="s">
        <v>788</v>
      </c>
    </row>
    <row r="38" spans="1:23">
      <c r="A38" s="4" t="s">
        <v>797</v>
      </c>
      <c r="B38" s="5" t="n">
        <v>220000000</v>
      </c>
      <c r="Q38" s="7" t="n">
        <v>33813000</v>
      </c>
    </row>
    <row r="39" spans="1:23">
      <c r="A39" s="4" t="s">
        <v>789</v>
      </c>
      <c r="B39" s="6" t="n">
        <v>2600000</v>
      </c>
      <c r="C39" s="7" t="n">
        <v>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1</v>
      </c>
      <c r="B1" s="2" t="s">
        <v>27</v>
      </c>
      <c r="C1" s="2" t="s">
        <v>28</v>
      </c>
      <c r="D1" s="2" t="s">
        <v>29</v>
      </c>
    </row>
    <row r="2" spans="1:4">
      <c r="A2" s="4" t="s">
        <v>802</v>
      </c>
      <c r="B2" s="6" t="n">
        <v>10361</v>
      </c>
      <c r="C2" s="7" t="n">
        <v>1593</v>
      </c>
      <c r="D2" s="6" t="n">
        <v>10128</v>
      </c>
    </row>
    <row r="3" spans="1:4">
      <c r="A3" s="4" t="s">
        <v>803</v>
      </c>
      <c r="B3" s="5" t="n">
        <v>26876</v>
      </c>
      <c r="C3" s="5" t="n">
        <v>4131</v>
      </c>
      <c r="D3" s="5" t="n">
        <v>19656</v>
      </c>
    </row>
    <row r="4" spans="1:4">
      <c r="A4" s="4" t="s">
        <v>804</v>
      </c>
      <c r="B4" s="5" t="n">
        <v>2045</v>
      </c>
      <c r="C4" s="5" t="n">
        <v>314</v>
      </c>
      <c r="D4" s="5" t="n">
        <v>5765</v>
      </c>
    </row>
    <row r="5" spans="1:4">
      <c r="A5" s="4" t="s">
        <v>511</v>
      </c>
      <c r="B5" s="6" t="n">
        <v>39282</v>
      </c>
      <c r="C5" s="7" t="n">
        <v>6038</v>
      </c>
      <c r="D5" s="6" t="n">
        <v>355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805</v>
      </c>
      <c r="B1" s="2" t="s">
        <v>27</v>
      </c>
      <c r="C1" s="2" t="s">
        <v>28</v>
      </c>
      <c r="D1" s="2" t="s">
        <v>29</v>
      </c>
      <c r="E1" s="2" t="s">
        <v>509</v>
      </c>
    </row>
    <row r="2" spans="1:5">
      <c r="A2" s="4" t="s">
        <v>806</v>
      </c>
      <c r="B2" s="6" t="n">
        <v>257375000</v>
      </c>
      <c r="C2" s="7" t="n">
        <v>39558000</v>
      </c>
      <c r="D2" s="6" t="n">
        <v>16397000</v>
      </c>
    </row>
    <row r="3" spans="1:5">
      <c r="A3" s="4" t="s">
        <v>807</v>
      </c>
      <c r="B3" s="5" t="n">
        <v>997000000</v>
      </c>
      <c r="C3" s="5" t="n">
        <v>153236000</v>
      </c>
      <c r="D3" s="5" t="n">
        <v>14277000</v>
      </c>
    </row>
    <row r="4" spans="1:5">
      <c r="A4" s="4" t="s">
        <v>638</v>
      </c>
      <c r="B4" s="5" t="n">
        <v>1254375000</v>
      </c>
      <c r="C4" s="5" t="n">
        <v>192794000</v>
      </c>
      <c r="D4" s="5" t="n">
        <v>30674000</v>
      </c>
    </row>
    <row r="5" spans="1:5">
      <c r="A5" s="4" t="s">
        <v>690</v>
      </c>
      <c r="B5" s="6" t="n">
        <v>997000000</v>
      </c>
      <c r="C5" s="7" t="n">
        <v>15300000</v>
      </c>
      <c r="D5" s="6" t="n">
        <v>0</v>
      </c>
      <c r="E5"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8</v>
      </c>
      <c r="B1" s="2" t="s">
        <v>1</v>
      </c>
    </row>
    <row r="2" spans="1:6">
      <c r="B2" s="2" t="s">
        <v>27</v>
      </c>
      <c r="C2" s="2" t="s">
        <v>28</v>
      </c>
      <c r="D2" s="2" t="s">
        <v>29</v>
      </c>
      <c r="E2" s="2" t="s">
        <v>28</v>
      </c>
      <c r="F2" s="2" t="s">
        <v>509</v>
      </c>
    </row>
    <row r="3" spans="1:6">
      <c r="A3" s="3" t="s">
        <v>171</v>
      </c>
    </row>
    <row r="4" spans="1:6">
      <c r="A4" s="4" t="s">
        <v>809</v>
      </c>
      <c r="B4" s="6" t="n">
        <v>24208000</v>
      </c>
      <c r="C4" s="7" t="n">
        <v>3721000</v>
      </c>
      <c r="D4" s="6" t="n">
        <v>24799000</v>
      </c>
    </row>
    <row r="5" spans="1:6">
      <c r="A5" s="4" t="s">
        <v>810</v>
      </c>
      <c r="B5" s="4" t="s">
        <v>68</v>
      </c>
      <c r="C5" s="4" t="s">
        <v>68</v>
      </c>
      <c r="D5" s="5" t="n">
        <v>11450000</v>
      </c>
    </row>
    <row r="6" spans="1:6">
      <c r="A6" s="4" t="s">
        <v>811</v>
      </c>
      <c r="B6" s="5" t="n">
        <v>-4628000</v>
      </c>
      <c r="C6" s="5" t="n">
        <v>-711000</v>
      </c>
      <c r="D6" s="5" t="n">
        <v>-12041000</v>
      </c>
    </row>
    <row r="7" spans="1:6">
      <c r="A7" s="4" t="s">
        <v>812</v>
      </c>
      <c r="B7" s="5" t="n">
        <v>19580000</v>
      </c>
      <c r="C7" s="5" t="n">
        <v>3010000</v>
      </c>
      <c r="D7" s="5" t="n">
        <v>24208000</v>
      </c>
    </row>
    <row r="8" spans="1:6">
      <c r="A8" s="4" t="s">
        <v>813</v>
      </c>
      <c r="B8" s="5" t="n">
        <v>13000000</v>
      </c>
      <c r="D8" s="5" t="n">
        <v>13000000</v>
      </c>
      <c r="E8" s="7" t="n">
        <v>1998000</v>
      </c>
    </row>
    <row r="9" spans="1:6">
      <c r="A9" s="4" t="s">
        <v>814</v>
      </c>
      <c r="B9" s="5" t="n">
        <v>6580000</v>
      </c>
      <c r="C9" s="7" t="n">
        <v>1012000</v>
      </c>
      <c r="D9" s="5" t="n">
        <v>24208000</v>
      </c>
    </row>
    <row r="10" spans="1:6">
      <c r="A10" s="4" t="s">
        <v>640</v>
      </c>
      <c r="B10" s="5" t="n">
        <v>4627000</v>
      </c>
      <c r="D10" s="5" t="n">
        <v>12041000</v>
      </c>
      <c r="E10" s="7" t="n">
        <v>711000</v>
      </c>
      <c r="F10" s="7" t="n">
        <v>4611000000</v>
      </c>
    </row>
    <row r="11" spans="1:6">
      <c r="A11" s="4" t="s">
        <v>815</v>
      </c>
    </row>
    <row r="12" spans="1:6">
      <c r="A12" s="3" t="s">
        <v>171</v>
      </c>
    </row>
    <row r="13" spans="1:6">
      <c r="A13" s="4" t="s">
        <v>812</v>
      </c>
      <c r="B13" s="6" t="n">
        <v>0</v>
      </c>
      <c r="D13" s="6" t="n">
        <v>1145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16</v>
      </c>
      <c r="B1" s="2" t="s">
        <v>27</v>
      </c>
      <c r="C1" s="2" t="s">
        <v>28</v>
      </c>
      <c r="D1" s="2" t="s">
        <v>29</v>
      </c>
    </row>
    <row r="2" spans="1:4">
      <c r="A2" s="3" t="s">
        <v>817</v>
      </c>
    </row>
    <row r="3" spans="1:4">
      <c r="A3" s="5" t="n">
        <v>2018</v>
      </c>
      <c r="B3" s="6" t="n">
        <v>43587</v>
      </c>
      <c r="C3" s="7" t="n">
        <v>6699</v>
      </c>
    </row>
    <row r="4" spans="1:4">
      <c r="A4" s="5" t="n">
        <v>2019</v>
      </c>
      <c r="B4" s="5" t="n">
        <v>1439</v>
      </c>
      <c r="C4" s="5" t="n">
        <v>221</v>
      </c>
    </row>
    <row r="5" spans="1:4">
      <c r="A5" s="4" t="s">
        <v>818</v>
      </c>
      <c r="B5" s="5" t="n">
        <v>45026</v>
      </c>
      <c r="C5" s="5" t="n">
        <v>6920</v>
      </c>
    </row>
    <row r="6" spans="1:4">
      <c r="A6" s="4" t="s">
        <v>819</v>
      </c>
      <c r="B6" s="5" t="n">
        <v>-870</v>
      </c>
      <c r="C6" s="5" t="n">
        <v>-134</v>
      </c>
    </row>
    <row r="7" spans="1:4">
      <c r="A7" s="4" t="s">
        <v>820</v>
      </c>
      <c r="B7" s="5" t="n">
        <v>44156</v>
      </c>
      <c r="C7" s="5" t="n">
        <v>6786</v>
      </c>
    </row>
    <row r="8" spans="1:4">
      <c r="A8" s="4" t="s">
        <v>813</v>
      </c>
      <c r="B8" s="5" t="n">
        <v>32642</v>
      </c>
      <c r="C8" s="5" t="n">
        <v>5017</v>
      </c>
      <c r="D8" s="6" t="n">
        <v>3840</v>
      </c>
    </row>
    <row r="9" spans="1:4">
      <c r="A9" s="4" t="s">
        <v>821</v>
      </c>
      <c r="B9" s="6" t="n">
        <v>42735</v>
      </c>
      <c r="C9" s="7" t="n">
        <v>6568</v>
      </c>
      <c r="D9" s="6" t="n">
        <v>728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3"/>
    <col customWidth="1" max="8" min="8" width="14"/>
  </cols>
  <sheetData>
    <row r="1" spans="1:8">
      <c r="A1" s="1" t="s">
        <v>822</v>
      </c>
      <c r="B1" s="2" t="s">
        <v>1</v>
      </c>
    </row>
    <row r="2" spans="1:8">
      <c r="B2" s="2" t="s">
        <v>244</v>
      </c>
      <c r="C2" s="2" t="s">
        <v>823</v>
      </c>
      <c r="D2" s="2" t="s">
        <v>824</v>
      </c>
      <c r="E2" s="2" t="s">
        <v>825</v>
      </c>
      <c r="F2" s="2" t="s">
        <v>826</v>
      </c>
      <c r="G2" s="2" t="s">
        <v>827</v>
      </c>
      <c r="H2" s="2" t="s">
        <v>828</v>
      </c>
    </row>
    <row r="3" spans="1:8">
      <c r="A3" s="3" t="s">
        <v>281</v>
      </c>
    </row>
    <row r="4" spans="1:8">
      <c r="A4" s="4" t="s">
        <v>829</v>
      </c>
      <c r="B4" s="5" t="n">
        <v>15080000</v>
      </c>
      <c r="C4" s="5" t="n">
        <v>0</v>
      </c>
      <c r="D4" s="5" t="n">
        <v>0</v>
      </c>
    </row>
    <row r="5" spans="1:8">
      <c r="A5" s="4" t="s">
        <v>830</v>
      </c>
      <c r="B5" s="5" t="n">
        <v>25113357</v>
      </c>
    </row>
    <row r="6" spans="1:8">
      <c r="A6" s="4" t="s">
        <v>831</v>
      </c>
      <c r="C6" s="5" t="n">
        <v>7294209</v>
      </c>
    </row>
    <row r="7" spans="1:8">
      <c r="A7" s="4" t="s">
        <v>832</v>
      </c>
    </row>
    <row r="8" spans="1:8">
      <c r="A8" s="3" t="s">
        <v>281</v>
      </c>
    </row>
    <row r="9" spans="1:8">
      <c r="A9" s="4" t="s">
        <v>833</v>
      </c>
      <c r="B9" s="10" t="n">
        <v>0.53</v>
      </c>
      <c r="C9" s="10" t="n">
        <v>0.53</v>
      </c>
      <c r="D9" s="10" t="n">
        <v>0.53</v>
      </c>
    </row>
    <row r="10" spans="1:8">
      <c r="A10" s="4" t="s">
        <v>834</v>
      </c>
    </row>
    <row r="11" spans="1:8">
      <c r="A11" s="3" t="s">
        <v>281</v>
      </c>
    </row>
    <row r="12" spans="1:8">
      <c r="A12" s="4" t="s">
        <v>833</v>
      </c>
      <c r="B12" s="10" t="n">
        <v>0.07000000000000001</v>
      </c>
      <c r="C12" s="10" t="n">
        <v>0.07000000000000001</v>
      </c>
      <c r="D12" s="10" t="n">
        <v>0.07000000000000001</v>
      </c>
    </row>
    <row r="13" spans="1:8">
      <c r="A13" s="4" t="s">
        <v>835</v>
      </c>
    </row>
    <row r="14" spans="1:8">
      <c r="A14" s="3" t="s">
        <v>281</v>
      </c>
    </row>
    <row r="15" spans="1:8">
      <c r="A15" s="4" t="s">
        <v>836</v>
      </c>
      <c r="H15" s="5" t="n">
        <v>14000000</v>
      </c>
    </row>
    <row r="16" spans="1:8">
      <c r="A16" s="4" t="s">
        <v>837</v>
      </c>
    </row>
    <row r="17" spans="1:8">
      <c r="A17" s="3" t="s">
        <v>281</v>
      </c>
    </row>
    <row r="18" spans="1:8">
      <c r="A18" s="4" t="s">
        <v>836</v>
      </c>
      <c r="G18" s="5" t="n">
        <v>8600000</v>
      </c>
    </row>
    <row r="19" spans="1:8">
      <c r="A19" s="4" t="s">
        <v>838</v>
      </c>
    </row>
    <row r="20" spans="1:8">
      <c r="A20" s="3" t="s">
        <v>281</v>
      </c>
    </row>
    <row r="21" spans="1:8">
      <c r="A21" s="4" t="s">
        <v>836</v>
      </c>
      <c r="F21" s="5" t="n">
        <v>9000000</v>
      </c>
    </row>
    <row r="22" spans="1:8">
      <c r="A22" s="4" t="s">
        <v>839</v>
      </c>
    </row>
    <row r="23" spans="1:8">
      <c r="A23" s="3" t="s">
        <v>281</v>
      </c>
    </row>
    <row r="24" spans="1:8">
      <c r="A24" s="4" t="s">
        <v>840</v>
      </c>
      <c r="B24" s="4" t="s">
        <v>482</v>
      </c>
    </row>
    <row r="25" spans="1:8">
      <c r="A25" s="4" t="s">
        <v>841</v>
      </c>
    </row>
    <row r="26" spans="1:8">
      <c r="A26" s="3" t="s">
        <v>281</v>
      </c>
    </row>
    <row r="27" spans="1:8">
      <c r="A27" s="4" t="s">
        <v>842</v>
      </c>
      <c r="B27" s="4" t="s">
        <v>750</v>
      </c>
    </row>
    <row r="28" spans="1:8">
      <c r="A28" s="4" t="s">
        <v>843</v>
      </c>
      <c r="B28" s="4" t="s">
        <v>750</v>
      </c>
    </row>
    <row r="29" spans="1:8">
      <c r="A29" s="4" t="s">
        <v>844</v>
      </c>
      <c r="B29" s="4" t="s">
        <v>750</v>
      </c>
    </row>
    <row r="30" spans="1:8">
      <c r="A30" s="4" t="s">
        <v>845</v>
      </c>
      <c r="B30" s="4" t="s">
        <v>750</v>
      </c>
    </row>
    <row r="31" spans="1:8">
      <c r="A31" s="4" t="s">
        <v>846</v>
      </c>
    </row>
    <row r="32" spans="1:8">
      <c r="A32" s="3" t="s">
        <v>281</v>
      </c>
    </row>
    <row r="33" spans="1:8">
      <c r="A33" s="4" t="s">
        <v>845</v>
      </c>
      <c r="B33" s="4" t="s">
        <v>750</v>
      </c>
    </row>
    <row r="34" spans="1:8">
      <c r="A34" s="4" t="s">
        <v>847</v>
      </c>
      <c r="B34" s="4" t="s">
        <v>741</v>
      </c>
    </row>
    <row r="35" spans="1:8">
      <c r="A35" s="4" t="s">
        <v>848</v>
      </c>
      <c r="B35" s="4" t="s">
        <v>741</v>
      </c>
    </row>
    <row r="36" spans="1:8">
      <c r="A36" s="4" t="s">
        <v>849</v>
      </c>
      <c r="B36" s="4" t="s">
        <v>741</v>
      </c>
    </row>
    <row r="37" spans="1:8">
      <c r="A37" s="4" t="s">
        <v>850</v>
      </c>
    </row>
    <row r="38" spans="1:8">
      <c r="A38" s="3" t="s">
        <v>281</v>
      </c>
    </row>
    <row r="39" spans="1:8">
      <c r="A39" s="4" t="s">
        <v>836</v>
      </c>
      <c r="E39" s="5" t="n">
        <v>22000000</v>
      </c>
    </row>
    <row r="40" spans="1:8">
      <c r="A40" s="4" t="s">
        <v>851</v>
      </c>
    </row>
    <row r="41" spans="1:8">
      <c r="A41" s="3" t="s">
        <v>281</v>
      </c>
    </row>
    <row r="42" spans="1:8">
      <c r="A42" s="4" t="s">
        <v>840</v>
      </c>
      <c r="B42" s="4" t="s">
        <v>482</v>
      </c>
    </row>
    <row r="43" spans="1:8">
      <c r="A43" s="4" t="s">
        <v>852</v>
      </c>
    </row>
    <row r="44" spans="1:8">
      <c r="A44" s="3" t="s">
        <v>281</v>
      </c>
    </row>
    <row r="45" spans="1:8">
      <c r="A45" s="4" t="s">
        <v>842</v>
      </c>
      <c r="B45" s="4" t="s">
        <v>750</v>
      </c>
    </row>
    <row r="46" spans="1:8">
      <c r="A46" s="4" t="s">
        <v>843</v>
      </c>
      <c r="B46" s="4" t="s">
        <v>750</v>
      </c>
    </row>
    <row r="47" spans="1:8">
      <c r="A47" s="4" t="s">
        <v>844</v>
      </c>
      <c r="B47" s="4" t="s">
        <v>750</v>
      </c>
    </row>
    <row r="48" spans="1:8">
      <c r="A48" s="4" t="s">
        <v>845</v>
      </c>
      <c r="B48" s="4" t="s">
        <v>750</v>
      </c>
    </row>
    <row r="49" spans="1:8">
      <c r="A49" s="4" t="s">
        <v>853</v>
      </c>
    </row>
    <row r="50" spans="1:8">
      <c r="A50" s="3" t="s">
        <v>281</v>
      </c>
    </row>
    <row r="51" spans="1:8">
      <c r="A51" s="4" t="s">
        <v>845</v>
      </c>
      <c r="B51" s="4" t="s">
        <v>750</v>
      </c>
    </row>
    <row r="52" spans="1:8">
      <c r="A52" s="4" t="s">
        <v>847</v>
      </c>
      <c r="B52" s="4" t="s">
        <v>741</v>
      </c>
    </row>
    <row r="53" spans="1:8">
      <c r="A53" s="4" t="s">
        <v>848</v>
      </c>
      <c r="B53" s="4" t="s">
        <v>741</v>
      </c>
    </row>
    <row r="54" spans="1:8">
      <c r="A54" s="4" t="s">
        <v>849</v>
      </c>
      <c r="B54" s="4" t="s">
        <v>741</v>
      </c>
    </row>
    <row r="55" spans="1:8">
      <c r="A55" s="4" t="s">
        <v>854</v>
      </c>
    </row>
    <row r="56" spans="1:8">
      <c r="A56" s="3" t="s">
        <v>281</v>
      </c>
    </row>
    <row r="57" spans="1:8">
      <c r="A57" s="4" t="s">
        <v>840</v>
      </c>
      <c r="B57" s="4" t="s">
        <v>482</v>
      </c>
    </row>
    <row r="58" spans="1:8">
      <c r="A58" s="4" t="s">
        <v>855</v>
      </c>
    </row>
    <row r="59" spans="1:8">
      <c r="A59" s="3" t="s">
        <v>281</v>
      </c>
    </row>
    <row r="60" spans="1:8">
      <c r="A60" s="4" t="s">
        <v>842</v>
      </c>
      <c r="B60" s="4" t="s">
        <v>856</v>
      </c>
    </row>
    <row r="61" spans="1:8">
      <c r="A61" s="4" t="s">
        <v>843</v>
      </c>
      <c r="B61" s="4" t="s">
        <v>750</v>
      </c>
    </row>
    <row r="62" spans="1:8">
      <c r="A62" s="4" t="s">
        <v>844</v>
      </c>
      <c r="B62" s="4" t="s">
        <v>7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0"/>
    <col customWidth="1" max="9" min="9" width="37"/>
  </cols>
  <sheetData>
    <row r="1" spans="1:9">
      <c r="A1" s="1" t="s">
        <v>857</v>
      </c>
      <c r="B1" s="2" t="s">
        <v>1</v>
      </c>
    </row>
    <row r="2" spans="1:9">
      <c r="B2" s="2" t="s">
        <v>81</v>
      </c>
      <c r="C2" s="2" t="s">
        <v>82</v>
      </c>
      <c r="D2" s="2" t="s">
        <v>83</v>
      </c>
      <c r="E2" s="2" t="s">
        <v>858</v>
      </c>
      <c r="F2" s="2" t="s">
        <v>575</v>
      </c>
      <c r="G2" s="2" t="s">
        <v>859</v>
      </c>
      <c r="H2" s="2" t="s">
        <v>860</v>
      </c>
      <c r="I2" s="2" t="s">
        <v>82</v>
      </c>
    </row>
    <row r="3" spans="1:9">
      <c r="A3" s="3" t="s">
        <v>861</v>
      </c>
    </row>
    <row r="4" spans="1:9">
      <c r="A4" s="4" t="s">
        <v>862</v>
      </c>
      <c r="B4" s="5" t="n">
        <v>15080000</v>
      </c>
      <c r="C4" s="5" t="n">
        <v>15080000</v>
      </c>
      <c r="D4" s="5" t="n">
        <v>0</v>
      </c>
      <c r="E4" s="5" t="n">
        <v>0</v>
      </c>
      <c r="F4" s="5" t="n">
        <v>0</v>
      </c>
      <c r="G4" s="5" t="n">
        <v>0</v>
      </c>
    </row>
    <row r="5" spans="1:9">
      <c r="A5" s="4" t="s">
        <v>863</v>
      </c>
      <c r="D5" s="5" t="n">
        <v>-1325241</v>
      </c>
      <c r="E5" s="5" t="n">
        <v>-1325241</v>
      </c>
      <c r="F5" s="5" t="n">
        <v>-8776032</v>
      </c>
      <c r="G5" s="5" t="n">
        <v>-8776032</v>
      </c>
      <c r="H5" s="5" t="n">
        <v>0</v>
      </c>
    </row>
    <row r="6" spans="1:9">
      <c r="A6" s="4" t="s">
        <v>864</v>
      </c>
      <c r="B6" s="5" t="n">
        <v>25113357</v>
      </c>
      <c r="C6" s="5" t="n">
        <v>25113357</v>
      </c>
    </row>
    <row r="7" spans="1:9">
      <c r="A7" s="4" t="s">
        <v>834</v>
      </c>
    </row>
    <row r="8" spans="1:9">
      <c r="A8" s="3" t="s">
        <v>865</v>
      </c>
    </row>
    <row r="9" spans="1:9">
      <c r="A9" s="4" t="s">
        <v>866</v>
      </c>
      <c r="C9" s="10" t="n">
        <v>0.07000000000000001</v>
      </c>
      <c r="E9" s="10" t="n">
        <v>0.07000000000000001</v>
      </c>
      <c r="G9" s="10" t="n">
        <v>0.07000000000000001</v>
      </c>
    </row>
    <row r="10" spans="1:9">
      <c r="A10" s="3" t="s">
        <v>867</v>
      </c>
    </row>
    <row r="11" spans="1:9">
      <c r="A11" s="4" t="s">
        <v>868</v>
      </c>
      <c r="B11" s="4" t="s">
        <v>747</v>
      </c>
      <c r="C11" s="4" t="s">
        <v>747</v>
      </c>
    </row>
    <row r="12" spans="1:9">
      <c r="A12" s="3" t="s">
        <v>869</v>
      </c>
    </row>
    <row r="13" spans="1:9">
      <c r="A13" s="4" t="s">
        <v>870</v>
      </c>
      <c r="B13" s="11" t="n">
        <v>2.2</v>
      </c>
      <c r="C13" s="11" t="n">
        <v>2.2</v>
      </c>
    </row>
    <row r="14" spans="1:9">
      <c r="A14" s="4" t="s">
        <v>832</v>
      </c>
    </row>
    <row r="15" spans="1:9">
      <c r="A15" s="3" t="s">
        <v>865</v>
      </c>
    </row>
    <row r="16" spans="1:9">
      <c r="A16" s="4" t="s">
        <v>866</v>
      </c>
      <c r="C16" s="10" t="n">
        <v>0.53</v>
      </c>
      <c r="E16" s="10" t="n">
        <v>0.53</v>
      </c>
      <c r="G16" s="10" t="n">
        <v>0.53</v>
      </c>
    </row>
    <row r="17" spans="1:9">
      <c r="A17" s="3" t="s">
        <v>867</v>
      </c>
    </row>
    <row r="18" spans="1:9">
      <c r="A18" s="4" t="s">
        <v>868</v>
      </c>
      <c r="B18" s="4" t="s">
        <v>871</v>
      </c>
      <c r="C18" s="4" t="s">
        <v>871</v>
      </c>
    </row>
    <row r="19" spans="1:9">
      <c r="A19" s="3" t="s">
        <v>869</v>
      </c>
    </row>
    <row r="20" spans="1:9">
      <c r="A20" s="4" t="s">
        <v>870</v>
      </c>
      <c r="B20" s="11" t="n">
        <v>2.8</v>
      </c>
      <c r="C20" s="11" t="n">
        <v>2.8</v>
      </c>
    </row>
    <row r="21" spans="1:9">
      <c r="A21" s="4" t="s">
        <v>872</v>
      </c>
    </row>
    <row r="22" spans="1:9">
      <c r="A22" s="3" t="s">
        <v>867</v>
      </c>
    </row>
    <row r="23" spans="1:9">
      <c r="A23" s="4" t="s">
        <v>873</v>
      </c>
      <c r="I23" s="10" t="n">
        <v>1.69</v>
      </c>
    </row>
    <row r="24" spans="1:9">
      <c r="A24" s="4" t="s">
        <v>874</v>
      </c>
    </row>
    <row r="25" spans="1:9">
      <c r="A25" s="3" t="s">
        <v>867</v>
      </c>
    </row>
    <row r="26" spans="1:9">
      <c r="A26" s="4" t="s">
        <v>873</v>
      </c>
      <c r="I26" s="12" t="n">
        <v>0.11</v>
      </c>
    </row>
    <row r="27" spans="1:9">
      <c r="A27" s="4" t="s">
        <v>427</v>
      </c>
    </row>
    <row r="28" spans="1:9">
      <c r="A28" s="3" t="s">
        <v>865</v>
      </c>
    </row>
    <row r="29" spans="1:9">
      <c r="A29" s="4" t="s">
        <v>875</v>
      </c>
      <c r="I29" s="10" t="n">
        <v>0.22</v>
      </c>
    </row>
    <row r="30" spans="1:9">
      <c r="A30" s="3" t="s">
        <v>867</v>
      </c>
    </row>
    <row r="31" spans="1:9">
      <c r="A31" s="4" t="s">
        <v>876</v>
      </c>
      <c r="C31" s="7" t="n">
        <v>586000</v>
      </c>
    </row>
    <row r="32" spans="1:9">
      <c r="A32" s="4" t="s">
        <v>877</v>
      </c>
      <c r="I32" s="7" t="n">
        <v>312000</v>
      </c>
    </row>
    <row r="33" spans="1:9">
      <c r="A33" s="4" t="s">
        <v>878</v>
      </c>
      <c r="C33" s="7" t="n">
        <v>586000</v>
      </c>
    </row>
    <row r="34" spans="1:9">
      <c r="A34" s="4" t="s">
        <v>879</v>
      </c>
    </row>
    <row r="35" spans="1:9">
      <c r="A35" s="3" t="s">
        <v>861</v>
      </c>
    </row>
    <row r="36" spans="1:9">
      <c r="A36" s="4" t="s">
        <v>880</v>
      </c>
      <c r="B36" s="5" t="n">
        <v>10938077</v>
      </c>
      <c r="C36" s="5" t="n">
        <v>10938077</v>
      </c>
      <c r="D36" s="5" t="n">
        <v>13760054</v>
      </c>
      <c r="E36" s="5" t="n">
        <v>13760054</v>
      </c>
    </row>
    <row r="37" spans="1:9">
      <c r="A37" s="4" t="s">
        <v>881</v>
      </c>
      <c r="B37" s="5" t="n">
        <v>10938077</v>
      </c>
      <c r="C37" s="5" t="n">
        <v>10938077</v>
      </c>
      <c r="D37" s="5" t="n">
        <v>9521520</v>
      </c>
      <c r="E37" s="5" t="n">
        <v>9521520</v>
      </c>
    </row>
    <row r="38" spans="1:9">
      <c r="A38" s="4" t="s">
        <v>862</v>
      </c>
      <c r="B38" s="5" t="n">
        <v>15080000</v>
      </c>
      <c r="C38" s="5" t="n">
        <v>15080000</v>
      </c>
    </row>
    <row r="39" spans="1:9">
      <c r="A39" s="4" t="s">
        <v>863</v>
      </c>
      <c r="D39" s="5" t="n">
        <v>-1325241</v>
      </c>
      <c r="E39" s="5" t="n">
        <v>-1325241</v>
      </c>
    </row>
    <row r="40" spans="1:9">
      <c r="A40" s="4" t="s">
        <v>882</v>
      </c>
      <c r="B40" s="5" t="n">
        <v>-904720</v>
      </c>
      <c r="C40" s="5" t="n">
        <v>-904720</v>
      </c>
      <c r="D40" s="5" t="n">
        <v>-1496736</v>
      </c>
      <c r="E40" s="5" t="n">
        <v>-1496736</v>
      </c>
    </row>
    <row r="41" spans="1:9">
      <c r="A41" s="4" t="s">
        <v>864</v>
      </c>
      <c r="B41" s="5" t="n">
        <v>25113357</v>
      </c>
      <c r="C41" s="5" t="n">
        <v>25113357</v>
      </c>
      <c r="D41" s="5" t="n">
        <v>10938077</v>
      </c>
      <c r="E41" s="5" t="n">
        <v>10938077</v>
      </c>
      <c r="F41" s="5" t="n">
        <v>13760054</v>
      </c>
      <c r="G41" s="5" t="n">
        <v>13760054</v>
      </c>
    </row>
    <row r="42" spans="1:9">
      <c r="A42" s="4" t="s">
        <v>883</v>
      </c>
      <c r="B42" s="5" t="n">
        <v>25113357</v>
      </c>
      <c r="C42" s="5" t="n">
        <v>25113357</v>
      </c>
      <c r="D42" s="5" t="n">
        <v>10938077</v>
      </c>
      <c r="E42" s="5" t="n">
        <v>10938077</v>
      </c>
      <c r="F42" s="5" t="n">
        <v>9521520</v>
      </c>
      <c r="G42" s="5" t="n">
        <v>9521520</v>
      </c>
    </row>
    <row r="43" spans="1:9">
      <c r="A43" s="4" t="s">
        <v>884</v>
      </c>
      <c r="B43" s="5" t="n">
        <v>16918975</v>
      </c>
      <c r="E43" s="5" t="n">
        <v>10318816</v>
      </c>
      <c r="I43" s="5" t="n">
        <v>16918975</v>
      </c>
    </row>
    <row r="44" spans="1:9">
      <c r="A44" s="3" t="s">
        <v>865</v>
      </c>
    </row>
    <row r="45" spans="1:9">
      <c r="A45" s="4" t="s">
        <v>885</v>
      </c>
      <c r="C45" s="10" t="n">
        <v>0.25</v>
      </c>
      <c r="E45" s="10" t="n">
        <v>0.26</v>
      </c>
    </row>
    <row r="46" spans="1:9">
      <c r="A46" s="4" t="s">
        <v>886</v>
      </c>
      <c r="C46" s="12" t="n">
        <v>0.25</v>
      </c>
      <c r="E46" s="12" t="n">
        <v>0.21</v>
      </c>
    </row>
    <row r="47" spans="1:9">
      <c r="A47" s="4" t="s">
        <v>866</v>
      </c>
      <c r="C47" s="12" t="n">
        <v>0.07000000000000001</v>
      </c>
    </row>
    <row r="48" spans="1:9">
      <c r="A48" s="4" t="s">
        <v>887</v>
      </c>
      <c r="E48" s="12" t="n">
        <v>0.24</v>
      </c>
    </row>
    <row r="49" spans="1:9">
      <c r="A49" s="4" t="s">
        <v>888</v>
      </c>
      <c r="C49" s="12" t="n">
        <v>0.27</v>
      </c>
      <c r="E49" s="12" t="n">
        <v>0.39</v>
      </c>
    </row>
    <row r="50" spans="1:9">
      <c r="A50" s="4" t="s">
        <v>889</v>
      </c>
      <c r="C50" s="12" t="n">
        <v>0.14</v>
      </c>
      <c r="E50" s="12" t="n">
        <v>0.25</v>
      </c>
      <c r="G50" s="10" t="n">
        <v>0.26</v>
      </c>
    </row>
    <row r="51" spans="1:9">
      <c r="A51" s="4" t="s">
        <v>890</v>
      </c>
      <c r="C51" s="10" t="n">
        <v>0.14</v>
      </c>
      <c r="E51" s="12" t="n">
        <v>0.25</v>
      </c>
      <c r="G51" s="10" t="n">
        <v>0.21</v>
      </c>
    </row>
    <row r="52" spans="1:9">
      <c r="A52" s="4" t="s">
        <v>875</v>
      </c>
      <c r="E52" s="10" t="n">
        <v>0.22</v>
      </c>
    </row>
    <row r="53" spans="1:9">
      <c r="A53" s="3" t="s">
        <v>891</v>
      </c>
    </row>
    <row r="54" spans="1:9">
      <c r="A54" s="4" t="s">
        <v>892</v>
      </c>
      <c r="B54" s="4" t="s">
        <v>893</v>
      </c>
      <c r="C54" s="4" t="s">
        <v>893</v>
      </c>
      <c r="D54" s="4" t="s">
        <v>894</v>
      </c>
      <c r="E54" s="4" t="s">
        <v>894</v>
      </c>
      <c r="F54" s="4" t="s">
        <v>895</v>
      </c>
      <c r="G54" s="4" t="s">
        <v>895</v>
      </c>
    </row>
    <row r="55" spans="1:9">
      <c r="A55" s="4" t="s">
        <v>896</v>
      </c>
      <c r="F55" s="4" t="s">
        <v>897</v>
      </c>
      <c r="G55" s="4" t="s">
        <v>897</v>
      </c>
    </row>
    <row r="56" spans="1:9">
      <c r="A56" s="4" t="s">
        <v>898</v>
      </c>
      <c r="B56" s="4" t="s">
        <v>899</v>
      </c>
      <c r="C56" s="4" t="s">
        <v>899</v>
      </c>
      <c r="D56" s="4" t="s">
        <v>900</v>
      </c>
      <c r="E56" s="4" t="s">
        <v>900</v>
      </c>
    </row>
    <row r="57" spans="1:9">
      <c r="A57" s="3" t="s">
        <v>867</v>
      </c>
    </row>
    <row r="58" spans="1:9">
      <c r="A58" s="4" t="s">
        <v>901</v>
      </c>
      <c r="C58" s="7" t="n">
        <v>76000</v>
      </c>
      <c r="E58" s="7" t="n">
        <v>3358000</v>
      </c>
    </row>
    <row r="59" spans="1:9">
      <c r="A59" s="4" t="s">
        <v>902</v>
      </c>
      <c r="C59" s="7" t="n">
        <v>76000</v>
      </c>
      <c r="E59" s="5" t="n">
        <v>2920000</v>
      </c>
    </row>
    <row r="60" spans="1:9">
      <c r="A60" s="4" t="s">
        <v>876</v>
      </c>
      <c r="E60" s="5" t="n">
        <v>76000</v>
      </c>
      <c r="G60" s="7" t="n">
        <v>2920000</v>
      </c>
    </row>
    <row r="61" spans="1:9">
      <c r="A61" s="4" t="s">
        <v>877</v>
      </c>
      <c r="E61" s="5" t="n">
        <v>76000</v>
      </c>
    </row>
    <row r="62" spans="1:9">
      <c r="A62" s="4" t="s">
        <v>878</v>
      </c>
      <c r="E62" s="7" t="n">
        <v>76000</v>
      </c>
      <c r="G62" s="7" t="n">
        <v>3358000</v>
      </c>
    </row>
    <row r="63" spans="1:9">
      <c r="A63" s="4" t="s">
        <v>903</v>
      </c>
      <c r="D63" s="6" t="n">
        <v>3132000</v>
      </c>
      <c r="F63" s="6" t="n">
        <v>29241000</v>
      </c>
    </row>
    <row r="64" spans="1:9">
      <c r="A64" s="4" t="s">
        <v>904</v>
      </c>
      <c r="B64" s="6" t="n">
        <v>2099000</v>
      </c>
      <c r="I64" s="7" t="n">
        <v>323000</v>
      </c>
    </row>
    <row r="65" spans="1:9">
      <c r="A65" s="3" t="s">
        <v>869</v>
      </c>
    </row>
    <row r="66" spans="1:9">
      <c r="A66" s="4" t="s">
        <v>905</v>
      </c>
      <c r="B66" s="4" t="s">
        <v>906</v>
      </c>
      <c r="C66" s="4" t="s">
        <v>906</v>
      </c>
    </row>
    <row r="67" spans="1:9">
      <c r="A67" s="4" t="s">
        <v>907</v>
      </c>
      <c r="B67" s="4" t="s">
        <v>908</v>
      </c>
      <c r="C67" s="4" t="s">
        <v>908</v>
      </c>
    </row>
    <row r="68" spans="1:9">
      <c r="A68" s="4" t="s">
        <v>909</v>
      </c>
      <c r="B68" s="4" t="s">
        <v>569</v>
      </c>
      <c r="C68" s="4" t="s">
        <v>569</v>
      </c>
    </row>
    <row r="69" spans="1:9">
      <c r="A69" s="4" t="s">
        <v>910</v>
      </c>
      <c r="C69" s="13" t="n">
        <v>0.042</v>
      </c>
    </row>
    <row r="70" spans="1:9">
      <c r="A70" s="4" t="s">
        <v>911</v>
      </c>
      <c r="B70" s="6" t="n">
        <v>2054000</v>
      </c>
      <c r="C70" s="7" t="n">
        <v>316000</v>
      </c>
      <c r="D70" s="6" t="n">
        <v>590000</v>
      </c>
      <c r="F70" s="6" t="n">
        <v>3098000</v>
      </c>
    </row>
  </sheetData>
  <mergeCells count="2">
    <mergeCell ref="A1:A2"/>
    <mergeCell ref="B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7"/>
    <col customWidth="1" max="6" min="6" width="27"/>
    <col customWidth="1" max="7" min="7" width="37"/>
    <col customWidth="1" max="8" min="8" width="37"/>
  </cols>
  <sheetData>
    <row r="1" spans="1:8">
      <c r="A1" s="1" t="s">
        <v>912</v>
      </c>
      <c r="B1" s="2" t="s">
        <v>913</v>
      </c>
      <c r="C1" s="2" t="s">
        <v>914</v>
      </c>
      <c r="D1" s="2" t="s">
        <v>81</v>
      </c>
      <c r="E1" s="2" t="s">
        <v>82</v>
      </c>
      <c r="F1" s="2" t="s">
        <v>83</v>
      </c>
      <c r="G1" s="2" t="s">
        <v>915</v>
      </c>
      <c r="H1" s="2" t="s">
        <v>858</v>
      </c>
    </row>
    <row r="2" spans="1:8">
      <c r="A2" s="3" t="s">
        <v>916</v>
      </c>
    </row>
    <row r="3" spans="1:8">
      <c r="A3" s="4" t="s">
        <v>917</v>
      </c>
      <c r="D3" s="5" t="n">
        <v>7018223</v>
      </c>
      <c r="E3" s="5" t="n">
        <v>7018223</v>
      </c>
      <c r="F3" s="5" t="n">
        <v>44406588</v>
      </c>
    </row>
    <row r="4" spans="1:8">
      <c r="A4" s="4" t="s">
        <v>918</v>
      </c>
      <c r="D4" s="5" t="n">
        <v>16813344</v>
      </c>
      <c r="E4" s="5" t="n">
        <v>16813344</v>
      </c>
    </row>
    <row r="5" spans="1:8">
      <c r="A5" s="4" t="s">
        <v>919</v>
      </c>
      <c r="D5" s="5" t="n">
        <v>-20555835</v>
      </c>
      <c r="E5" s="5" t="n">
        <v>-20555835</v>
      </c>
      <c r="F5" s="5" t="n">
        <v>-34645085</v>
      </c>
    </row>
    <row r="6" spans="1:8">
      <c r="A6" s="4" t="s">
        <v>920</v>
      </c>
      <c r="D6" s="5" t="n">
        <v>-1935168</v>
      </c>
      <c r="E6" s="5" t="n">
        <v>-1935168</v>
      </c>
      <c r="F6" s="5" t="n">
        <v>-2743280</v>
      </c>
    </row>
    <row r="7" spans="1:8">
      <c r="A7" s="4" t="s">
        <v>921</v>
      </c>
      <c r="D7" s="5" t="n">
        <v>1340564</v>
      </c>
      <c r="E7" s="5" t="n">
        <v>1340564</v>
      </c>
      <c r="F7" s="5" t="n">
        <v>7018223</v>
      </c>
    </row>
    <row r="8" spans="1:8">
      <c r="A8" s="4" t="s">
        <v>922</v>
      </c>
      <c r="E8" s="5" t="n">
        <v>1340564</v>
      </c>
      <c r="F8" s="5" t="n">
        <v>7018223</v>
      </c>
      <c r="G8" s="5" t="n">
        <v>7018223</v>
      </c>
      <c r="H8" s="5" t="n">
        <v>7018223</v>
      </c>
    </row>
    <row r="9" spans="1:8">
      <c r="A9" s="3" t="s">
        <v>923</v>
      </c>
    </row>
    <row r="10" spans="1:8">
      <c r="A10" s="4" t="s">
        <v>924</v>
      </c>
      <c r="E10" s="10" t="n">
        <v>0.46</v>
      </c>
      <c r="G10" s="10" t="n">
        <v>0.43</v>
      </c>
    </row>
    <row r="11" spans="1:8">
      <c r="A11" s="4" t="s">
        <v>925</v>
      </c>
      <c r="E11" s="12" t="n">
        <v>0.07000000000000001</v>
      </c>
    </row>
    <row r="12" spans="1:8">
      <c r="A12" s="4" t="s">
        <v>926</v>
      </c>
      <c r="E12" s="12" t="n">
        <v>0.16</v>
      </c>
      <c r="G12" s="12" t="n">
        <v>0.43</v>
      </c>
    </row>
    <row r="13" spans="1:8">
      <c r="A13" s="4" t="s">
        <v>927</v>
      </c>
      <c r="E13" s="12" t="n">
        <v>0.45</v>
      </c>
      <c r="G13" s="12" t="n">
        <v>0.44</v>
      </c>
    </row>
    <row r="14" spans="1:8">
      <c r="A14" s="4" t="s">
        <v>928</v>
      </c>
      <c r="E14" s="12" t="n">
        <v>0.14</v>
      </c>
      <c r="G14" s="10" t="n">
        <v>0.46</v>
      </c>
    </row>
    <row r="15" spans="1:8">
      <c r="A15" s="4" t="s">
        <v>929</v>
      </c>
      <c r="E15" s="10" t="n">
        <v>0.14</v>
      </c>
      <c r="H15" s="10" t="n">
        <v>0.46</v>
      </c>
    </row>
    <row r="16" spans="1:8">
      <c r="A16" s="4" t="s">
        <v>930</v>
      </c>
      <c r="D16" s="6" t="n">
        <v>1187448</v>
      </c>
      <c r="E16" s="7" t="n">
        <v>183000</v>
      </c>
      <c r="F16" s="6" t="n">
        <v>22268000</v>
      </c>
    </row>
    <row r="17" spans="1:8">
      <c r="A17" s="4" t="s">
        <v>931</v>
      </c>
      <c r="D17" s="6" t="n">
        <v>21398788</v>
      </c>
      <c r="E17" s="7" t="n">
        <v>3289000</v>
      </c>
      <c r="F17" s="5" t="n">
        <v>103433000</v>
      </c>
    </row>
    <row r="18" spans="1:8">
      <c r="A18" s="4" t="s">
        <v>932</v>
      </c>
    </row>
    <row r="19" spans="1:8">
      <c r="A19" s="3" t="s">
        <v>281</v>
      </c>
    </row>
    <row r="20" spans="1:8">
      <c r="A20" s="4" t="s">
        <v>933</v>
      </c>
      <c r="B20" s="5" t="n">
        <v>40106656</v>
      </c>
      <c r="C20" s="5" t="n">
        <v>11265520</v>
      </c>
    </row>
    <row r="21" spans="1:8">
      <c r="A21" s="4" t="s">
        <v>934</v>
      </c>
      <c r="F21" s="6" t="n">
        <v>1859000</v>
      </c>
      <c r="G21" s="7" t="n">
        <v>1859000</v>
      </c>
      <c r="H21" s="7" t="n">
        <v>286000</v>
      </c>
    </row>
    <row r="22" spans="1:8">
      <c r="A22" s="4" t="s">
        <v>868</v>
      </c>
      <c r="F22" s="4" t="s">
        <v>5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935</v>
      </c>
      <c r="B1" s="2" t="s">
        <v>81</v>
      </c>
      <c r="C1" s="2" t="s">
        <v>82</v>
      </c>
    </row>
    <row r="2" spans="1:3">
      <c r="A2" s="4" t="s">
        <v>872</v>
      </c>
    </row>
    <row r="3" spans="1:3">
      <c r="A3" s="3" t="s">
        <v>281</v>
      </c>
    </row>
    <row r="4" spans="1:3">
      <c r="A4" s="4" t="s">
        <v>873</v>
      </c>
      <c r="C4" s="10" t="n">
        <v>1.69</v>
      </c>
    </row>
    <row r="5" spans="1:3">
      <c r="A5" s="4" t="s">
        <v>874</v>
      </c>
    </row>
    <row r="6" spans="1:3">
      <c r="A6" s="3" t="s">
        <v>281</v>
      </c>
    </row>
    <row r="7" spans="1:3">
      <c r="A7" s="4" t="s">
        <v>873</v>
      </c>
      <c r="C7" s="10" t="n">
        <v>0.11</v>
      </c>
    </row>
    <row r="8" spans="1:3">
      <c r="A8" s="4" t="s">
        <v>936</v>
      </c>
    </row>
    <row r="9" spans="1:3">
      <c r="A9" s="3" t="s">
        <v>281</v>
      </c>
    </row>
    <row r="10" spans="1:3">
      <c r="A10" s="4" t="s">
        <v>937</v>
      </c>
      <c r="B10" s="5" t="n">
        <v>873000</v>
      </c>
      <c r="C10" s="5" t="n">
        <v>873000</v>
      </c>
    </row>
    <row r="11" spans="1:3">
      <c r="A11" s="4" t="s">
        <v>867</v>
      </c>
      <c r="B11" s="6" t="n">
        <v>416000</v>
      </c>
      <c r="C11" s="7" t="n">
        <v>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44</v>
      </c>
    </row>
    <row r="3" spans="1:2">
      <c r="A3" s="3" t="s">
        <v>246</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938</v>
      </c>
      <c r="B1" s="2" t="s">
        <v>1</v>
      </c>
    </row>
    <row r="2" spans="1:6">
      <c r="B2" s="2" t="s">
        <v>81</v>
      </c>
      <c r="C2" s="2" t="s">
        <v>939</v>
      </c>
      <c r="D2" s="2" t="s">
        <v>83</v>
      </c>
      <c r="E2" s="2" t="s">
        <v>574</v>
      </c>
      <c r="F2" s="2" t="s">
        <v>150</v>
      </c>
    </row>
    <row r="3" spans="1:6">
      <c r="A3" s="3" t="s">
        <v>162</v>
      </c>
    </row>
    <row r="4" spans="1:6">
      <c r="A4" s="4" t="s">
        <v>918</v>
      </c>
      <c r="B4" s="5" t="n">
        <v>16813344</v>
      </c>
      <c r="C4" s="5" t="n">
        <v>16813344</v>
      </c>
    </row>
    <row r="5" spans="1:6">
      <c r="A5" s="4" t="s">
        <v>931</v>
      </c>
      <c r="B5" s="6" t="n">
        <v>21398788</v>
      </c>
      <c r="C5" s="7" t="n">
        <v>3289000</v>
      </c>
      <c r="D5" s="6" t="n">
        <v>103433000</v>
      </c>
    </row>
    <row r="6" spans="1:6">
      <c r="A6" s="4" t="s">
        <v>940</v>
      </c>
      <c r="B6" s="5" t="n">
        <v>10936000</v>
      </c>
      <c r="C6" s="5" t="n">
        <v>1680000</v>
      </c>
      <c r="D6" s="6" t="n">
        <v>85025000</v>
      </c>
      <c r="F6" s="6" t="n">
        <v>48606000</v>
      </c>
    </row>
    <row r="7" spans="1:6">
      <c r="A7" s="4" t="s">
        <v>941</v>
      </c>
    </row>
    <row r="8" spans="1:6">
      <c r="A8" s="3" t="s">
        <v>162</v>
      </c>
    </row>
    <row r="9" spans="1:6">
      <c r="A9" s="4" t="s">
        <v>918</v>
      </c>
      <c r="D9" s="5" t="n">
        <v>454912</v>
      </c>
      <c r="E9" s="5" t="n">
        <v>454912</v>
      </c>
    </row>
    <row r="10" spans="1:6">
      <c r="A10" s="4" t="s">
        <v>116</v>
      </c>
    </row>
    <row r="11" spans="1:6">
      <c r="A11" s="3" t="s">
        <v>162</v>
      </c>
    </row>
    <row r="12" spans="1:6">
      <c r="A12" s="4" t="s">
        <v>940</v>
      </c>
      <c r="B12" s="5" t="n">
        <v>490000</v>
      </c>
      <c r="C12" s="5" t="n">
        <v>75000</v>
      </c>
      <c r="D12" s="6" t="n">
        <v>5961000</v>
      </c>
      <c r="F12" s="5" t="n">
        <v>3670000</v>
      </c>
    </row>
    <row r="13" spans="1:6">
      <c r="A13" s="4" t="s">
        <v>119</v>
      </c>
    </row>
    <row r="14" spans="1:6">
      <c r="A14" s="3" t="s">
        <v>162</v>
      </c>
    </row>
    <row r="15" spans="1:6">
      <c r="A15" s="4" t="s">
        <v>940</v>
      </c>
      <c r="B15" s="5" t="n">
        <v>254000</v>
      </c>
      <c r="C15" s="5" t="n">
        <v>39000</v>
      </c>
      <c r="D15" s="5" t="n">
        <v>2753000</v>
      </c>
      <c r="F15" s="5" t="n">
        <v>2882000</v>
      </c>
    </row>
    <row r="16" spans="1:6">
      <c r="A16" s="4" t="s">
        <v>120</v>
      </c>
    </row>
    <row r="17" spans="1:6">
      <c r="A17" s="3" t="s">
        <v>162</v>
      </c>
    </row>
    <row r="18" spans="1:6">
      <c r="A18" s="4" t="s">
        <v>940</v>
      </c>
      <c r="B18" s="5" t="n">
        <v>9630000</v>
      </c>
      <c r="C18" s="5" t="n">
        <v>1480000</v>
      </c>
      <c r="D18" s="5" t="n">
        <v>72483000</v>
      </c>
      <c r="F18" s="5" t="n">
        <v>38796000</v>
      </c>
    </row>
    <row r="19" spans="1:6">
      <c r="A19" s="4" t="s">
        <v>942</v>
      </c>
    </row>
    <row r="20" spans="1:6">
      <c r="A20" s="3" t="s">
        <v>162</v>
      </c>
    </row>
    <row r="21" spans="1:6">
      <c r="A21" s="4" t="s">
        <v>931</v>
      </c>
      <c r="B21" s="5" t="n">
        <v>1320000</v>
      </c>
      <c r="E21" s="7" t="n">
        <v>194000</v>
      </c>
    </row>
    <row r="22" spans="1:6">
      <c r="A22" s="4" t="s">
        <v>123</v>
      </c>
    </row>
    <row r="23" spans="1:6">
      <c r="A23" s="3" t="s">
        <v>162</v>
      </c>
    </row>
    <row r="24" spans="1:6">
      <c r="A24" s="4" t="s">
        <v>940</v>
      </c>
      <c r="B24" s="6" t="n">
        <v>562000</v>
      </c>
      <c r="C24" s="7" t="n">
        <v>86000</v>
      </c>
      <c r="D24" s="6" t="n">
        <v>3828000</v>
      </c>
      <c r="F24" s="6" t="n">
        <v>3258000</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943</v>
      </c>
      <c r="B1" s="2" t="s">
        <v>1</v>
      </c>
    </row>
    <row r="2" spans="1:6">
      <c r="B2" s="2" t="s">
        <v>27</v>
      </c>
      <c r="C2" s="2" t="s">
        <v>28</v>
      </c>
      <c r="D2" s="2" t="s">
        <v>29</v>
      </c>
      <c r="F2" s="2" t="s">
        <v>150</v>
      </c>
    </row>
    <row r="3" spans="1:6">
      <c r="A3" s="3" t="s">
        <v>944</v>
      </c>
    </row>
    <row r="4" spans="1:6">
      <c r="A4" s="4" t="s">
        <v>945</v>
      </c>
      <c r="B4" s="6" t="n">
        <v>-142520</v>
      </c>
      <c r="D4" s="6" t="n">
        <v>721687</v>
      </c>
      <c r="F4" s="6" t="n">
        <v>834947</v>
      </c>
    </row>
    <row r="5" spans="1:6">
      <c r="A5" s="4" t="s">
        <v>144</v>
      </c>
      <c r="B5" s="5" t="n">
        <v>3290</v>
      </c>
      <c r="C5" s="7" t="n">
        <v>506</v>
      </c>
      <c r="D5" s="5" t="n">
        <v>-3552</v>
      </c>
      <c r="F5" s="5" t="n">
        <v>0</v>
      </c>
    </row>
    <row r="6" spans="1:6">
      <c r="A6" s="4" t="s">
        <v>946</v>
      </c>
      <c r="B6" s="5" t="n">
        <v>-500907</v>
      </c>
      <c r="C6" s="5" t="n">
        <v>-76989</v>
      </c>
      <c r="D6" s="5" t="n">
        <v>-142520</v>
      </c>
      <c r="F6" s="5" t="n">
        <v>721687</v>
      </c>
    </row>
    <row r="7" spans="1:6">
      <c r="A7" s="4" t="s">
        <v>142</v>
      </c>
    </row>
    <row r="8" spans="1:6">
      <c r="A8" s="3" t="s">
        <v>944</v>
      </c>
    </row>
    <row r="9" spans="1:6">
      <c r="A9" s="4" t="s">
        <v>945</v>
      </c>
      <c r="B9" s="5" t="n">
        <v>-188</v>
      </c>
      <c r="D9" s="5" t="n">
        <v>105</v>
      </c>
    </row>
    <row r="10" spans="1:6">
      <c r="A10" s="4" t="s">
        <v>947</v>
      </c>
      <c r="B10" s="5" t="n">
        <v>2748</v>
      </c>
      <c r="D10" s="5" t="n">
        <v>-293</v>
      </c>
    </row>
    <row r="11" spans="1:6">
      <c r="A11" s="4" t="s">
        <v>144</v>
      </c>
      <c r="B11" s="4" t="s">
        <v>68</v>
      </c>
      <c r="D11" s="4" t="s">
        <v>68</v>
      </c>
      <c r="E11" s="4" t="s">
        <v>107</v>
      </c>
    </row>
    <row r="12" spans="1:6">
      <c r="A12" s="4" t="s">
        <v>946</v>
      </c>
      <c r="B12" s="5" t="n">
        <v>2560</v>
      </c>
      <c r="C12" s="5" t="n">
        <v>393</v>
      </c>
      <c r="D12" s="5" t="n">
        <v>-188</v>
      </c>
      <c r="F12" s="5" t="n">
        <v>105</v>
      </c>
    </row>
    <row r="13" spans="1:6">
      <c r="A13" s="4" t="s">
        <v>948</v>
      </c>
    </row>
    <row r="14" spans="1:6">
      <c r="A14" s="3" t="s">
        <v>944</v>
      </c>
    </row>
    <row r="15" spans="1:6">
      <c r="A15" s="4" t="s">
        <v>945</v>
      </c>
      <c r="B15" s="5" t="n">
        <v>905</v>
      </c>
      <c r="D15" s="5" t="n">
        <v>3798</v>
      </c>
    </row>
    <row r="16" spans="1:6">
      <c r="A16" s="4" t="s">
        <v>947</v>
      </c>
      <c r="B16" s="4" t="s">
        <v>68</v>
      </c>
      <c r="D16" s="5" t="n">
        <v>659</v>
      </c>
    </row>
    <row r="17" spans="1:6">
      <c r="A17" s="4" t="s">
        <v>144</v>
      </c>
      <c r="B17" s="5" t="n">
        <v>3290</v>
      </c>
      <c r="D17" s="5" t="n">
        <v>-3552</v>
      </c>
      <c r="E17" s="4" t="s">
        <v>107</v>
      </c>
    </row>
    <row r="18" spans="1:6">
      <c r="A18" s="4" t="s">
        <v>946</v>
      </c>
      <c r="B18" s="4" t="s">
        <v>68</v>
      </c>
      <c r="C18" s="4" t="s">
        <v>68</v>
      </c>
      <c r="D18" s="5" t="n">
        <v>905</v>
      </c>
      <c r="F18" s="5" t="n">
        <v>3798</v>
      </c>
    </row>
    <row r="19" spans="1:6">
      <c r="A19" s="4" t="s">
        <v>75</v>
      </c>
    </row>
    <row r="20" spans="1:6">
      <c r="A20" s="3" t="s">
        <v>944</v>
      </c>
    </row>
    <row r="21" spans="1:6">
      <c r="A21" s="4" t="s">
        <v>945</v>
      </c>
      <c r="B21" s="5" t="n">
        <v>717</v>
      </c>
      <c r="D21" s="5" t="n">
        <v>3903</v>
      </c>
      <c r="F21" s="5" t="n">
        <v>1786</v>
      </c>
    </row>
    <row r="22" spans="1:6">
      <c r="A22" s="4" t="s">
        <v>947</v>
      </c>
      <c r="B22" s="5" t="n">
        <v>-1447</v>
      </c>
      <c r="D22" s="5" t="n">
        <v>366</v>
      </c>
    </row>
    <row r="23" spans="1:6">
      <c r="A23" s="4" t="s">
        <v>144</v>
      </c>
      <c r="B23" s="5" t="n">
        <v>3290</v>
      </c>
      <c r="D23" s="5" t="n">
        <v>-3552</v>
      </c>
      <c r="E23" s="4" t="s">
        <v>107</v>
      </c>
    </row>
    <row r="24" spans="1:6">
      <c r="A24" s="4" t="s">
        <v>946</v>
      </c>
      <c r="B24" s="6" t="n">
        <v>2560</v>
      </c>
      <c r="C24" s="7" t="n">
        <v>393</v>
      </c>
      <c r="D24" s="6" t="n">
        <v>717</v>
      </c>
      <c r="F24" s="6" t="n">
        <v>3903</v>
      </c>
    </row>
    <row r="25" spans="1:6"/>
    <row r="26" spans="1:6">
      <c r="A26" s="4" t="s">
        <v>107</v>
      </c>
      <c r="B26" s="4" t="s">
        <v>242</v>
      </c>
    </row>
  </sheetData>
  <mergeCells count="5">
    <mergeCell ref="A1:A2"/>
    <mergeCell ref="B1:F1"/>
    <mergeCell ref="D2:E2"/>
    <mergeCell ref="A25:F25"/>
    <mergeCell ref="B26:F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949</v>
      </c>
      <c r="B1" s="2" t="s">
        <v>1</v>
      </c>
    </row>
    <row r="2" spans="1:5">
      <c r="B2" s="2" t="s">
        <v>27</v>
      </c>
      <c r="C2" s="2" t="s">
        <v>28</v>
      </c>
      <c r="D2" s="2" t="s">
        <v>29</v>
      </c>
      <c r="E2" s="2" t="s">
        <v>150</v>
      </c>
    </row>
    <row r="3" spans="1:5">
      <c r="A3" s="3" t="s">
        <v>286</v>
      </c>
    </row>
    <row r="4" spans="1:5">
      <c r="A4" s="4" t="s">
        <v>950</v>
      </c>
      <c r="B4" s="6" t="n">
        <v>44416000</v>
      </c>
      <c r="C4" s="7" t="n">
        <v>6397000</v>
      </c>
      <c r="D4" s="6" t="n">
        <v>53669000</v>
      </c>
      <c r="E4" s="6" t="n">
        <v>5382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21"/>
    <col customWidth="1" max="5" min="5" width="21"/>
    <col customWidth="1" max="6" min="6" width="21"/>
  </cols>
  <sheetData>
    <row r="1" spans="1:6">
      <c r="A1" s="1" t="s">
        <v>951</v>
      </c>
      <c r="B1" s="2" t="s">
        <v>1</v>
      </c>
    </row>
    <row r="2" spans="1:6">
      <c r="B2" s="2" t="s">
        <v>952</v>
      </c>
      <c r="C2" s="2" t="s">
        <v>27</v>
      </c>
      <c r="D2" s="2" t="s">
        <v>28</v>
      </c>
      <c r="E2" s="2" t="s">
        <v>29</v>
      </c>
      <c r="F2" s="2" t="s">
        <v>150</v>
      </c>
    </row>
    <row r="3" spans="1:6">
      <c r="A3" s="3" t="s">
        <v>953</v>
      </c>
    </row>
    <row r="4" spans="1:6">
      <c r="A4" s="4" t="s">
        <v>954</v>
      </c>
      <c r="C4" s="6" t="n">
        <v>-25380</v>
      </c>
      <c r="D4" s="7" t="n">
        <v>-3901</v>
      </c>
      <c r="E4" s="6" t="n">
        <v>-39075</v>
      </c>
      <c r="F4" s="6" t="n">
        <v>-2302</v>
      </c>
    </row>
    <row r="5" spans="1:6">
      <c r="A5" s="4" t="s">
        <v>955</v>
      </c>
      <c r="C5" s="5" t="n">
        <v>-286137</v>
      </c>
      <c r="D5" s="5" t="n">
        <v>-43978</v>
      </c>
      <c r="E5" s="5" t="n">
        <v>-870949</v>
      </c>
      <c r="F5" s="5" t="n">
        <v>-109047</v>
      </c>
    </row>
    <row r="6" spans="1:6">
      <c r="A6" s="4" t="s">
        <v>131</v>
      </c>
      <c r="C6" s="5" t="n">
        <v>-311518</v>
      </c>
      <c r="D6" s="5" t="n">
        <v>-47880</v>
      </c>
      <c r="E6" s="5" t="n">
        <v>-910024</v>
      </c>
      <c r="F6" s="5" t="n">
        <v>-111349</v>
      </c>
    </row>
    <row r="7" spans="1:6">
      <c r="A7" s="3" t="s">
        <v>956</v>
      </c>
    </row>
    <row r="8" spans="1:6">
      <c r="A8" s="4" t="s">
        <v>957</v>
      </c>
      <c r="C8" s="5" t="n">
        <v>29428</v>
      </c>
      <c r="D8" s="5" t="n">
        <v>4523</v>
      </c>
      <c r="E8" s="5" t="n">
        <v>1104</v>
      </c>
      <c r="F8" s="5" t="n">
        <v>2665</v>
      </c>
    </row>
    <row r="9" spans="1:6">
      <c r="A9" s="4" t="s">
        <v>958</v>
      </c>
      <c r="C9" s="5" t="n">
        <v>30220</v>
      </c>
      <c r="D9" s="5" t="n">
        <v>4645</v>
      </c>
      <c r="E9" s="5" t="n">
        <v>3125</v>
      </c>
      <c r="F9" s="5" t="n">
        <v>-25279</v>
      </c>
    </row>
    <row r="10" spans="1:6">
      <c r="A10" s="4" t="s">
        <v>956</v>
      </c>
      <c r="C10" s="6" t="n">
        <v>59648</v>
      </c>
      <c r="D10" s="7" t="n">
        <v>9168</v>
      </c>
      <c r="E10" s="6" t="n">
        <v>4229</v>
      </c>
      <c r="F10" s="6" t="n">
        <v>-22614</v>
      </c>
    </row>
    <row r="11" spans="1:6">
      <c r="A11" s="4" t="s">
        <v>959</v>
      </c>
    </row>
    <row r="12" spans="1:6">
      <c r="A12" s="3" t="s">
        <v>960</v>
      </c>
    </row>
    <row r="13" spans="1:6">
      <c r="A13" s="4" t="s">
        <v>961</v>
      </c>
      <c r="B13" s="4" t="s">
        <v>962</v>
      </c>
    </row>
    <row r="14" spans="1:6">
      <c r="A14" s="4" t="s">
        <v>955</v>
      </c>
    </row>
    <row r="15" spans="1:6">
      <c r="A15" s="3" t="s">
        <v>960</v>
      </c>
    </row>
    <row r="16" spans="1:6">
      <c r="A16" s="4" t="s">
        <v>961</v>
      </c>
      <c r="C16" s="4" t="s">
        <v>750</v>
      </c>
      <c r="D16" s="4" t="s">
        <v>750</v>
      </c>
    </row>
    <row r="17" spans="1:6">
      <c r="A17" s="4" t="s">
        <v>963</v>
      </c>
    </row>
    <row r="18" spans="1:6">
      <c r="A18" s="3" t="s">
        <v>960</v>
      </c>
    </row>
    <row r="19" spans="1:6">
      <c r="A19" s="4" t="s">
        <v>964</v>
      </c>
      <c r="C19" s="4" t="s">
        <v>965</v>
      </c>
      <c r="D19" s="4" t="s">
        <v>965</v>
      </c>
    </row>
    <row r="20" spans="1:6">
      <c r="A20" s="4" t="s">
        <v>966</v>
      </c>
    </row>
    <row r="21" spans="1:6">
      <c r="A21" s="3" t="s">
        <v>960</v>
      </c>
    </row>
    <row r="22" spans="1:6">
      <c r="A22" s="4" t="s">
        <v>964</v>
      </c>
      <c r="C22" s="4" t="s">
        <v>965</v>
      </c>
      <c r="D22" s="4" t="s">
        <v>965</v>
      </c>
    </row>
    <row r="23" spans="1:6">
      <c r="A23" s="4" t="s">
        <v>967</v>
      </c>
    </row>
    <row r="24" spans="1:6">
      <c r="A24" s="3" t="s">
        <v>960</v>
      </c>
    </row>
    <row r="25" spans="1:6">
      <c r="A25" s="4" t="s">
        <v>964</v>
      </c>
      <c r="C25" s="4" t="s">
        <v>965</v>
      </c>
      <c r="D25" s="4" t="s">
        <v>965</v>
      </c>
    </row>
    <row r="26" spans="1:6">
      <c r="A26" s="4" t="s">
        <v>968</v>
      </c>
    </row>
    <row r="27" spans="1:6">
      <c r="A27" s="3" t="s">
        <v>960</v>
      </c>
    </row>
    <row r="28" spans="1:6">
      <c r="A28" s="4" t="s">
        <v>969</v>
      </c>
      <c r="C28" s="4" t="s">
        <v>970</v>
      </c>
      <c r="D28" s="4" t="s">
        <v>970</v>
      </c>
      <c r="E28" s="4" t="s">
        <v>970</v>
      </c>
      <c r="F28" s="4" t="s">
        <v>970</v>
      </c>
    </row>
    <row r="29" spans="1:6">
      <c r="A29" s="4" t="s">
        <v>971</v>
      </c>
    </row>
    <row r="30" spans="1:6">
      <c r="A30" s="3" t="s">
        <v>960</v>
      </c>
    </row>
    <row r="31" spans="1:6">
      <c r="A31" s="4" t="s">
        <v>972</v>
      </c>
      <c r="C31" s="4" t="s">
        <v>973</v>
      </c>
      <c r="D31" s="4" t="s">
        <v>973</v>
      </c>
    </row>
    <row r="32" spans="1:6">
      <c r="A32" s="4" t="s">
        <v>974</v>
      </c>
    </row>
    <row r="33" spans="1:6">
      <c r="A33" s="3" t="s">
        <v>960</v>
      </c>
    </row>
    <row r="34" spans="1:6">
      <c r="A34" s="4" t="s">
        <v>972</v>
      </c>
      <c r="C34" s="4" t="s">
        <v>975</v>
      </c>
      <c r="D34" s="4" t="s">
        <v>975</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6</v>
      </c>
      <c r="B1" s="2" t="s">
        <v>1</v>
      </c>
    </row>
    <row r="2" spans="1:5">
      <c r="B2" s="2" t="s">
        <v>27</v>
      </c>
      <c r="C2" s="2" t="s">
        <v>28</v>
      </c>
      <c r="D2" s="2" t="s">
        <v>29</v>
      </c>
      <c r="E2" s="2" t="s">
        <v>150</v>
      </c>
    </row>
    <row r="3" spans="1:5">
      <c r="A3" s="3" t="s">
        <v>977</v>
      </c>
    </row>
    <row r="4" spans="1:5">
      <c r="A4" s="4" t="s">
        <v>953</v>
      </c>
      <c r="B4" s="6" t="n">
        <v>311518</v>
      </c>
      <c r="C4" s="7" t="n">
        <v>47880</v>
      </c>
      <c r="D4" s="6" t="n">
        <v>910024</v>
      </c>
      <c r="E4" s="6" t="n">
        <v>111349</v>
      </c>
    </row>
    <row r="5" spans="1:5">
      <c r="A5" s="4" t="s">
        <v>978</v>
      </c>
      <c r="B5" s="5" t="n">
        <v>-77880</v>
      </c>
      <c r="C5" s="5" t="n">
        <v>-11970</v>
      </c>
      <c r="D5" s="5" t="n">
        <v>-227506</v>
      </c>
      <c r="E5" s="5" t="n">
        <v>-27838</v>
      </c>
    </row>
    <row r="6" spans="1:5">
      <c r="A6" s="4" t="s">
        <v>979</v>
      </c>
      <c r="B6" s="5" t="n">
        <v>15992</v>
      </c>
      <c r="C6" s="5" t="n">
        <v>2458</v>
      </c>
      <c r="D6" s="5" t="n">
        <v>68787</v>
      </c>
      <c r="E6" s="5" t="n">
        <v>3335</v>
      </c>
    </row>
    <row r="7" spans="1:5">
      <c r="A7" s="4" t="s">
        <v>980</v>
      </c>
      <c r="B7" s="5" t="n">
        <v>7702</v>
      </c>
      <c r="C7" s="5" t="n">
        <v>1184</v>
      </c>
      <c r="D7" s="5" t="n">
        <v>-361</v>
      </c>
      <c r="E7" s="5" t="n">
        <v>-1745</v>
      </c>
    </row>
    <row r="8" spans="1:5">
      <c r="A8" s="4" t="s">
        <v>981</v>
      </c>
      <c r="B8" s="5" t="n">
        <v>-8795</v>
      </c>
      <c r="C8" s="5" t="n">
        <v>-1352</v>
      </c>
      <c r="D8" s="5" t="n">
        <v>-9915</v>
      </c>
      <c r="E8" s="5" t="n">
        <v>-9531</v>
      </c>
    </row>
    <row r="9" spans="1:5">
      <c r="A9" s="4" t="s">
        <v>982</v>
      </c>
      <c r="B9" s="5" t="n">
        <v>12751</v>
      </c>
      <c r="C9" s="5" t="n">
        <v>1960</v>
      </c>
      <c r="D9" s="5" t="n">
        <v>25611</v>
      </c>
      <c r="E9" s="5" t="n">
        <v>18564</v>
      </c>
    </row>
    <row r="10" spans="1:5">
      <c r="A10" s="4" t="s">
        <v>983</v>
      </c>
      <c r="B10" s="5" t="n">
        <v>-86069</v>
      </c>
      <c r="C10" s="5" t="n">
        <v>-13229</v>
      </c>
      <c r="D10" s="5" t="n">
        <v>2203</v>
      </c>
      <c r="E10" s="5" t="n">
        <v>-1406</v>
      </c>
    </row>
    <row r="11" spans="1:5">
      <c r="A11" s="4" t="s">
        <v>984</v>
      </c>
      <c r="B11" s="5" t="n">
        <v>-502</v>
      </c>
      <c r="C11" s="5" t="n">
        <v>-77</v>
      </c>
      <c r="D11" s="5" t="n">
        <v>-1316</v>
      </c>
      <c r="E11" s="5" t="n">
        <v>-1939</v>
      </c>
    </row>
    <row r="12" spans="1:5">
      <c r="A12" s="4" t="s">
        <v>985</v>
      </c>
      <c r="B12" s="5" t="n">
        <v>196449</v>
      </c>
      <c r="C12" s="5" t="n">
        <v>30194</v>
      </c>
      <c r="D12" s="5" t="n">
        <v>146726</v>
      </c>
      <c r="E12" s="5" t="n">
        <v>-1949</v>
      </c>
    </row>
    <row r="13" spans="1:5">
      <c r="A13" s="4" t="s">
        <v>986</v>
      </c>
      <c r="B13" s="5" t="n">
        <v>0</v>
      </c>
      <c r="C13" s="5" t="n">
        <v>0</v>
      </c>
      <c r="D13" s="4" t="s">
        <v>68</v>
      </c>
      <c r="E13" s="5" t="n">
        <v>-105</v>
      </c>
    </row>
    <row r="14" spans="1:5">
      <c r="A14" s="4" t="s">
        <v>956</v>
      </c>
      <c r="B14" s="6" t="n">
        <v>59648</v>
      </c>
      <c r="C14" s="7" t="n">
        <v>9168</v>
      </c>
      <c r="D14" s="6" t="n">
        <v>4229</v>
      </c>
      <c r="E14" s="6" t="n">
        <v>-2261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7</v>
      </c>
      <c r="B1" s="2" t="s">
        <v>27</v>
      </c>
      <c r="C1" s="2" t="s">
        <v>28</v>
      </c>
      <c r="D1" s="2" t="s">
        <v>29</v>
      </c>
    </row>
    <row r="2" spans="1:4">
      <c r="A2" s="3" t="s">
        <v>988</v>
      </c>
    </row>
    <row r="3" spans="1:4">
      <c r="A3" s="4" t="s">
        <v>989</v>
      </c>
      <c r="B3" s="6" t="n">
        <v>11927</v>
      </c>
      <c r="C3" s="7" t="n">
        <v>1833</v>
      </c>
      <c r="D3" s="6" t="n">
        <v>9349</v>
      </c>
    </row>
    <row r="4" spans="1:4">
      <c r="A4" s="4" t="s">
        <v>990</v>
      </c>
      <c r="B4" s="5" t="n">
        <v>3595</v>
      </c>
      <c r="C4" s="5" t="n">
        <v>553</v>
      </c>
      <c r="D4" s="5" t="n">
        <v>3631</v>
      </c>
    </row>
    <row r="5" spans="1:4">
      <c r="A5" s="4" t="s">
        <v>991</v>
      </c>
      <c r="B5" s="5" t="n">
        <v>21102</v>
      </c>
      <c r="C5" s="5" t="n">
        <v>3243</v>
      </c>
      <c r="D5" s="5" t="n">
        <v>6764</v>
      </c>
    </row>
    <row r="6" spans="1:4">
      <c r="A6" s="4" t="s">
        <v>992</v>
      </c>
      <c r="B6" s="5" t="n">
        <v>159782</v>
      </c>
      <c r="C6" s="5" t="n">
        <v>24558</v>
      </c>
      <c r="D6" s="5" t="n">
        <v>55122</v>
      </c>
    </row>
    <row r="7" spans="1:4">
      <c r="A7" s="4" t="s">
        <v>993</v>
      </c>
      <c r="B7" s="5" t="n">
        <v>3424</v>
      </c>
      <c r="C7" s="5" t="n">
        <v>526</v>
      </c>
      <c r="D7" s="5" t="n">
        <v>2451</v>
      </c>
    </row>
    <row r="8" spans="1:4">
      <c r="A8" s="4" t="s">
        <v>994</v>
      </c>
      <c r="B8" s="5" t="n">
        <v>2001</v>
      </c>
      <c r="C8" s="5" t="n">
        <v>308</v>
      </c>
      <c r="D8" s="5" t="n">
        <v>615</v>
      </c>
    </row>
    <row r="9" spans="1:4">
      <c r="A9" s="4" t="s">
        <v>995</v>
      </c>
      <c r="B9" s="5" t="n">
        <v>1500</v>
      </c>
      <c r="C9" s="5" t="n">
        <v>231</v>
      </c>
      <c r="D9" s="5" t="n">
        <v>900</v>
      </c>
    </row>
    <row r="10" spans="1:4">
      <c r="A10" s="4" t="s">
        <v>996</v>
      </c>
      <c r="B10" s="5" t="n">
        <v>68508</v>
      </c>
      <c r="C10" s="5" t="n">
        <v>10529</v>
      </c>
      <c r="D10" s="5" t="n">
        <v>68318</v>
      </c>
    </row>
    <row r="11" spans="1:4">
      <c r="A11" s="4" t="s">
        <v>997</v>
      </c>
      <c r="B11" s="5" t="n">
        <v>71760</v>
      </c>
      <c r="C11" s="5" t="n">
        <v>11029</v>
      </c>
      <c r="D11" s="5" t="n">
        <v>0</v>
      </c>
    </row>
    <row r="12" spans="1:4">
      <c r="A12" s="4" t="s">
        <v>998</v>
      </c>
      <c r="B12" s="5" t="n">
        <v>-343599</v>
      </c>
      <c r="C12" s="5" t="n">
        <v>-52810</v>
      </c>
      <c r="D12" s="5" t="n">
        <v>-147150</v>
      </c>
    </row>
    <row r="13" spans="1:4">
      <c r="A13" s="4" t="s">
        <v>999</v>
      </c>
      <c r="B13" s="4" t="s">
        <v>68</v>
      </c>
      <c r="C13" s="4" t="s">
        <v>68</v>
      </c>
      <c r="D13" s="4" t="s">
        <v>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1000</v>
      </c>
      <c r="B1" s="2" t="s">
        <v>1001</v>
      </c>
      <c r="C1" s="2" t="s">
        <v>1002</v>
      </c>
    </row>
    <row r="2" spans="1:3">
      <c r="A2" s="4" t="s">
        <v>1003</v>
      </c>
    </row>
    <row r="3" spans="1:3">
      <c r="A3" s="3" t="s">
        <v>342</v>
      </c>
    </row>
    <row r="4" spans="1:3">
      <c r="A4" s="4" t="s">
        <v>1004</v>
      </c>
      <c r="B4" s="6" t="n">
        <v>466318692</v>
      </c>
      <c r="C4" s="7" t="n">
        <v>7167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05</v>
      </c>
      <c r="B1" s="2" t="s">
        <v>1</v>
      </c>
    </row>
    <row r="2" spans="1:7">
      <c r="B2" s="2" t="s">
        <v>27</v>
      </c>
      <c r="C2" s="2" t="s">
        <v>28</v>
      </c>
      <c r="D2" s="2" t="s">
        <v>29</v>
      </c>
      <c r="E2" s="2" t="s">
        <v>509</v>
      </c>
      <c r="F2" s="2" t="s">
        <v>150</v>
      </c>
      <c r="G2" s="2" t="s">
        <v>28</v>
      </c>
    </row>
    <row r="3" spans="1:7">
      <c r="A3" s="3" t="s">
        <v>288</v>
      </c>
    </row>
    <row r="4" spans="1:7">
      <c r="A4" s="4" t="s">
        <v>1006</v>
      </c>
      <c r="B4" s="6" t="n">
        <v>95475000</v>
      </c>
      <c r="D4" s="6" t="n">
        <v>21558000</v>
      </c>
      <c r="G4" s="7" t="n">
        <v>14674000</v>
      </c>
    </row>
    <row r="5" spans="1:7">
      <c r="A5" s="4" t="s">
        <v>1007</v>
      </c>
      <c r="B5" s="6" t="n">
        <v>51225000</v>
      </c>
      <c r="D5" s="5" t="n">
        <v>6725000</v>
      </c>
      <c r="G5" s="7" t="n">
        <v>7873000</v>
      </c>
    </row>
    <row r="6" spans="1:7">
      <c r="A6" s="4" t="s">
        <v>1008</v>
      </c>
      <c r="B6" s="4" t="s">
        <v>1009</v>
      </c>
      <c r="C6" s="4" t="s">
        <v>1009</v>
      </c>
    </row>
    <row r="7" spans="1:7">
      <c r="A7" s="4" t="s">
        <v>1010</v>
      </c>
      <c r="B7" s="6" t="n">
        <v>658000</v>
      </c>
      <c r="D7" s="5" t="n">
        <v>14708000</v>
      </c>
      <c r="E7" s="7" t="n">
        <v>2261000</v>
      </c>
      <c r="F7" s="6" t="n">
        <v>2206000</v>
      </c>
    </row>
    <row r="8" spans="1:7">
      <c r="A8" s="4" t="s">
        <v>128</v>
      </c>
      <c r="B8" s="5" t="n">
        <v>2249000</v>
      </c>
      <c r="C8" s="7" t="n">
        <v>346000</v>
      </c>
      <c r="D8" s="5" t="n">
        <v>868000</v>
      </c>
      <c r="F8" s="5" t="n">
        <v>1619000</v>
      </c>
    </row>
    <row r="9" spans="1:7">
      <c r="A9" s="3" t="s">
        <v>1011</v>
      </c>
    </row>
    <row r="10" spans="1:7">
      <c r="A10" s="4" t="s">
        <v>1012</v>
      </c>
      <c r="B10" s="5" t="n">
        <v>16745000</v>
      </c>
      <c r="C10" s="5" t="n">
        <v>2574000</v>
      </c>
      <c r="D10" s="5" t="n">
        <v>18165000</v>
      </c>
    </row>
    <row r="11" spans="1:7">
      <c r="A11" s="4" t="s">
        <v>1013</v>
      </c>
      <c r="B11" s="5" t="n">
        <v>74419000</v>
      </c>
      <c r="C11" s="5" t="n">
        <v>11438000</v>
      </c>
      <c r="D11" s="4" t="s">
        <v>68</v>
      </c>
    </row>
    <row r="12" spans="1:7">
      <c r="A12" s="4" t="s">
        <v>1014</v>
      </c>
      <c r="B12" s="5" t="n">
        <v>-502000</v>
      </c>
      <c r="C12" s="5" t="n">
        <v>-77000</v>
      </c>
      <c r="D12" s="5" t="n">
        <v>-1420000</v>
      </c>
    </row>
    <row r="13" spans="1:7">
      <c r="A13" s="4" t="s">
        <v>1015</v>
      </c>
      <c r="B13" s="5" t="n">
        <v>4813000</v>
      </c>
      <c r="C13" s="5" t="n">
        <v>740000</v>
      </c>
      <c r="D13" s="4" t="s">
        <v>68</v>
      </c>
    </row>
    <row r="14" spans="1:7">
      <c r="A14" s="4" t="s">
        <v>1016</v>
      </c>
      <c r="B14" s="6" t="n">
        <v>95475000</v>
      </c>
      <c r="C14" s="7" t="n">
        <v>14675000</v>
      </c>
      <c r="D14" s="6" t="n">
        <v>16745000</v>
      </c>
      <c r="E14" s="7" t="n">
        <v>2574000</v>
      </c>
      <c r="F14" s="6" t="n">
        <v>18165000</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7"/>
  </cols>
  <sheetData>
    <row r="1" spans="1:2">
      <c r="A1" s="1" t="s">
        <v>1017</v>
      </c>
      <c r="B1" s="2" t="s">
        <v>1</v>
      </c>
    </row>
    <row r="2" spans="1:2">
      <c r="B2" s="2" t="s">
        <v>244</v>
      </c>
    </row>
    <row r="3" spans="1:2">
      <c r="A3" s="4" t="s">
        <v>1018</v>
      </c>
    </row>
    <row r="4" spans="1:2">
      <c r="A4" s="3" t="s">
        <v>1019</v>
      </c>
    </row>
    <row r="5" spans="1:2">
      <c r="A5" s="4" t="s">
        <v>1020</v>
      </c>
      <c r="B5" s="4" t="s">
        <v>1021</v>
      </c>
    </row>
    <row r="6" spans="1:2">
      <c r="A6" s="4" t="s">
        <v>1022</v>
      </c>
    </row>
    <row r="7" spans="1:2">
      <c r="A7" s="3" t="s">
        <v>1019</v>
      </c>
    </row>
    <row r="8" spans="1:2">
      <c r="A8" s="4" t="s">
        <v>1020</v>
      </c>
      <c r="B8" s="4" t="s">
        <v>1021</v>
      </c>
    </row>
    <row r="9" spans="1:2">
      <c r="A9" s="4" t="s">
        <v>1023</v>
      </c>
    </row>
    <row r="10" spans="1:2">
      <c r="A10" s="3" t="s">
        <v>1019</v>
      </c>
    </row>
    <row r="11" spans="1:2">
      <c r="A11" s="4" t="s">
        <v>1020</v>
      </c>
      <c r="B11" s="4" t="s">
        <v>10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5</v>
      </c>
      <c r="B1" s="2" t="s">
        <v>1</v>
      </c>
    </row>
    <row r="2" spans="1:4">
      <c r="B2" s="2" t="s">
        <v>28</v>
      </c>
      <c r="C2" s="2" t="s">
        <v>29</v>
      </c>
      <c r="D2" s="2" t="s">
        <v>150</v>
      </c>
    </row>
    <row r="3" spans="1:4">
      <c r="A3" s="3" t="s">
        <v>1026</v>
      </c>
    </row>
    <row r="4" spans="1:4">
      <c r="A4" s="4" t="s">
        <v>1027</v>
      </c>
      <c r="C4" s="6" t="n">
        <v>-18</v>
      </c>
      <c r="D4" s="6" t="n">
        <v>-18</v>
      </c>
    </row>
    <row r="5" spans="1:4">
      <c r="A5" s="4" t="s">
        <v>1028</v>
      </c>
      <c r="C5" s="4" t="s">
        <v>68</v>
      </c>
      <c r="D5" s="5" t="n">
        <v>-81</v>
      </c>
    </row>
    <row r="6" spans="1:4">
      <c r="A6" s="4" t="s">
        <v>1029</v>
      </c>
      <c r="B6" s="4" t="s">
        <v>68</v>
      </c>
      <c r="C6" s="4" t="s">
        <v>68</v>
      </c>
      <c r="D6" s="5" t="n">
        <v>81</v>
      </c>
    </row>
    <row r="7" spans="1:4">
      <c r="A7" s="4" t="s">
        <v>1030</v>
      </c>
      <c r="B7" s="5" t="n">
        <v>-3</v>
      </c>
      <c r="C7" s="5" t="n">
        <v>-18</v>
      </c>
      <c r="D7" s="5" t="n">
        <v>-18</v>
      </c>
    </row>
    <row r="8" spans="1:4">
      <c r="A8" s="4" t="s">
        <v>1022</v>
      </c>
    </row>
    <row r="9" spans="1:4">
      <c r="A9" s="3" t="s">
        <v>1026</v>
      </c>
    </row>
    <row r="10" spans="1:4">
      <c r="A10" s="4" t="s">
        <v>1027</v>
      </c>
      <c r="C10" s="5" t="n">
        <v>-18</v>
      </c>
      <c r="D10" s="5" t="n">
        <v>-18</v>
      </c>
    </row>
    <row r="11" spans="1:4">
      <c r="A11" s="4" t="s">
        <v>1028</v>
      </c>
      <c r="C11" s="4" t="s">
        <v>68</v>
      </c>
      <c r="D11" s="4" t="s">
        <v>68</v>
      </c>
    </row>
    <row r="12" spans="1:4">
      <c r="A12" s="4" t="s">
        <v>1029</v>
      </c>
      <c r="B12" s="4" t="s">
        <v>68</v>
      </c>
      <c r="C12" s="4" t="s">
        <v>68</v>
      </c>
      <c r="D12" s="4" t="s">
        <v>68</v>
      </c>
    </row>
    <row r="13" spans="1:4">
      <c r="A13" s="4" t="s">
        <v>1030</v>
      </c>
      <c r="B13" s="5" t="n">
        <v>-3</v>
      </c>
      <c r="C13" s="5" t="n">
        <v>-18</v>
      </c>
      <c r="D13" s="5" t="n">
        <v>-18</v>
      </c>
    </row>
    <row r="14" spans="1:4">
      <c r="A14" s="4" t="s">
        <v>1023</v>
      </c>
    </row>
    <row r="15" spans="1:4">
      <c r="A15" s="3" t="s">
        <v>1026</v>
      </c>
    </row>
    <row r="16" spans="1:4">
      <c r="A16" s="4" t="s">
        <v>1027</v>
      </c>
      <c r="C16" s="4" t="s">
        <v>68</v>
      </c>
      <c r="D16" s="4" t="s">
        <v>68</v>
      </c>
    </row>
    <row r="17" spans="1:4">
      <c r="A17" s="4" t="s">
        <v>1028</v>
      </c>
      <c r="C17" s="4" t="s">
        <v>68</v>
      </c>
      <c r="D17" s="5" t="n">
        <v>-81</v>
      </c>
    </row>
    <row r="18" spans="1:4">
      <c r="A18" s="4" t="s">
        <v>1029</v>
      </c>
      <c r="B18" s="4" t="s">
        <v>68</v>
      </c>
      <c r="C18" s="4" t="s">
        <v>68</v>
      </c>
      <c r="D18" s="5" t="n">
        <v>81</v>
      </c>
    </row>
    <row r="19" spans="1:4">
      <c r="A19" s="4" t="s">
        <v>1030</v>
      </c>
      <c r="B19" s="4" t="s">
        <v>68</v>
      </c>
      <c r="C19" s="4" t="s">
        <v>68</v>
      </c>
      <c r="D19" s="4" t="s">
        <v>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7:25Z</dcterms:created>
  <dcterms:modified xmlns:dcterms="http://purl.org/dc/terms/" xmlns:xsi="http://www.w3.org/2001/XMLSchema-instance" xsi:type="dcterms:W3CDTF">2018-04-30T17:27:25Z</dcterms:modified>
</cp:coreProperties>
</file>